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Variable Interest Entities" sheetId="9" state="visible" r:id="rId9"/>
    <sheet xmlns:r="http://schemas.openxmlformats.org/officeDocument/2006/relationships" name="Loans Held-for-Investment" sheetId="10" state="visible" r:id="rId10"/>
    <sheet xmlns:r="http://schemas.openxmlformats.org/officeDocument/2006/relationships" name="Available-for-Sale Securities, " sheetId="11" state="visible" r:id="rId11"/>
    <sheet xmlns:r="http://schemas.openxmlformats.org/officeDocument/2006/relationships" name="Held-to-Maturity Securities" sheetId="12" state="visible" r:id="rId12"/>
    <sheet xmlns:r="http://schemas.openxmlformats.org/officeDocument/2006/relationships" name="Cash, Cash Equivalents and Rest" sheetId="13" state="visible" r:id="rId13"/>
    <sheet xmlns:r="http://schemas.openxmlformats.org/officeDocument/2006/relationships" name="Fair Value" sheetId="14" state="visible" r:id="rId14"/>
    <sheet xmlns:r="http://schemas.openxmlformats.org/officeDocument/2006/relationships" name="Collateralized Borrowings" sheetId="15" state="visible" r:id="rId15"/>
    <sheet xmlns:r="http://schemas.openxmlformats.org/officeDocument/2006/relationships" name="Securitized Debt Obligations"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Quarterly Financial Data" sheetId="26" state="visible" r:id="rId26"/>
    <sheet xmlns:r="http://schemas.openxmlformats.org/officeDocument/2006/relationships" name="Schedule IV Mortgage Loans on R" sheetId="27" state="visible" r:id="rId27"/>
    <sheet xmlns:r="http://schemas.openxmlformats.org/officeDocument/2006/relationships" name="Basis of Presentation and Sig_2" sheetId="28" state="visible" r:id="rId28"/>
    <sheet xmlns:r="http://schemas.openxmlformats.org/officeDocument/2006/relationships" name="Variable Interest Entities (Tab" sheetId="29" state="visible" r:id="rId29"/>
    <sheet xmlns:r="http://schemas.openxmlformats.org/officeDocument/2006/relationships" name="Loans Held-for-Investment (Tabl" sheetId="30" state="visible" r:id="rId30"/>
    <sheet xmlns:r="http://schemas.openxmlformats.org/officeDocument/2006/relationships" name="Available-for-Sale Securities_2" sheetId="31" state="visible" r:id="rId31"/>
    <sheet xmlns:r="http://schemas.openxmlformats.org/officeDocument/2006/relationships" name="Held-to-Maturity Securities (Ta" sheetId="32" state="visible" r:id="rId32"/>
    <sheet xmlns:r="http://schemas.openxmlformats.org/officeDocument/2006/relationships" name="Cash, Cash Equivalents and Re_2" sheetId="33" state="visible" r:id="rId33"/>
    <sheet xmlns:r="http://schemas.openxmlformats.org/officeDocument/2006/relationships" name="Fair Value (Tables)" sheetId="34" state="visible" r:id="rId34"/>
    <sheet xmlns:r="http://schemas.openxmlformats.org/officeDocument/2006/relationships" name="Collateralized Borrowings (Tabl" sheetId="35" state="visible" r:id="rId35"/>
    <sheet xmlns:r="http://schemas.openxmlformats.org/officeDocument/2006/relationships" name="Stockholders' Equity (Tables)" sheetId="36" state="visible" r:id="rId36"/>
    <sheet xmlns:r="http://schemas.openxmlformats.org/officeDocument/2006/relationships" name="Equity Incentive Plan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Quarterly Financial Data (Table" sheetId="40" state="visible" r:id="rId40"/>
    <sheet xmlns:r="http://schemas.openxmlformats.org/officeDocument/2006/relationships" name="Organization and Operations (De" sheetId="41" state="visible" r:id="rId41"/>
    <sheet xmlns:r="http://schemas.openxmlformats.org/officeDocument/2006/relationships" name="Organization and Operations Two" sheetId="42" state="visible" r:id="rId42"/>
    <sheet xmlns:r="http://schemas.openxmlformats.org/officeDocument/2006/relationships" name="Basis of Presentation and Sig_3"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Variable Interest Entities (Det" sheetId="50" state="visible" r:id="rId50"/>
    <sheet xmlns:r="http://schemas.openxmlformats.org/officeDocument/2006/relationships" name="Loans Held-for-Investment (Deta" sheetId="51" state="visible" r:id="rId51"/>
    <sheet xmlns:r="http://schemas.openxmlformats.org/officeDocument/2006/relationships" name="Loans Held-for-Investment by Pr" sheetId="52" state="visible" r:id="rId52"/>
    <sheet xmlns:r="http://schemas.openxmlformats.org/officeDocument/2006/relationships" name="Loans Held-for-Investment by Ge" sheetId="53" state="visible" r:id="rId53"/>
    <sheet xmlns:r="http://schemas.openxmlformats.org/officeDocument/2006/relationships" name="Rollforward of Loans Held-for-I" sheetId="54" state="visible" r:id="rId54"/>
    <sheet xmlns:r="http://schemas.openxmlformats.org/officeDocument/2006/relationships" name="Loans Held-for-Investment by In" sheetId="55" state="visible" r:id="rId55"/>
    <sheet xmlns:r="http://schemas.openxmlformats.org/officeDocument/2006/relationships" name="Schedule of Available-for-sale " sheetId="56" state="visible" r:id="rId56"/>
    <sheet xmlns:r="http://schemas.openxmlformats.org/officeDocument/2006/relationships" name="Held-to-Maturity Securities (De" sheetId="57" state="visible" r:id="rId57"/>
    <sheet xmlns:r="http://schemas.openxmlformats.org/officeDocument/2006/relationships" name="Schedule of Total Cash, Cash Eq" sheetId="58" state="visible" r:id="rId58"/>
    <sheet xmlns:r="http://schemas.openxmlformats.org/officeDocument/2006/relationships" name="Fair Value, Measurement Inputs," sheetId="59" state="visible" r:id="rId59"/>
    <sheet xmlns:r="http://schemas.openxmlformats.org/officeDocument/2006/relationships" name="Fair Value by Balance Sheet Gro" sheetId="60" state="visible" r:id="rId60"/>
    <sheet xmlns:r="http://schemas.openxmlformats.org/officeDocument/2006/relationships" name="Collateralized Borrowings (Deta" sheetId="61" state="visible" r:id="rId61"/>
    <sheet xmlns:r="http://schemas.openxmlformats.org/officeDocument/2006/relationships" name="Schedule of Collateralized Borr" sheetId="62" state="visible" r:id="rId62"/>
    <sheet xmlns:r="http://schemas.openxmlformats.org/officeDocument/2006/relationships" name="Schedule of Repurchase Agreemen" sheetId="63" state="visible" r:id="rId63"/>
    <sheet xmlns:r="http://schemas.openxmlformats.org/officeDocument/2006/relationships" name="Securitized Debt Obligations (D" sheetId="64" state="visible" r:id="rId64"/>
    <sheet xmlns:r="http://schemas.openxmlformats.org/officeDocument/2006/relationships" name="Convertible Senior Notes (Detai" sheetId="65" state="visible" r:id="rId65"/>
    <sheet xmlns:r="http://schemas.openxmlformats.org/officeDocument/2006/relationships" name="Commitments and Contingencies M" sheetId="66" state="visible" r:id="rId66"/>
    <sheet xmlns:r="http://schemas.openxmlformats.org/officeDocument/2006/relationships" name="Commitments and Contingencies U" sheetId="67" state="visible" r:id="rId67"/>
    <sheet xmlns:r="http://schemas.openxmlformats.org/officeDocument/2006/relationships" name="Preferred Stock (Details)" sheetId="68" state="visible" r:id="rId68"/>
    <sheet xmlns:r="http://schemas.openxmlformats.org/officeDocument/2006/relationships" name="Stockholders' Equity Common Sto" sheetId="69" state="visible" r:id="rId69"/>
    <sheet xmlns:r="http://schemas.openxmlformats.org/officeDocument/2006/relationships" name="Stockholders' Equity Schedule o" sheetId="70" state="visible" r:id="rId70"/>
    <sheet xmlns:r="http://schemas.openxmlformats.org/officeDocument/2006/relationships" name="Stockholders' Equity Share Repu" sheetId="71" state="visible" r:id="rId71"/>
    <sheet xmlns:r="http://schemas.openxmlformats.org/officeDocument/2006/relationships" name="Stockholders' Equity At-the-Mar" sheetId="72" state="visible" r:id="rId72"/>
    <sheet xmlns:r="http://schemas.openxmlformats.org/officeDocument/2006/relationships" name="Stockholders' Equity Schedule_2" sheetId="73" state="visible" r:id="rId73"/>
    <sheet xmlns:r="http://schemas.openxmlformats.org/officeDocument/2006/relationships" name="Equity Incentive Plan (Details)" sheetId="74" state="visible" r:id="rId74"/>
    <sheet xmlns:r="http://schemas.openxmlformats.org/officeDocument/2006/relationships" name="Schedule of Share-based Compens" sheetId="75" state="visible" r:id="rId75"/>
    <sheet xmlns:r="http://schemas.openxmlformats.org/officeDocument/2006/relationships" name="Income Taxes (Details)" sheetId="76" state="visible" r:id="rId76"/>
    <sheet xmlns:r="http://schemas.openxmlformats.org/officeDocument/2006/relationships" name="Income Taxes Effective Income T" sheetId="77" state="visible" r:id="rId77"/>
    <sheet xmlns:r="http://schemas.openxmlformats.org/officeDocument/2006/relationships" name="Earnings Per Share (Details)" sheetId="78" state="visible" r:id="rId78"/>
    <sheet xmlns:r="http://schemas.openxmlformats.org/officeDocument/2006/relationships" name="Schedule of Related Party Trans" sheetId="79" state="visible" r:id="rId79"/>
    <sheet xmlns:r="http://schemas.openxmlformats.org/officeDocument/2006/relationships" name="Quarterly Financial Data (Detai" sheetId="80" state="visible" r:id="rId80"/>
    <sheet xmlns:r="http://schemas.openxmlformats.org/officeDocument/2006/relationships" name="Schedule IV Mortgage Loans on_2" sheetId="81" state="visible" r:id="rId81"/>
  </sheets>
  <definedNames/>
  <calcPr calcId="124519" fullCalcOnLoad="1"/>
</workbook>
</file>

<file path=xl/sharedStrings.xml><?xml version="1.0" encoding="utf-8"?>
<sst xmlns="http://schemas.openxmlformats.org/spreadsheetml/2006/main" uniqueCount="947">
  <si>
    <t>Document - USD ($) $ in Billions</t>
  </si>
  <si>
    <t>12 Months Ended</t>
  </si>
  <si>
    <t>Dec. 31, 2019</t>
  </si>
  <si>
    <t>Feb. 2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8124</t>
  </si>
  <si>
    <t>Entity Registrant Name</t>
  </si>
  <si>
    <t>GRANITE POINT MORTGAGE TRUST INC.</t>
  </si>
  <si>
    <t>Entity Central Index Key</t>
  </si>
  <si>
    <t>0001703644</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61-1843143</t>
  </si>
  <si>
    <t>Entity Address, Address Line One</t>
  </si>
  <si>
    <t>3 Bryant Park, Suite 2400A</t>
  </si>
  <si>
    <t>Entity Address, City or Town</t>
  </si>
  <si>
    <t>New York,</t>
  </si>
  <si>
    <t>Entity Address, State or Province</t>
  </si>
  <si>
    <t>NY</t>
  </si>
  <si>
    <t>Entity Address, Postal Zip Code</t>
  </si>
  <si>
    <t>10036</t>
  </si>
  <si>
    <t>City Area Code</t>
  </si>
  <si>
    <t>212</t>
  </si>
  <si>
    <t>Local Phone Number</t>
  </si>
  <si>
    <t>364-5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which will be filed with the Securities and Exchange Commission under Regulation 14A within 120 days after the end of registrant’s fiscal year covered by this Annual Report, are incorporated by reference into Part III.</t>
  </si>
  <si>
    <t>NEW YORK STOCK EXCHANGE, INC. [Member]</t>
  </si>
  <si>
    <t>Title of 12(b) Security</t>
  </si>
  <si>
    <t>Common Stock, par value $0.01 per share</t>
  </si>
  <si>
    <t>Trading Symbol</t>
  </si>
  <si>
    <t>GPMT</t>
  </si>
  <si>
    <t>Security Exchange Name</t>
  </si>
  <si>
    <t>NYSE</t>
  </si>
  <si>
    <t>CONSOLIDATED BALANCE SHEETS - USD ($) $ in Thousands</t>
  </si>
  <si>
    <t>Dec. 31, 2018</t>
  </si>
  <si>
    <t>ASSETS</t>
  </si>
  <si>
    <t>Loans held-for-investment</t>
  </si>
  <si>
    <t>Available-for-sale securities, at fair value</t>
  </si>
  <si>
    <t>Held-to-maturity securities</t>
  </si>
  <si>
    <t>Cash and cash equivalents</t>
  </si>
  <si>
    <t>Restricted cash</t>
  </si>
  <si>
    <t>Accrued interest receivable</t>
  </si>
  <si>
    <t>Deferred debt issuance costs</t>
  </si>
  <si>
    <t>Prepaid expenses</t>
  </si>
  <si>
    <t>Other assets</t>
  </si>
  <si>
    <t>Total Assets</t>
  </si>
  <si>
    <t>[1]</t>
  </si>
  <si>
    <t>Liabilities</t>
  </si>
  <si>
    <t>Repurchase agreements</t>
  </si>
  <si>
    <t>Securitized debt obligations</t>
  </si>
  <si>
    <t>Asset-specific financings</t>
  </si>
  <si>
    <t>Revolving credit facilities</t>
  </si>
  <si>
    <t>Convertible senior notes</t>
  </si>
  <si>
    <t>Accrued interest payable</t>
  </si>
  <si>
    <t>Unearned interest income</t>
  </si>
  <si>
    <t>Dividends payable</t>
  </si>
  <si>
    <t>Other liabilities</t>
  </si>
  <si>
    <t>Total Liabilities</t>
  </si>
  <si>
    <t>10% cumulative redeemable preferred stock, par value $0.01 per share; 50,000,000 shares authorized and 1,000 and 1,000 shares issued and outstanding, respectively</t>
  </si>
  <si>
    <t>Stockholders' Equity</t>
  </si>
  <si>
    <t>Common stock, par value $0.01 per share; 450,000,000 shares authorized and 54,853,205 and 43,621,174 shares issued and outstanding, respectively</t>
  </si>
  <si>
    <t>Additional paid-in capital</t>
  </si>
  <si>
    <t>Accumulated other comprehensive income (loss)</t>
  </si>
  <si>
    <t>Cumulative earnings</t>
  </si>
  <si>
    <t>Cumulative distributions to stockholders</t>
  </si>
  <si>
    <t>Total Stockholders’ Equity</t>
  </si>
  <si>
    <t>Total Liabilities and Stockholders’ Equity</t>
  </si>
  <si>
    <t>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19 and December 31, 2018 , assets of the VIEs totaled $1,387,148 and $829,147 , and liabilities of the VIEs totaled $1,042,122 and $654,952 , respectively. See Note 3 - Variable Interest Entities for additional information.</t>
  </si>
  <si>
    <t>CONSOLIDATED BALANCE SHEETS (Parenthetical) - USD ($) $ in Thousands</t>
  </si>
  <si>
    <t>Statement of Financial Position [Abstract]</t>
  </si>
  <si>
    <t>10% cumulative redeemable preferred stock par value per share (in usd per share)</t>
  </si>
  <si>
    <t>10% cumulative redeemable preferred shares authorized (in shares)</t>
  </si>
  <si>
    <t>10% cumulative redeemable preferred shares issued (in shares)</t>
  </si>
  <si>
    <t>10% cumulative redeemable preferred shares outstanding (in shares)</t>
  </si>
  <si>
    <t>Common stock par value per share (in usd per share)</t>
  </si>
  <si>
    <t>Common shares authorized (in shares)</t>
  </si>
  <si>
    <t>Common shares issued (in shares)</t>
  </si>
  <si>
    <t>Common shares outstanding (in shares)</t>
  </si>
  <si>
    <t>Assets of consolidated Variable Interest Entities</t>
  </si>
  <si>
    <t>Liabilities of consolidated Variable Interest Entities</t>
  </si>
  <si>
    <t>CONSOLIDATED STATEMENTS OF COMPREHENSIVE INCOME - USD ($)</t>
  </si>
  <si>
    <t>Dec. 31, 2017</t>
  </si>
  <si>
    <t>Interest income:</t>
  </si>
  <si>
    <t>Available-for-sale securities</t>
  </si>
  <si>
    <t>Total interest income</t>
  </si>
  <si>
    <t>Interest expense:</t>
  </si>
  <si>
    <t>Note payable to affiliate</t>
  </si>
  <si>
    <t>Total interest expense</t>
  </si>
  <si>
    <t>Net interest income</t>
  </si>
  <si>
    <t>Other income:</t>
  </si>
  <si>
    <t>Fee income</t>
  </si>
  <si>
    <t>Total other income</t>
  </si>
  <si>
    <t>Expenses:</t>
  </si>
  <si>
    <t>Management fees</t>
  </si>
  <si>
    <t>Incentive fees</t>
  </si>
  <si>
    <t>Servicing expenses</t>
  </si>
  <si>
    <t>Other operating expenses</t>
  </si>
  <si>
    <t>Total expenses</t>
  </si>
  <si>
    <t>Income before income taxes</t>
  </si>
  <si>
    <t>Benefit from income taxes</t>
  </si>
  <si>
    <t>Net income</t>
  </si>
  <si>
    <t>Dividends on preferred stock</t>
  </si>
  <si>
    <t>Net income attributable to common stockholders</t>
  </si>
  <si>
    <t>Basic earnings per weighted average common share (in usd per share)</t>
  </si>
  <si>
    <t>Diluted earnings per weighted average common share (in usd per share)</t>
  </si>
  <si>
    <t>Weighted average basic common shares outstanding (in shares)</t>
  </si>
  <si>
    <t>Weighted average diluted common shares outstanding (in shares)</t>
  </si>
  <si>
    <t>Comprehensive income:</t>
  </si>
  <si>
    <t>Other comprehensive income (loss), net of tax:</t>
  </si>
  <si>
    <t>Unrealized gain (loss) on available-for-sale securities</t>
  </si>
  <si>
    <t>Other comprehensive income (loss)</t>
  </si>
  <si>
    <t>Comprehensive income attributable to common stockholders</t>
  </si>
  <si>
    <t>CONSOLIDATED STATEMENTS OF STOCKHOLDERS' EQUITY - USD ($) $ in Thousands</t>
  </si>
  <si>
    <t>Total</t>
  </si>
  <si>
    <t>Common Stock</t>
  </si>
  <si>
    <t>Additional Paid-in Capital</t>
  </si>
  <si>
    <t>Accumulated Other Comprehensive (Loss) Income</t>
  </si>
  <si>
    <t>Cumulative Earnings</t>
  </si>
  <si>
    <t>Cumulative Distributions to Stockholders</t>
  </si>
  <si>
    <t>Common shares outstanding at beginning of period (in shares) at Dec. 31, 2016</t>
  </si>
  <si>
    <t>Stockholders’ equity at beginning of period at Dec. 31, 2016</t>
  </si>
  <si>
    <t>Capital contributions from Two Harbors Investment Corp.</t>
  </si>
  <si>
    <t>Distributions to Two Harbors Investment Corp.</t>
  </si>
  <si>
    <t>Other comprehensive income (loss) before reclassifications</t>
  </si>
  <si>
    <t>Amounts reclassified from accumulated other comprehensive income</t>
  </si>
  <si>
    <t>Net other comprehensive income (loss)</t>
  </si>
  <si>
    <t>Issuance of common stock, net of offering costs (in shares)</t>
  </si>
  <si>
    <t>Issuance of common stock, net of offering costs</t>
  </si>
  <si>
    <t>Common dividends declared</t>
  </si>
  <si>
    <t>Preferred dividends declared</t>
  </si>
  <si>
    <t>Non-cash equity award compensation (in shares)</t>
  </si>
  <si>
    <t>Non-cash equity award compensation</t>
  </si>
  <si>
    <t>Common shares outstanding at end of period (in shares) at Dec. 31, 2017</t>
  </si>
  <si>
    <t>Stockholders’ equity at end of period at Dec. 31, 2017</t>
  </si>
  <si>
    <t>Common shares outstanding at end of period (in shares) at Dec. 31, 2018</t>
  </si>
  <si>
    <t>Stockholders’ equity at end of period at Dec. 31, 2018</t>
  </si>
  <si>
    <t>Cumulative effect of adoption of new accounting principle</t>
  </si>
  <si>
    <t>Stockholders' equity at beginning of period, adjusted balance</t>
  </si>
  <si>
    <t>Common shares outstanding at end of period (in shares) at Dec. 31, 2019</t>
  </si>
  <si>
    <t>Stockholders’ equity at end of period at Dec. 31, 2019</t>
  </si>
  <si>
    <t>CONSOLIDATED STATEMENTS OF CASH FLOWS - USD ($) $ in Thousands</t>
  </si>
  <si>
    <t>Cash Flows From Operating Activities:</t>
  </si>
  <si>
    <t>Adjustments to reconcile net income to net cash provided by operating activities:</t>
  </si>
  <si>
    <t>Accretion of discounts and net deferred fees on loans held-for-investment</t>
  </si>
  <si>
    <t>Amortization of deferred debt issuance costs on convertible senior notes and securitized debt obligations</t>
  </si>
  <si>
    <t>Equity based compensation</t>
  </si>
  <si>
    <t>Depreciation of fixed assets</t>
  </si>
  <si>
    <t>Net change in assets and liabilities:</t>
  </si>
  <si>
    <t>Increase in accrued interest receivable</t>
  </si>
  <si>
    <t>Decrease (increase) in prepaid expenses</t>
  </si>
  <si>
    <t>Increase in other assets</t>
  </si>
  <si>
    <t>Increase in accrued interest payable</t>
  </si>
  <si>
    <t>(Decrease) increase in unearned interest income</t>
  </si>
  <si>
    <t>Decrease in other payables to affiliates</t>
  </si>
  <si>
    <t>Increase in other liabilities</t>
  </si>
  <si>
    <t>Increase in 10% cumulative redeemable preferred stock</t>
  </si>
  <si>
    <t>Net cash provided by operating activities</t>
  </si>
  <si>
    <t>Cash Flows From Investing Activities:</t>
  </si>
  <si>
    <t>Originations, acquisitions and additional fundings of loans held-for-investment, net of deferred fees</t>
  </si>
  <si>
    <t>Proceeds from repayment of loans held-for-investment</t>
  </si>
  <si>
    <t>Principal payments on held-to-maturity securities</t>
  </si>
  <si>
    <t>Decrease in due from counterparties</t>
  </si>
  <si>
    <t>Net cash used in investing activities</t>
  </si>
  <si>
    <t>Cash Flows From Financing Activities:</t>
  </si>
  <si>
    <t>Proceeds from repurchase agreements</t>
  </si>
  <si>
    <t>Principal payments on repurchase agreements</t>
  </si>
  <si>
    <t>Proceeds from issuance of securitized debt obligations</t>
  </si>
  <si>
    <t>Principal payments on securitized debt obligations</t>
  </si>
  <si>
    <t>Proceeds from convertible senior notes</t>
  </si>
  <si>
    <t>Proceeds from asset-specific financings</t>
  </si>
  <si>
    <t>Proceeds from revolving credit facilities</t>
  </si>
  <si>
    <t>Repayment of revolving credit facilities</t>
  </si>
  <si>
    <t>Proceeds from note payable to affiliate</t>
  </si>
  <si>
    <t>Repayment of note payable to affiliate</t>
  </si>
  <si>
    <t>(Increase) decrease in deferred debt issuance costs</t>
  </si>
  <si>
    <t>Proceeds from issuance of common stock, net of offering costs</t>
  </si>
  <si>
    <t>Dividends paid on preferred stock</t>
  </si>
  <si>
    <t>Dividends paid on common stock</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for taxes</t>
  </si>
  <si>
    <t>Noncash Activities:</t>
  </si>
  <si>
    <t>Acquisition of TH Commercial Holdings LLC from Two Harbors Investment Corp. in exchange for common and preferred shares (See Note 1)</t>
  </si>
  <si>
    <t>Dividends declared but not paid at end of period</t>
  </si>
  <si>
    <t>Organization and Operations</t>
  </si>
  <si>
    <t>Organization and Operations [Abstract]</t>
  </si>
  <si>
    <t>Organization and Operations Granite Point Mortgage Trust Inc., or the Company, is a Maryland corporation that focuses primarily on directly originating, investing in and managing senior floating-rate commercial mortgage loans and other debt and debt-like commercial real estate investments. The Company is currently externally managed by Pine River Capital Management L.P., or the Manager. The Company’s common stock is listed on the New York Stock Exchange, or NYSE, under the symbol “GPMT”. The Company was incorporated on April 7, 2017 and commenced operations as a publicly traded company on June 28, 2017, upon completion of an initial public offering, or the IPO. Concurrently with the closing of the IPO, the Company completed a formation transaction, or the Formation Transaction, pursuant to which the Company acquired the equity interests in TH Commercial Holdings LLC (now known as GP Commercial Holdings LLC), or the Predecessor, from Two Harbors Investment Corp., or Two Harbors, a publicly traded hybrid mortgage real estate investment trust (NYSE: TWO). In exchange, the Company issued 33,071,000 shares of its common stock, representing approximately 76.5% of its outstanding common stock after the IPO, and 1,000 shares of its 10% cumulative redeemable preferred stock to Two Harbors. Upon the completion of the Formation Transaction, the Predecessor became the Company’s wholly owned indirect subsidiary. On November 1, 2017, Two Harbors distributed to its common stockholders the 33,071,000 shares of the Company’s common stock it had acquired in connection with the Formation Transaction, allowing the Company’s market capitalization to be fully floating. On March 2, 2020, the Company announced that it has agreed to a process with the Manager to internalize the Company’s management function. If the internalization is completed, the Company will become a self-managed REIT. There can be no assurance that the internalization will be consummated.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si>
  <si>
    <t>Basis of Presentation and Significant Accounting Policies</t>
  </si>
  <si>
    <t>Basis of Presentation and Significant Accounting Policies [Abstract]</t>
  </si>
  <si>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Use of Estimates The preparation of financial statements in conformity with GAAP requires management to make a number of significant estimates. These include estimates of fair value of certain assets and liabilities, amount and timing of allowances for loan losses and impairment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to the underlying collateral of loans due to changes in capitalization rates, leasing, credit worthiness of major tenants, occupancy rates, availability of financing, exit plan, loan sponsorship, actions of other lenders, overall economic conditions, the broader commercial real estate market, local geographic sub-markets or other factors) will occur in the near term. The Company’s estimates are inherently subjective in nature and actual results could differ from its estimates and the differences may be material. Significant Accounting Policies Formation Transaction On June 28, 2017, the Company completed the Formation Transaction, through which the Company acquired the equity interests in the Predecessor from Two Harbors. In accordance with Accounting Standards Codification (ASC) 805, Business Combinations , the Predecessor is considered the acquiring or surviving entity, meaning the historical assets and liabilities of TH Commercial Holdings LLC included in the consolidated balance sheets are recorded at the Predecessor’s historical carryover cost basis. As a result of the Formation Transaction, the Company is considered a continuation of the Predecessor’s business operations and its historical results of operations and cash flows are included in the Company’s consolidated financial statements. In consideration for the contribution, Two Harbors received 33,071,000 shares of the Company’s common stock and 1,000 shares of cumulative redeemable preferred stock with an aggregate liquidation preference of $1,000 per share. Loans Held-for-Investmen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ollateralized loan obligations, or CLOs, which are considered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and classifies the underlying loans as loans held-for-investment. Interest income on loans held-for-investment is recorded on the consolidated statements of comprehensive income. Loans held-for-investment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loans held-for-investment are collateralized by real property or are collateral dependent, impairment is measured by comparing the estimated fair value of the underlying collateral less estimated costs to sel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Available-for-Sale Securities, at Fair Value From time to time, the Company may selectively invest in commercial mortgage-backed securities, or CMBS, representing interests in pools of commercial mortgage loans issued by trusts. The Company has designated investments in certain CMBS as available-for-sale, or AFS, because the Company may dispose of them prior to maturity. All assets classified as AFS are reported at estimated fair value with unrealized gains and losses, excluding other than temporary impairments, included in accumulated other comprehensive loss. Interest income on AFS securities is accrued based on the outstanding principal balance and contractual terms. Premiums and discounts associated with CMBS are amortized into interest income over the life of such securities using the effective yield method. On a quarterly basis, the Company evaluates its AFS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income (loss). The difference between the new amortized cost basis and the cash flows expected to be collected is accreted as interest income in accordance with the effective interest method. Held-to-Maturity Securities From time to time, the Company may selectively invest in commercial mortgage-backed securities, or CMBS, representing interests in pools of commercial mortgage loans issued by trusts. The Company has designated investments in certain CMBS as held-to-maturity, or HTM, because the Company has both the ability and intent to hold them until maturity. All assets classified as HTM are reported at stated cost plus any premiums or discounts, which are amortized or accreted through the consolidated statement of comprehensive income using the effective interest method. The Company evaluates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is considered other-than-temporary if an entity does not expect to recover the security’s amortized cost basis. Impairment is recognized currently in earnings and the cost basis of the HTM security is adjusted. Cash and Cash Equivalents Cash and cash equivalents include cash held in bank accounts and cash held in money market funds on an overnight basis. 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 Accrued Interest Receivable Accrued interest receivable represents interest that is due and payable to the Company. Cash interest is generally received within 30 days of recording the receivable. Due from Counterparties Due from counterparties includes cash held by counterparties as collateral against the Company’s repurchase agreements but represents excess capacity and deemed unrestricted and a receivable from the counterparty as of the balance sheet date. Deferred Debt Issuance Costs Because the outstanding balance of the Company’s repurchase agreement facilities may fluctuate as the Company borrows and repays amounts, the Company presents unamortized deferred debt issuance costs related to these credit facilities as an asset on its consolidated balance sheets. Amortization of deferred debt issuance costs over the term of the related repurchase facility is reported within interest expense on repurchase agreements on the consolidated statements of comprehensive income. Repurchase Agreements The Company finances the acquisition of its loans held-for-investment, AFS securities and HTM securities through the use of repurchase agreements.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Securitized Debt Obligations The Company finances pools of its loans held-for-investment through collateralized loan obligations, or CLOs, retaining the subordinate securities in its investment portfolio. The CLOs are accounted for as financing arrangements and consolidated on the Company’s consolidated financial statements. The securitized debt obligations not retained by the Company, which are nonrecourse to the Company beyond the assets held in the CLOs, are recorded at outstanding principal balance, net of any unamortized deferred debt issuance costs, on the Company’s consolidated balance sheets. 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 Revolving Credit Facilities The Company finances the acquisition of its loans held-for-investment through the use of revolving credit facilities. Borrowings under revolving credit generally bear interest rates of a specified margin over one-month LIBOR and are generally uncommitted. The revolving credit facilities are treated as collateralized financing transactions and are carried at their contractual amounts, as specified in the respective agreements. 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income. Note Payable to Affiliate During the year ended December 31, 2017, the Company financed certain of its loans held-for-investment through a revolving note payable to TH Insurance Holdings Company LLC, or TH Insurance, a captive insurance company and indirect subsidiary of Two Harbors and a member of the Federal Home Loan Bank of Des Moines, or the FHLB. In exchange for the note with TH Insurance, the Company received an allocated portion of TH Insurance’s advances from the FHLB and pledged to the FHLB a portion of its loans held-for-investment as collateral for TH Insurance’s advances. The affiliate note payable reflected terms consistent with TH Insurance’s FHLB advances. During the year ended December 31, 2017, the note payable to TH Insurance was in effect to assist with cash management and operational processes as the investments in the Company’s portfolio pledged to the FHLB were released and transitioned to its repurchase facilities. The affiliate note payable matured on October 27, 2017 and was repaid in full. Accrued Interest Payable Accrued interest payable represents interest that is due and payable to third parties. Interest is generally paid within 30 days to three months of recording the payable, based upon the Company’s remittance requirements.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income . Tax effects of the Tax Cuts and Jobs Act of 2017 (“TCJA”), which was signed into law on December 22, 2017 significantly revised the U.S. corporate income tax by, among other things, lowering the federal income tax rate applicable to corporations from 35% to 21% and repealing the corporate alternative minimum tax. In addition, the deduction of net interest expense is limited for all businesses; provided that certain businesses, including real estate businesses, may elect not to be subject to such limitations and instead to depreciate their real property related assets over longer depreciable lives. This limitation could adversely affect our TRS. Related Party Management Fee and Operating Expenses The Company does not have any employees and is currently externally managed by the Manager under the terms of a management agreement entered into in connection with closing of the IPO and Formation Transaction on June 28, 2017. Under the management agreement, the Manager and its affiliates provide the Company with the personnel and resources necessary to operate the Company’s business. In exchange, the Company pays the Manager a base management fee that is equal to 1.5% of the Company’s equity on an annualized basis as well as an incentive fee, which will be payable, if earned, beginning in the fourth quarter of 2018, in accordance with the terms of the management agreement. See further discussion of the base management fee and incentive fee calculations in Note 12 - Commitments and Contingencies . On March 2, 2020, the Company announced that it has agreed to a process with the Manager to internalize the Company’s management function. If the internalization is completed, the management agreement will be terminated and therefore the Company will no longer pay a management fee or reimburse expenses. Prior to the IPO and Formation Transaction, the Predecessor was allocated its proportionate share of management fees incurred by Two Harbors under the management agreement that Two Harbors has with PRCM Advisers LLC, or PRCM Advisers, a subsidiary of the Manager. Under its management agreement with PRCM Advisers as in effect during the relevant period, Two Harbors paid PRCM Advisers a base management fee equal to 1.5% of its equity on an annualized basis. Additionally, certain direct and allocated operating expenses paid by the Manager to third-party vendors and by Two Harbors to PRCM Advisers and other third-party vendors are included in the Company’s consolidated statements of comprehensive income. Preferred Stock The Company accounts for its preferred stock in accordance with ASC 480, Distinguishing Liabilities from Equity . Holders of the Company’s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 Earnings Per Share Basic and diluted earnings per share are computed by dividing net income by the weighted average number of common shares and potential common shares outstanding during the period from the date the Company commenced operations as a publicly traded company and completed its IPO and Formation Transaction on June 28, 2017 through December 31, 2019 . Prior to its IPO and Formation Transaction, the Company did not have any publicly issued common stock.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Other Comprehensive Income (Loss) Current period net unrealized gains and losses on AFS securities are reported as components of accumulated other comprehensive income (loss) on the consolidated statements of stockholders’ equity and in the consolidated statements of comprehensive income. Equity Incentive Plan The Company has adopted the 2017 Equity Incentive Plan, or the Plan, to provide incentive compensation to attract and retain qualified directors, officers, advisors, consultants and other personnel, including certain personnel of the Manager and its affiliates. The Plan is administered by the compensation committee of the Company’s board of directors. The Plan permits the granting of restricted shares of common stock, phantom shares, dividend equivalent rights and other equity-based awards. See Note 15 - Equity Incentive Plan for further details regarding the Plan. The cost of equity-based compensation awarded to employees of our Manager is measured on and fixed at the grant date, based on the price of the Company’s stock as of period end, and amortized over the vesting term. Recently Issued and/or Adopted Accounting Standard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s adoption of this ASU did not have a material impact on the Company’s financial condition, results of operations or financial statement disclosures. Current Expected Credit Losses In June 2016, the Financial Accounting Standards Board, or FASB, issued ASU 2016-13, Financial Instruments - Credit Losses (Topic 326): Measurement of Credit Losses on Financial Instruments, or ASU 2016-13. ASU 2016-13 significantly changes how entities will measure credit losses for most financial assets and certain other instruments that are not measured at fair value through net income. ASU 2016-13 will replace the incurred loss model under existing guidance with a Current Expected Credit Loss (or “CECL”), model for instruments measured at amortized cost, and also require entities to record allowances for AFS debt securities rather than reduce the carrying amount, as they do today under the other-than-temporary impairment model. It also simplifies the accounting model for purchased credit-impaired debt securities and loans. In addition, the new model applies to off-balance sheet credit exposures, such as unfunded loan commitments. ASU 2016-13 is effective for fiscal years beginning after December 15, 2019 and is to be adopted through a cumulative-effect adjustment to cumulative earnings as of January 1, 2020. The CECL reserve required under ASU 2016-13 is a valuation account that is deducted from the amortized cost basis of related loans and debt securities on the Company’s consolidated balance sheets, and which will reduce the Company’s total stockholders’ equity. The initial CECL reserve recorded on January 1, 2020 will be reflected as a direct charge to cumulative earnings; however future changes to the CECL reserve will be recognized through net income on the Company’s consolidated statements of operations. While ASU 2016-13 does not require any particular method for determining the CECL allowance, it does specify the allowance should be based on relevant information about past events, including historical loss experience, current portfolio,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 CECL reserve. The CECL reserve related to future loan fundings is recorded as a component of other liabilities on the Company’s consolidated balance sheets, and not as an offset to the related loan balance. This CECL reserve will be estimated using the same process outlined below for the Company’s outstanding loan balances, and changes in this component of the CECL reserve will similarly flow through the Company’s consolidated statement of operations.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CECL process. Estimating a CECL reserve requires significant judgment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and (iv) expectations for macroeconomic conditions over the relevant time period. Considering the lack of historical company data related to any realized loan losses since its inception, the Company elected to estimate its CECL reserve by using a probability-weighted analytical model that considers the likelihood of default and loss-given-default for each individual loan. The analytical model incorporates third-party database with historical loan losses from 1998 to 2019 for over 100,000 commercial real estate loans. Additionally, in determining its initial CECL reserve estimate, the Company employed a macroeconomic forecast that projects a stable overall economic scenario over the reasonable projection period. Significant inputs to the Company’s estimate of the CECL reserve include loan specific factors such as a debt service coverage ratio (“DSCR”), a loan-to-value ratio (“LTV”), remaining loan term, property type, and others. In certain instances, for loans with unique risk characteristics, we may instead elect to employ different methods to estimate loan losses that also conform to ASU 2016-13 and related guidance. No such method was used to develop the estimate of our initial CECL reserve. Upon adoption of ASU No. 2016-13 on January 1, 2020, the Company expects to record an initial CECL reserve of approximately $18.5 million , or approximately $0.34 per share, which is an equivalent to approximately 0.37% of the Company’s aggregate loan commitment balance of $5.0 billion at December 31, 2019. The Company currently does not have any provision for loan losses recorded in its consolidated financial statements. Accounting for Share-Based Payments to Nonemployees In June 2018, the FASB issued ASU No. 2018-07 to simplify the accounting for share-based payments to nonemployees by aligning it with the accounting for share-based payments to employees, with certain exceptions. Under the guidance, equity-classified nonemployee awards will be measured on and fixed at the grant date, rather than measured at fair value at each reporting date until the date at which the nonemployee’s performance is complete. The ASU is effective for annual periods, and interim periods within those annual periods, beginning on or after December 15, 2018, with early adoption permitted. The Company’s adoption of this ASU was applied by recording a cumulative-effect adjustment to retained earnings as of January 1, 2019, which did not have a material impact on the Company’s financial condition, results of operations or financial statement disclosures. SEC Disclosure Update and Simplification In August 2018, the SEC adopted a final rule that amends certain disclosure requirements that have become duplicative, overlapping or outdated in light of other SEC disclosure requirements, GAAP or changes in the information environment. However, the guidance also added requirements for entities to include in their interim financial statements a reconciliation of changes in stockholders’ equity for each period for which an income statement is required (both year-to-date and quarterly periods). The final rule is effective for all filings made on or after November 5, 2018. However, the SEC staff said it would not object to a registrant waiting to comply with the new interim disclosure requirement until the filing of its Form 10-Q for the quarter that begins after the effective date. As a result, the Company adopted the new interim disclosure requirement in connection with the Form 10-Q filing for the first quarter of 2019. The Company’s adoption of this final rule did not have a material impact on the Company’s financial condition, results of operations or financial statement disclosures.</t>
  </si>
  <si>
    <t>Variable Interest Entities</t>
  </si>
  <si>
    <t>Variable Interest Entities [Abstract]</t>
  </si>
  <si>
    <t>Variable Interest Entities The Company finances pools of its commercial real estate loans through CLOs, which are considered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The following table presents a summary of the assets and liabilities of all VIEs consolidated on the Company’s consolidated balance sheets as of December 31, 2019 and December 31, 2018 : (in thousands) December 31, December 31, Loans held-for-investment $ 1,301,369 $ 795,259 Restricted cash 76,093 26,136 Accrued interest receivable 3,556 2,622 Other assets 6,130 5,130 Total Assets $ 1,387,148 $ 829,147 Securitized debt obligations $ 1,041,044 $ 654,263 Accrued interest payable 1,078 689 Other liabilities — — Total Liabilities $ 1,042,122 $ 654,952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CMBS, which are classified within AFS securities, at fair value, and HTM securities on the consolidated balance sheets. As of December 31, 2019 and December 31, 2018 , the carrying value, which also represents the maximum exposure to loss, of all CMBS in unconsolidated VIEs was $30.9 million and $39.3 million , respectively.</t>
  </si>
  <si>
    <t>Loans Held-for-Investment</t>
  </si>
  <si>
    <t>Loans Held-for-Investment [Abstract]</t>
  </si>
  <si>
    <t>Loans Held-for-Investment The Company originates and acquires commercial real estate debt and related instruments generally to be held as long-term investments. These assets are classified as “loans held-for-investment” on the consolidated balance sheets. Loans held-for-investment are reported at cost, net of any unamortized acquisition premiums or discounts, loan fees and origination costs as applicable. The following tables summarize the Company’s loans held-for-investment by asset type, property type and geographic location as of December 31, 2019 and December 31, 2018 : December 31, (dollars in thousands) Senior Loans (1) Mezzanine Loans B-Notes Total Unpaid principal balance $ 4,229,194 $ 13,503 $ 14,448 $ 4,257,145 Unamortized (discount) premium (124 ) — — (124 ) Unamortized net deferred origination fees (30,788 ) (21 ) — (30,809 ) Carrying value $ 4,198,282 $ 13,482 $ 14,448 $ 4,226,212 Unfunded commitments $ 748,878 $ — $ — $ 748,878 Number of loans 117 2 1 120 Weighted average coupon 5.4 % 11.7 % 8.0 % 5.4 % Weighted average years to maturity (2) 1.8 2.0 7.1 1.8 December 31, (dollars in thousands) Senior Loans (1) Mezzanine Loans B-Notes Total Unpaid principal balance $ 3,147,310 $ 31,679 $ 14,652 $ 3,193,641 Unamortized (discount) premium (151 ) — — (151 ) Unamortized net deferred origination fees (25,577 ) — — (25,577 ) Carrying value $ 3,121,582 $ 31,679 $ 14,652 $ 3,167,913 Unfunded commitments $ 626,155 $ — $ — $ 626,155 Number of loans 88 3 1 92 Weighted average coupon 6.4 % 11.4 % 8.0 % 6.5 % Weighted average years to maturity (2) 2.0 1.9 8.1 2.0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 (dollars in thousands) December 31, December 31, Property Type Carrying Value % of Loan Portfolio Carrying Value % of Loan Portfolio Office $ 1,779,173 42.0 % $ 1,495,128 47.2 % Multifamily 1,058,708 25.1 % 569,259 18.0 % Hotel 640,503 15.2 % 427,611 13.5 % Retail 398,742 9.4 % 324,447 10.2 % Industrial 312,637 7.4 % 351,468 11.1 % Other 36,449 0.9 % — — % Total $ 4,226,212 100.0 % $ 3,167,913 100.0 % (dollars in thousands) December 31, December 31, Geographic Location Carrying Value % of Loan Portfolio Carrying Value % of Loan Portfolio Northeast $ 1,196,767 28.4 % $ 1,171,691 37.0 % Southwest 923,519 21.8 % 681,108 21.5 % West 735,416 17.4 % 694,223 21.9 % Midwest 700,778 16.6 % 250,930 7.9 % Southeast 669,732 15.8 % 369,961 11.7 % Total $ 4,226,212 100.0 % $ 3,167,913 100.0 % At December 31, 2019 and December 31, 2018 , the Company pledged loans held-for-investment with a carrying value of $4.1 billion and $2.9 billion , respectively, as collateral for repurchase agreements, asset-specific financings, revolving credit facilities and securitized debt obligations. See Note 9 - Borrowings and Note 10 - Securitized Debt Obligations. The following table summarizes activity related to loans held-for-investment for the years ended December 31, 2019 , 2018 and 2017 . Year Ended (in thousands) 2019 2018 2017 Balance at beginning of period $ 3,167,913 $ 2,304,266 $ 1,364,291 Originations, acquisitions and additional fundings 1,833,320 1,338,224 1,048,423 Repayments (769,816 ) (468,734 ) (100,466 ) Net discount accretion (premium amortization) 27 27 (5 ) Increase in net deferred origination fees (20,622 ) (18,694 ) (15,945 ) Amortization of net deferred origination fees 15,390 12,824 7,968 Allowance for loan losses — — — Balance at end of period $ 4,226,212 $ 3,167,913 $ 2,304,266 The Company evaluates each loan for impairment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future loss. 5 – Impaired/Loss Likely: A loan that has a significantly increased probability of default or principal loss and has been deemed impaired. The following table presents the number of loans, unpaid principal balance and carrying value (amortized cost) by risk rating for loans held-for-investment as of December 31, 2019 and December 31, 2018 : (dollars in thousands) December 31, December 31, Risk Rating Number of Loans Unpaid Principal Balance Carrying Value Number of Loans Unpaid Principal Balance Carrying Value 1 9 $ 293,191 $ 292,270 9 $ 354,791 $ 353,583 2 100 3,661,077 3,632,528 78 2,680,297 2,656,679 3 9 243,127 241,901 3 121,133 120,496 4 2 59,750 59,513 2 37,420 37,155 5 — — — — — — Total 120 $ 4,257,145 $ 4,226,212 92 $ 3,193,641 $ 3,167,913 The Company has not identified any impaired loans and it has not recorded any allowances for losses as it is not deemed probable that the Company will not be able to collect all amounts due pursuant to the contractual terms of the loans.</t>
  </si>
  <si>
    <t>Available-for-Sale Securities, at Fair Value</t>
  </si>
  <si>
    <t>Debt Securities, Available-for-sale [Abstract]</t>
  </si>
  <si>
    <t>Available-for-Sale Securities The following table presents the face value and carrying value (which approximates fair value) of AFS securities as of December 31, 2019 and December 31, 2018 : (in thousands) December 31, December 31, Face value $ 12,798 $ 12,798 Gross unrealized gains 32 — Gross unrealized losses — (192 ) Carrying value $ 12,830 $ 12,606 On December 31, 2019 , the Company’s AFS securities had contractual maturities of less than one year . At December 31, 2019 and December 31, 2018 , the Company pledged AFS securities with a carrying value of $12.8 million and $12.6 million , respectively, as collateral for repurchase agreements. See Note 9 - Borrowings . At December 31, 2019 , the Company’s AFS securities were in an unrealized gain position. At December 31, 2018 , the Company’s AFS securities were in an unrealized loss position for less than twelve months.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other comprehensive income (loss) . If the Company intends to sell the security or will be more likely than not required to sell the security, the full unrealized loss is recognized in earnings. The Company did not record any other-than-temporary credit impairments during the years ended December 31, 2019 , 2018 and 2017 as expected cash flows were greater than amortized cost for all AFS securities held.</t>
  </si>
  <si>
    <t>Held-to-Maturity Securities</t>
  </si>
  <si>
    <t>Debt Securities, Held-to-maturity, Fair Value to Amortized Cost [Abstract]</t>
  </si>
  <si>
    <t>Held-to-Maturity Securities The following table presents the face value and carrying value of HTM securities by collateral type as of December 31, 2019 and December 31, 2018 : (in thousands) December 31, December 31, Face value $ 18,076 $ 26,696 Unamortized premium (discount) — — Carrying value $ 18,076 $ 26,696 On December 31, 2019 , the Company’s HTM securities had contractual maturities of less than one year . At December 31, 2019 and December 31, 2018 , the Company pledged HTM securities with a carrying value of $18.1 million and $26.7 million , respectively, as collateral for repurchase agreements. See Note 9 - Borrowings . Evaluating HTM Securities for Other-Than-Temporary Impairments In evaluating HTM securities for OTTI, the Company determines whether there has been a significant adverse quarterly change in the cash flow expectations for a security. The Company compares the amortized cost of each security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and the credit loss is recognized in earnings. The Company did not record any other-than-temporary credit impairments during the years ended December 31, 2019 , 2018 and 2017 as expected cash flows were greater than amortized cost for all HTM securities held.</t>
  </si>
  <si>
    <t>Cash, Cash Equivalents and Restricted Cash</t>
  </si>
  <si>
    <t>Cash, Cash Equivalents, Restricted Cash and Restricted Cash Equivalents [Abstract]</t>
  </si>
  <si>
    <t>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agreements and with counterparties to support investment activities. As of December 31, 2019 and December 31, 2018 , the Company had $3.4 million and $5.6 million , respectively, as collateral for repurchase agreements and by counterparties to support investment activities. In addition, as of December 31, 2019 and December 31, 2018 , the Company held $76.1 million and $26.1 million , respectively, in restricted cash representing proceeds from principal paydowns of loans held in the CLOs. The following table provides a reconciliation of cash, cash equivalents and restricted cash reported on the Company’s consolidated balance sheets as of December 31, 2019 and December 31, 2018 that sum to the total of the same such amounts shown in the statements of cash flows: (in thousands) December 31, December 31, Cash and cash equivalents $ 80,281 $ 91,700 Restricted cash 79,483 31,723 Total cash, cash equivalents and restricted cash $ 159,764 $ 123,423</t>
  </si>
  <si>
    <t>Fair Value</t>
  </si>
  <si>
    <t>Fair Value Disclosures [Abstract]</t>
  </si>
  <si>
    <t>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FS securities that are carried at fair value on the consolidated balance sheets and are comprised of CMBS. In determining the fair value of the Company’s CMBS AFS,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Recurring Fair Value The following tables display the Company’s assets measured at fair value on a recurring basis. The Company does not hold any liabilities measured at fair value on its consolidated balance sheets. Recurring Fair Value Measurements December 31, 2019 (in thousands) Level 1 Level 2 Level 3 Total Assets Available-for-sale securities $ — $ 12,830 $ — $ 12,830 Total assets $ — $ 12,830 $ — $ 12,830 Recurring Fair Value Measurements December 31, 2018 (in thousands) Level 1 Level 2 Level 3 Total Assets Available-for-sale securities $ — $ 12,606 $ — $ 12,606 Total assets $ — $ 12,606 $ — $ 12,606 Transfers between Levels are deemed to take place on the first day of the reporting period in which the transfer has taken place. The Company did not incur transfers between Levels for the years ended December 31, 2019 and 2018 . Nonrecurring Fair Value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December 31, 2019 and December 31, 2018 , the Company did not have any assets or liabilities measured at fair value on a nonrecurring basis in the periods presented.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and origination costs as applicable. The Company estimates the fair value of its loans held-for-investment by assessing any changes in market interest rates, shifts in credit profiles and actual operating results for mezzanine loans and senior loan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AFS securities are recurring fair value measurements; carrying value equals fair value. See discussion of valuation methods and assumptions within the Fair Value Measurements section of this footnote. • HTM securities, which are comprised of CMBS, are carried at cost, net of any unamortized acquisition premiums or discounts. In determining the fair value of the Company’s CMBS HTM, management judgment may be used to arrive at fair value that considers prices obtained from third-party pricing providers or broker quotes received using the bid price, which are both deemed indicative of market activity, and other applicable market data. The third-party pricing providers and brokers use pricing models that generally incorporate such factors as coupons, primary and secondary mortgage rates, rate reset period, issuer, prepayment speeds, credit enhancements and expected life of the security. The Company categorizes the fair value measurement of these assets as Level 2. • Cash and cash equivalents and restricted cash have a carrying value which approximates fair value because of the short maturities of these instruments. The Company categorizes the fair value measurement of these assets as Level 1. • The carrying value of repurchase agreements, asset-specific financings and revolving credit facilities that mature in less than one year generally approximates fair value due to the short maturities. The Company’s long-term repurchase agreements and asset-specific financings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19 . The Company categorizes the fair value measurement of these assets as Level 2. The following table presents the carrying values and estimated fair values of assets and liabilities that are required to be recorded or disclosed at fair value at December 31, 2019 and December 31, 2018 . December 31, 2019 December 31, 2018 (in thousands) Carrying Value Fair Value Carrying Value Fair Value Assets Loans held-for-investment $ 4,226,212 $ 4,261,612 $ 3,167,913 $ 3,200,980 Available-for-sale securities $ 12,830 $ 12,830 $ 12,606 $ 12,606 Held-to-maturity securities $ 18,076 $ 18,076 $ 26,696 $ 26,611 Cash and cash equivalents $ 80,281 $ 80,281 $ 91,700 $ 91,700 Restricted cash $ 79,483 $ 79,483 $ 31,723 $ 31,723 Liabilities Repurchase agreements $ 1,924,021 $ 1,924,021 $ 1,500,543 $ 1,500,543 Securitized debt obligations $ 1,041,044 $ 1,050,912 $ 654,263 $ 654,330 Asset-specific financings $ 116,465 $ 116,465 $ — $ — Revolving credit facilities $ 42,008 $ 42,008 $ 75,000 $ 75,000 Convertible senior notes $ 269,634 $ 283,332 $ 268,138 $ 270,731</t>
  </si>
  <si>
    <t>Collateralized Borrowings</t>
  </si>
  <si>
    <t>Collateralized Borrowings [Abstract]</t>
  </si>
  <si>
    <t>Borrowings</t>
  </si>
  <si>
    <t>To finance its loans held-for-investment, AFS securities and HTM securities, the Company has entered into a variety of financing arrangements, including repurchase agreements, an asset-specific financing facility and a revolving credit facility. The Company’s repurchase agreements are collateralized by loans held-for-investment, AFS and HTM securities (CMBS) and certain cash balances. Although the transactions under repurchase agreements represent committed borrowings until maturity, the respective lender retains the right to mark the underlying collateral to fair value. A reduction in the value of pledged assets due to credit or market events, depending on the agreement, would require the Company to fund margin calls or repurchase the underlying collateral. The Company’s asset-specific financing facility is collateralized by loans held-for-investment. The Company’s revolving credit facility is collateralized by a borrowing base of loans held-for-investment and provides intermediate-term bridge or transitional financing for typically approximately 90 days per loan. The following tables summarize details of the Company’s collateralized borrowings outstanding as of December 31, 2019 and December 31, 2018 : December 31, 2019 (in thousands) Maturity Date (1) Amount Outstanding Unused Capacity Total Capacity Carrying Value of Collateral Weighted Average Borrowing Rate Repurchase agreements: Morgan Stanley Bank June 28, 2021 $ 556,887 $ 43,113 $ 600,000 $ 740,791 3.9 % Goldman Sachs Bank May 2, 2020 405,057 94,943 500,000 541,640 3.8 % JPMorgan Chase Bank June 28, 2022 408,819 41,181 450,000 553,020 3.7 % Citibank (2) July 15, 2022 339,888 60,112 400,000 432,867 3.4 % Wells Fargo Bank (3) June 28, 2021 194,113 80,887 275,000 286,672 3.5 % JPMorgan Chase Bank (4) February 10, 2020 19,257 NA NA 30,906 4.1 % Total/Weighted Average $ 1,924,021 $ 320,236 $ 2,225,000 $ 2,585,896 Asset-specific financings: Canadian Imperial Bank of Commerce Various $ 116,465 $ 33,535 $ 150,000 $ 144,322 3.5 % Revolving credit facilities: Citibank (5) July 26, 2021 $ 42,008 $ 32,992 $ 75,000 $ 80,473 4.0 % December 31, 2018 (in thousands) Maturity Date (1) Amount Outstanding Unused Capacity Total Capacity Carrying Value of Collateral Weighted Average Borrowing Rate Repurchase agreements: Morgan Stanley Bank June 28, 2020 $ 475,474 $ 124,526 $ 600,000 $ 677,478 4.7 % Goldman Sachs Bank May 2, 2019 251,785 248,215 500,000 344,785 4.6 % JPMorgan Chase Bank June 28, 2019 455,900 44,100 500,000 606,756 4.6 % Citibank (2) June 28, 2020 182,991 67,009 250,000 238,156 4.4 % Wells Fargo Bank (3) June 28, 2019 108,539 91,461 200,000 145,374 4.6 % JPMorgan Chase Bank (4) February 8, 2019 25,854 NA NA 42,224 4.8 % Total/Weighted Average $ 1,500,543 $ 575,311 $ 2,050,000 $ 2,012,549 Revolving credit facilities: Citibank (5) April 13, 2020 $ 75,000 $ 30,000 $ 105,000 $ 127,947 5.2 % ____________________ (1) The facilities are set to mature on the stated maturity date, unless extended pursuant to their terms. (2) Subsequent to December 31, 2019 , the maximum facility capacity amount increased to $500 million and the maturity date was extended to January 9, 2023. (3) As of December 31, 2019 , the Company retained an option to increase the maximum facility capacity amount up to $350 million , subject to customary terms and conditions. (4) Includes repurchase agreements collateralized by the Company’s CMBS, including both AFS and HTM securities. As of December 31, 2018 , carrying value of collateral includes $2.9 million of cash balances required to be maintained in restricted accounts as collateral for the repurchase agreements. There was no balance maintained in restricted accounts as collateral for repurchase agreements as of December 31, 2019 . (5) As of December 31, 2019 , the Company retained an option to increase the maximum facility capacity amount up to $150 million , subject to customary terms and conditions. At December 31, 2019 , the Company’s collateralized borrowings outstanding had the following remaining maturities: December 31, 2019 (dollars in thousands) Repurchase Agreements Asset-Specific Financings Revolving Credit Facilities Total Amount Outstanding Within one year $ 424,314 $ — $ 42,008 $ 466,322 One to three years 1,499,707 116,465 — 1,616,172 Three to five years — — — — Five years and over — — — — Total $ 1,924,021 $ 116,465 $ 42,008 $ 2,082,494 The following table summarizes certain characteristics of the Company’s repurchase agreements and counterparty concentration at December 31, 2019 and December 31, 2018 : December 31, 2019 December 31, 2018 (dollars in thousands) Amount Outstanding Net Counterparty Exposure (1) Percent of Equity Weighted Average Years to Maturity Amount Outstanding Net Counterparty Exposure (1) Percent of Equity Weighted Average Years to Maturity Morgan Stanley Bank $ 556,887 $ 185,022 18 % 1.49 $ 475,474 $ 203,274 25 % 1.49 JPMorgan Chase Bank 428,076 156,764 15 % 2.39 481,754 168,234 20 % 0.47 Goldman Sachs Bank 405,057 137,326 13 % 0.34 251,785 93,651 11 % 0.33 All other counterparties (2) 534,001 186,557 18 % 2.16 291,530 92,614 11 % 1.12 Total $ 1,924,021 $ 665,669 $ 1,500,543 $ 557,773 ____________________ (1) Represents the net carrying value of the loans held-for-investment, AFS securities and HTM securities pledged as collateral for repurchase agreements, including accrued interest plus any cash on deposit to secure the repurchase obligation, less the amount of the repurchase liability, including accrued interest. (2) Represents amounts outstanding with two other counterparties as of December 31, 2019 and December 31, 2018 . The Company does not anticipate any defaults by its financing counterparties, although there can be no assurance that one or more defaults will not occur.</t>
  </si>
  <si>
    <t>Securitized Debt Obligations</t>
  </si>
  <si>
    <t>Securitized Debt Obligations [Abstract]</t>
  </si>
  <si>
    <t>Securitized Debt Obligations The Company finances pools of its commercial real estate loans through CLOs, which are consolidated on the Company’s consolidated financial statements. See Note 3 - Variable Interest Entities for additional information regarding consolidation of the CLOs. The securitized debt obligations issued by the CLOs are recorded at outstanding principal, net of any unamortized deferred debt issuance costs, on the Company’s consolidated balance sheets. As of December 31, 2019 and December 31, 2018 , the outstanding amount due on securitized debt obligations was $1.0 billion and $654.3 million , respectively, net of deferred issuance costs, with a weighted average interest rate of 3.32% and 3.58% , respectively.</t>
  </si>
  <si>
    <t>Convertible Senior Notes</t>
  </si>
  <si>
    <t>Convertible Debt [Abstract]</t>
  </si>
  <si>
    <t>Convertible Senior Notes In December 2017, the Company closed a private placement of $125.0 million aggregate principal amount of convertible senior notes due 2022. In January 2018, an additional $18.8 million in notes were issued by the Company in connection with the exercise of the initial purchaser’s option. The net proceeds from the offering were approximately $139.5 million after deducting underwriting discounts and expenses. The notes are unsecured, pay interest semiannually at a rate of 5.625% per annum and are convertible at the option of the holder into shares of the Company’s common stock. The notes will mature in December 2022 , unless earlier converted or repurchased in accordance with their terms. The Company does not have the right to redeem the notes prior to maturity, but may be required to repurchase the notes from holders under certain circumstances. As of December 31, 2019 , the notes had a conversion rate of 50.5977 shares of common stock per $1,000 principal amount of the notes .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in October 2023 , unless earlier converted or repurchased in accordance with their terms. The Company does not have the right to redeem the notes prior to maturity, but may be required to repurchase the notes from holders under certain circumstances. As of December 31, 2019 , the notes had a conversion rate of 48.8496 shares of common stock per $1,000 principal amount of the notes . The outstanding amount due on convertible senior notes as of December 31, 2019 and December 31, 2018 was $269.6 million and $268.1 million , respectively, net of deferred issuance costs.</t>
  </si>
  <si>
    <t>Commitments and Contingencies</t>
  </si>
  <si>
    <t>Commitments and Contingencies Disclosure [Abstract]</t>
  </si>
  <si>
    <t>Commitments and Contingencies The following represent the material commitments and contingencies of the Company as of December 31, 2019 : Management agreement. Upon closing the IPO on June 28, 2017, the Company entered into a management agreement with the Manager. The Company pays the Manager a base management fee equal to 1.5% of the Company’s equity on an annualized basis, as defined in the management agreement. For purposes of calculating the management fee, equity means the sum of the net proceeds received by the Company from all issuances of its equity securities, plus its cumulative “core earnings” at the end of the most recently completed calendar quarter, less any distributions to stockholders, any amount that the Company has paid to repurchase its stock, and any incentive fees earned by the Manager, but excluding the incentive fee earned in the current quarter. As a result, equity for purposes of calculating the management fee may differ from the amount of stockholders’ equity shown in the Company’s financial statements. Incentive fees, if earned, are payable to the Manager, as defined in the management agreement. The incentive fee is the excess of (1) the product of (a) 20% and (b) the result of (i) the Company’s “core earnings” for the previous 12 -month period, minus (ii) the product of (A) the Company’s equity in the previous 12 -month period, and (B) 8% per annum, less (2) the sum of any incentive fees paid to the Manager with respect to the first three calendar quarters of such previous 12 -month period; provided, however, that no incentive fees are payable with respect to any calendar quarter unless “core earnings” for the 12 most recently completed calendar quarters in the aggregate is greater than zero . In addition, under the terms of an amendment to the management agreement entered into in the fourth quarter of 2018, the Manager agreed to reimburse the Company an amount related to the compensation payable to the sales agents under the Company’s equity distribution agreement by netting such amount from the base management fee payable to the Manager for the applicable quarterly period. For purposes of calculating base management and incentive fees, “core earnings” means net income (loss) attributable to common stockholders, excluding non-cash equity compensation expense, incentive fees earned by the Manager, depreciation and amortization, any unrealized gains or losses or other similar non-cash items that are included in net income for the applicable period (regardless of whether such items are included in other comprehensive income or loss or in net income), and one-time events pursuant to changes in GAAP and certain material non-cash income or expense items, in each case after discussions between the Manager and the Company’s independent directors and approved by a majority of the Company’s independent directors. The initial term of the management agreement expires on June 28, 2020, and thereafter will automatically renew for successive one-year terms annually until terminated in accordance with the terms of the agreement. Upon termination of the management agreement by the Company without cause or by the Manager due to the Company’s material breach of the management agreement, the Company is required to pay a termination fee equal to three times the sum of the average annual base management fee and average annual incentive compensation, in each case earned by the Manager during the 24 -month period immediately preceding the date of termination, calculated as of the end of the most recently completed fiscal quarter prior to the date of termination. On March 2, 2020, the Company announced that it has agreed to a process with the Manager to internalize the Company’s management function. If the internalization is completed, the management agreement will be terminated and therefore the Company will no longer pay a management fee or reimburse expenses. Employment contracts. The Company does not directly employ any personnel. Instead, the Company relies on the resources of the Manager and its affiliates to conduct the Company’s operations. See “Management Agreement” above.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19 . Unfunded commitments on loans held-for-investment. Certain of the Company’s commercial real estate loan agreements contain provisions for future fundings to borrowers, generally to finance lease-related or capital expenditures. As of December 31, 2019 and December 31, 2018 , the Company had unfunded commitments of $748.9 million and $626.2 million , respectively, on loans held-for-investment with expirations dates within the next three years.</t>
  </si>
  <si>
    <t>Preferred Stock</t>
  </si>
  <si>
    <t>Preferred Stock, Number of Shares, Par Value and Other Disclosures [Abstract]</t>
  </si>
  <si>
    <t>Preferred Stock In connection with the Formation Transaction, the Company issued 1,000 shares of its 10% cumulative redeemable preferred stock to Two Harbors, which immediately sold such preferred stock to an unaffiliated third-party investor. The preferred stock ranks senior to the rights of holders of the Company’s common stock, but junior to all other classes or series of preferred stock that may be issued. The holders of the preferred stock are entitled to receive, when, as and if authorized and declared by the Company,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 During the years ended December 31, 2019 , 2018 and 2017 the Company declared dividends to the preferred stockholder $100,000 , $100,000 and $50,556 respectively.</t>
  </si>
  <si>
    <t>Stockholders' Equity Attributable to Parent [Abstract]</t>
  </si>
  <si>
    <t>Stockholders’ Equity Common Stock On June 28, 2017, the Company completed the IPO of 10,000,000 shares of its common stock at a price of $19.50 per share, for gross proceeds of $195.0 million . Net proceeds to the Company were approximately $181.9 million , after accounting for issuance costs of approximately $13.1 million . Concurrently with the closing of the IPO, the Company issued 33,071,000 shares of its common stock to Two Harbors in exchange for the equity interests in the Predecessor, which became the Company’s wholly owned indirect subsidiary as a result of the transaction. On November 1, 2017, Two Harbors distributed to its common stockholders the 33,071,000 shares of the Company’s common stock it had acquired in connection with the Formation Transaction, allowing the Company’s market capitalization to be fully floating. On February 5, 2019, the Company closed an underwritten public offering of 6,850,000 shares of its common stock. The Company received total proceeds from the offering of approximately $130.2 million . In addition, the Company granted the underwriters a thirty-day option to purchase up to an additional 1,027,500 shares of its common stock, which was exercised in full on March 6, 2019 resulting in proceeds of $19.5 million from exercise of the underwriters option. In connection with this offering, the Manager agreed to pay approximately $1.6 million of the underwriting fees and discounts. As of December 31, 2019 , the Company had 54,853,205 shares of common stock outstanding. The following table presents a reconciliation of the common shares outstanding from December 31, 2016 through December 31, 2019 : Number of common shares Common shares outstanding, December 31, 2016 — Issuance of common stock 43,071,000 Issuance of restricted stock (1) 164,103 Common shares outstanding, December 31, 2017 43,235,103 Issuance of common stock 164,940 Issuance of restricted stock (1) 221,131 Common shares outstanding, December 31, 2018 43,621,174 Issuance of common stock 10,954,924 Issuance of restricted stock (1) 277,107 Common shares outstanding, December 31, 2019 54,853,205 ____________________ (1) Represents shares of restricted stock granted under the 2017 Equity Incentive Plan. See Note 15 - Equity Incentive Plan for additional information. Distributions to Stockholders The following table presents cash dividends declared by the Company on its common stock since its IPO and Formation Transaction: Declaration Date Record Date Payment Date Cash Dividend Per Share December 18, 2019 December 31, 2019 January 17, 2020 $ 0.42 September 18, 2019 October 3, 2019 October 18, 2019 $ 0.42 June 20, 2019 July 5, 2019 July 19, 2019 $ 0.42 March 20, 2019 April 1, 2019 April 18, 2019 $ 0.42 December 19, 2018 December 31, 2018 January 18, 2019 $ 0.42 September 20, 2018 October 2, 2018 October 18, 2018 $ 0.42 June 20, 2018 July 2, 2018 July 18, 2018 $ 0.40 March 15, 2018 March 29, 2018 April 18, 2018 $ 0.38 December 18, 2017 December 29, 2017 January 18, 2018 $ 0.38 September 18, 2017 September 29, 2017 October 18, 2017 $ 0.32 Share Repurchase Program On November 21, 2018, the Company's Board of Directors authorized a Share Repurchase Program, which allows the Company to repurchase up to 2,000,000 shares of its common stock. The shares are expected to be repurchased from time to time through privately negotiated transactions or open market transactions, including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The Company has not repurchased any of its common stock since the program was authorized. At-the-Market Offering On November 21, 2018, the Company entered into an equity distribution agreement under which the Company may sell up to an aggregate of 8,000,000 shares of its common stock from time to time in any method permitted by law deemed to be an “at the market” offering as defined in Rule 415 under the Securities Act of 1933, as amended, or the Securities Act. As of December 31, 2019 , 3,242,364 shares of common stock had been sold under the equity distribution agreement for total accumulated net proceeds of approximately $61.2 million , of which 3,077,424 and 164,940 shares were sold for total proceeds of $58.1 million and $3.1 million during the years ended December 31, 2019 and 2018 , respectively. Additionally, the Company received a base management fee reimbursement from the Manager of $0.1 million for stock sold under the equity distribution agreement during the year ended December 31, 2019 . No shares were sold during the year ended December 31, 2017 . Accumulated Other Comprehensive Income (Loss) Accumulated other comprehensive income (loss) at December 31, 2019 and December 31, 2018 was as follows: (in thousands) December 31, December 31, Available-for-sale securities Unrealized gains $ 32 $ — Unrealized losses — (192 ) Accumulated other comprehensive income (loss) $ 32 $ (192 ) Reclassifications out of Accumulated Other Comprehensive Income (Loss) The Company did not record any reclassifications out of accumulated other comprehensive income (loss) during the years ended December 31, 2019 , 2018 and 2017 .</t>
  </si>
  <si>
    <t>Equity Incentive Plan</t>
  </si>
  <si>
    <t>Share-based Payment Arrangement [Abstract]</t>
  </si>
  <si>
    <t>Equity Incentive Plan The Company’s 2017 Equity Incentive Plan, or the Plan, provides incentive compensation to attract and retain qualified directors, officers, advisors, consultants and other personnel, including certain personnel of the Manager and its affiliates.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ersonnel of the Manager and its affiliates,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Plan provides for grants of restricted common stock, phantom shares, dividend equivalent rights and other equity-based awards, subject to a ceiling of 3,242,306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effective date of the Plan. No award may be granted under the Plan to any person who, assuming payment of all awards held by such person, would own or be deemed to own more than 9.8% of the outstanding shares of the Company’s common stock. During the years ended December 31, 2019 , 2018 , and 2017 the Company granted 18,189 , 19,175 and 14,103 shares of common stock, respectively, to its independent directors as compensation for their service on the Company’s board of directors, pursuant to the terms of the Plan. The estimated fair value of these awards was $19.24 , $17.86 and $19.47 per share on grant date, based on the closing price of the Company’s common stock on the NYSE on such date. The shares have a one year vesting period. Additionally, during the years ended December 31, 2019 , 2018 , and 2017 , the Company granted 258,918 , 201,956 and 150,000 shares of restricted common stock, respectively, to key employees of the Manager and its affiliates pursuant to the terms of the Plan and the associated award agreements. The estimated fair value of these awards was $19.31 , $17.33 and $19.50 per share, respectively, on grant date, based on the closing market price of the Company’s common stock on the NYSE on such date. The shares underlying the grants vest in three equal annual installments commencing on the first anniversary of the grant date, as long as the grantee complies with the terms and conditions of his or her applicable restricted stock award agreement. The following table summarizes the activity related to restricted common stock for the years ended December 31, 2019 and 2018 : Year Ended December 31, 2019 2018 Shares Weighted Average Grant Date Fair Market Value Shares Weighted Average Grant Date Fair Market Value Outstanding at Beginning of Period 321,134 $ 18.04 150,000 $ 19.50 Granted 277,107 19.31 221,131 17.38 Vested (136,870 ) (18.20 ) (49,997 ) (19.50 ) Forfeited — — — — Outstanding at End of Period 461,371 $ 18.75 321,134 $ 18.04 For the years ended December 31, 2019 , 2018 , and 2017 , the Company recognized compensation related to restricted common stock of $4.8 million , $3.5 million and $1.1 million , respectively.</t>
  </si>
  <si>
    <t>Income Taxes</t>
  </si>
  <si>
    <t>Income Tax Disclosure [Abstract]</t>
  </si>
  <si>
    <t>Income Taxes The Company has elect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 files a separate tax return and is fully taxed as a standalone U.S. C-corporation. It is assumed that the Company will retain its REIT status and will incur no REIT level taxation as it intends to comply with the REIT regulations and annual distribution requirements. The Company’s taxable income before dividend distributions differs from its pre-tax net income for GAAP purposes primarily due to differences in timing of income recognition due to the calculations surrounding market discount and original issue discount as well as amendments to loans treated as “significant modifications” for tax under applicable Treasury regulations. These book to tax differences in the REIT are not reflected in the consolidated financial statements as the Company assumes it will retain its REIT status. The following is a reconciliation of the statutory federal and state rates to the effective rates, for the years ended December 31, 2019 , 2018 and 2017 : Year Ended December 31, 2019 2018 2017 (dollars in thousands) Amount Percent Amount Percent Amount Percent Computed income tax expense at federal rate $ 14,744 21 % $ 13,245 21 % $ 18,656 35 % State taxes, net of federal benefit, if applicable — — % 1 — % 1 — % Permanent differences in taxable income from GAAP net income (150 ) — % (94 ) — % 12 — % Dividends paid deduction (14,598 ) (21 )% (13,154 ) (21 )% (18,673 ) (35 )% Benefit from income taxes/ Effective Tax Rate (1) $ (4 ) — % $ (2 ) — % $ (4 ) — % ____________________ (1) The benefit from income taxes is recorded at the taxable subsidiary level. The Company’s permanent differences in taxable income from GAAP net income attributable to common stockholders in the years ended December 31, 2019 , 2018 and 2017 were primarily due to a recurring difference in compensation expense related to restricted stock dividends.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si>
  <si>
    <t>Earnings Per Share</t>
  </si>
  <si>
    <t>Earnings Per Share [Abstract]</t>
  </si>
  <si>
    <t>Earnings Per Share The Company has calculated earnings per share only for the period common stock was outstanding, referred to as the post-formation period. The Company has defined the post-formation period to be the period beginning on June 28, 2017, the date the Company commenced operations as a publicly traded company, and thereafter. Earnings per share is calculated by dividing the net income for the post-formation period by the weighted average number of shares outstanding during the post-formation period. The following table presents a reconciliation of the earnings and shares used in calculating basic and diluted earnings per share for the years ended December 31, 2019 , 2018 and 2017 : Year Ended December 31, (in thousands, except share data) 2019 2018 2017 Numerator: Net income attributable to common stockholders - basic $ 70,114 $ 62,975 $ 25,773 Interest expense attributable to convertible notes (1) — 10,742 — Net income attributable to common stockholders - diluted $ 70,114 $ 73,717 $ 25,773 Denominator: Weighted average common shares outstanding 52,615,977 43,123,222 43,084,671 Weighted average restricted stock shares 471,418 322,162 150,000 Basic weighted average shares outstanding 53,087,395 43,445,384 43,234,671 Effect of dilutive shares issued in an assumed conversion of the convertible senior notes — 8,594,613 — Diluted weighted average shares outstanding 53,087,395 52,039,997 43,234,671 Earnings Per Share Basic $ 1.32 $ 1.45 $ 0.60 Diluted $ 1.32 $ 1.42 $ 0.60 ____________________ (1) Includes a nondiscretionary adjustment for the assumed change in the management fee calculation. For the year ended December 31, 2019 , excluded from the calculation of diluted earnings per share is the effect of adding back $18.0 million of interest expense, net of nondiscretionary adjustment for the assumed change in the management fee calculation, and 13,670,796 weighted average common share equivalents related to the assumed conversion of the Company’s convertible senior notes, as their inclusion would be antidilutive. For the year ended December 31, 2017, excluded from the calculation of diluted earnings per share is the effect of adding back $0.4 million of interest expense, net of a nondiscretionary adjustment for the assumed change in the management fee calculation, and 668,449 weighted average common share equivalents related to the assumed conversion of the Company’s convertible senior notes, as their inclusion would be antidilutive.</t>
  </si>
  <si>
    <t>Related Party Transactions</t>
  </si>
  <si>
    <t>Related Party Transactions [Abstract]</t>
  </si>
  <si>
    <t>Related Party Transactions The Company does not have any employees and is currently externally managed by the Manager under the terms of a management agreement entered into in connection with closing of the IPO and Formation Transaction on June 28, 2017. Under the management agreement, the Manager and its affiliates provide the Company with the personnel and resources necessary to operate the Company’s business. In exchange, the Company pays the Manager a base management fee that is equal to 1.5% of the Company’s equity, as defined in the management agreement, on an annualized basis. The Company incurred $14.9 million , $12.5 million and $6.3 million , respectively, as a management fee to the Manager for the years ended December 31, 2019 , 2018 and 2017 . In addition, beginning in the fourth quarter of 2018, incentive fees, if earned, are payable to our Manager, as defined in the management agreement. The Company incurred $0.2 million as an incentive fee to the Manager for the year ended December 31, 2019 . No incentive fees were incurred for the years ended December 31, 2018 and 2017 . See further discussion of the base management fee and incentive fee calculations in Note 12 - Commitments and Contingencies and further discussion of base management fee reimbursements for common stock sold under the Company’s equity distribution agreement in Note 14 - Stockholder’s Equity . On March 2, 2020, the Company announced that it has agreed to a process with the Manager to internalize the Company’s management function. If the internalization is completed, the management agreement will be terminated and therefore the Company will no longer pay a management fee or reimburse expenses. Prior to the IPO and Formation Transaction, the Predecessor was allocated its proportionate share of management fees incurred by Two Harbors under the management agreement that Two Harbors has with PRCM Advisers. Under its management agreement with PRCM Advisers as in effect during the relevant period, Two Harbors paid PRCM Advisers a base management fee equal to 1.5% of its adjusted equity on an annualized basis. The Predecessor was allocated management fees incurred by Two Harbors of $3.4 million for the period from January 1, 2017 through June 27, 2017. During the years ended December 31, 2019 , 2018 and 2017 , the Company reimbursed the Manager for certain direct and allocated net costs incurred by the Manager on behalf of the Company. These direct and allocated net costs totaled approximately $11.7 million , $8.6 million and $2.2 million , respectively. In addition, during the year ended December 31, 2017 , certain direct and allocated operating expenses were paid by Two Harbors to PRCM Advisers and other third-party vendors and included in the Company’s consolidated statements of comprehensive income . These direct and allocated costs totaled approximately $4.5 million for the year ended December 31, 2017 . In addition, during the year ended December 31, 2019 , the Manager paid the underwriters an amount equal to $0.20 per share for each share issued in connection with the Company’s underwritten public offering of its common stock and the related option exercised by the underwriters to purchase additional shares of the Company’s common stock. The Company has contractual relationships with a majority of its third-party vendors and pays those vendors directly. The Company will continue to have certain costs allocated to it by the Manager under the management agreement for compensation, data services, technology and certain office lease payments. The Company recognized $4.8 million , $3.5 million and $1.1 million of compensation during the years ended December 31, 2019 , 2018 and 2017 related to restricted common stock issued to employees of the Manager and the Company’s independent directors pursuant to the Plan. See Note 15 - Equity Incentive Plan for additional information. During the year ended December 31, 2017, the Company financed certain of its loans held-for-investment through a revolving note payable to TH Insurance Holdings Company LLC, or TH Insurance, a captive insurance company and indirect subsidiary of Two Harbors and a member of the Federal Home Loan Bank of Des Moines, or the FHLB. In exchange for the note with TH Insurance, the Company received an allocated portion of TH Insurance’s advances from the FHLB and pledged to the FHLB a portion of its loans held-for-investment as collateral for TH Insurance’s advances. The affiliate note payable reflected terms consistent with TH Insurance’s FHLB advances. During the year ended December 31, 2017, the note payable to TH Insurance was in effect to assist with cash management and operational processes as the investments in the Company’s portfolio pledged to the FHLB were released and transitioned to its repurchase facilities. The affiliate note payable matured on October 27, 2017 and was repaid in full. The terms of these transactions may have been different had they been transacted with an unrelated third-party.</t>
  </si>
  <si>
    <t>Subsequent Events</t>
  </si>
  <si>
    <t>Subsequent Events [Abstract]</t>
  </si>
  <si>
    <t>Subsequent Events Events subsequent to December 31, 2019 , were evaluated through the date these financial statements were issued and no other additional events were identified requiring further disclosure in these consolidated financial statements, except as set forth below. On March 2, 2020, the Company announced that it has agreed to a process with the Manager to internalize the Company’s management function. There can be no assurance that the internalization will be consummated.</t>
  </si>
  <si>
    <t>Quarterly Financial Data</t>
  </si>
  <si>
    <t>Quarterly Financial Information Disclosure [Abstract]</t>
  </si>
  <si>
    <t>Quarterly Financial Data - Unaudited 2019 Quarter Ended (in thousands, except share data) March 31 June 30 September 30 December 31 Total interest income $ 58,145 $ 59,964 $ 63,444 $ 64,704 Total interest expense 32,008 32,337 36,362 36,275 Net interest income 26,137 27,627 27,082 28,429 Total other income 913 202 — 95 Total expenses 10,082 9,654 9,691 10,848 Benefit from income taxes (1 ) (2 ) (1 ) — Dividends on preferred stock 25 25 25 25 Net income $ 16,944 $ 18,152 $ 17,367 $ 17,651 Basic earnings per weighted average common share $ 0.35 $ 0.34 $ 0.32 $ 0.32 Diluted earnings per weighted average common share $ 0.34 $ 0.33 $ 0.32 $ 0.32 Basic weighted average number of shares of common stock 48,601,431 53,953,634 54,853,205 54,853,205 Diluted weighted average number of shares of common stock 62,256,595 67,624,395 54,853,205 54,853,205 2018 Quarter Ended (in thousands, except share data) March 31 June 30 September 30 December 31 Total interest income $ 39,977 $ 43,509 $ 47,560 $ 52,834 Total interest expense 18,373 21,235 23,365 28,550 Net interest income 21,604 22,274 24,195 24,284 Total other income 882 564 — — Total expenses 7,899 7,613 7,631 7,587 Provision for (benefit from) income taxes 1 (2 ) (1 ) — Dividends on preferred stock 25 25 25 25 Net income $ 14,561 $ 15,202 $ 16,540 $ 16,672 Basic earnings per weighted average common share $ 0.34 $ 0.35 $ 0.38 $ 0.38 Diluted earnings per weighted average common share $ 0.33 $ 0.34 $ 0.37 $ 0.37 Basic weighted average number of shares of common stock 43,374,228 43,446,963 43,456,234 43,502,583 Diluted weighted average number of shares of common stock 50,467,978 50,634,463 50,651,612 56,264,771</t>
  </si>
  <si>
    <t>Schedule IV Mortgage Loans on Real Estate</t>
  </si>
  <si>
    <t>SEC Schedule, 12-29, Real Estate Companies, Investment in Mortgage Loans on Real Estate [Abstract]</t>
  </si>
  <si>
    <t>Mortgage Loans on Real Estate</t>
  </si>
  <si>
    <t>GRANITE POINT MORTGAGE TRUST INC. SCHEDULE IV - MORTGAGE LOANS ON REAL ESTATE As of December 31, 2019 (dollars in thousands) Asset Type/ Location Interest Rate Final Maturity Date (1) Periodic Payment Terms (2) Prior Liens (3) Face Amount Carrying Amount (4) Principal Amount Subject to Delinquent Principal or Interest Loans held-for-investment Retail/West L +3.34% 7/2020 IO $ — $ 113,739 $ 113,186 $ — Mixed-Use/Southwest L +3.65% 12/2020 IO — 120,000 119,969 — Office/West L +3.24% 11/2022 IO — 77,665 76,570 — Multifamily/Midwest L +2.75% 1/2023 IO — 81,440 80,473 — Office/Midwest L +2.80% 8/2022 IO — 72,905 72,200 — Office/Midwest L +3.69% 8/2022 IO — 65,613 64,731 — Hotel/Southwest L +3.45% 7/2022 IO — 68,430 67,847 — Mixed-Use/Northeast L +3.75% 1/2022 IO — 48,333 47,558 — Office/Southeast L +2.55% 11/2022 IO — 60,680 59,941 — Office/Northeast L +3.50% 5/2021 IO — 82,064 81,580 — Mixed-Use/Southwest L +2.69% 7/2022 IO — 79,376 78,680 — Multifamily/Northeast L +3.07% 10/2022 IO — 63,765 63,062 — Mixed-Use/Southeast L +3.36% 10/2022 IO — 75,149 74,565 — Office/Northeast L +4.07% 10/2021 IO — 50,337 50,086 — Hotel/Southwest L +4.45% 12/2020 IO — 68,779 68,445 — Office/Southeast L +3.75% 1/2021 IO — 68,000 67,420 — Retail/West L +3.87% 7/2020 IO — 61,670 61,537 — Office/Northeast L +2.80% 12/2022 IO — 50,201 49,612 — Hotel/Midwest L +3.85% 2/2022 IO — 64,500 63,986 — Hotel/Southeast L +3.78% 5/2021 IO — 64,000 63,687 — Office/West L +4.10% 12/2020 IO — 62,267 61,995 — Office/Southwest L +3.00% 10/2021 IO — 52,317 51,811 — Office/Southwest L +2.90% 12/2021 IO — 45,807 45,401 — Office/Southeast L +4.75% 2/2021 P&amp;I — 56,200 56,078 — Multifamily/Southeast L +3.10% 8/2022 IO — 50,000 49,274 — Office/Northeast L +3.73% 6/2021 IO — 54,480 54,416 — Office/Northeast L +3.30% 7/2022 IO — 48,775 48,274 — Industrial/Northeast L +4.38% 10/2020 IO — 54,000 53,816 — Industrial/Northeast L +3.61% 1/2023 IO — 42,221 41,614 — Industrial/Northeast L +2.70% 10/2021 IO — 49,119 48,855 — Hotel/West L +4.70% 5/2020 IO — 52,000 51,882 — Multifamily/Midwest L +2.99% 12/2021 IO — 51,000 50,648 — Office/Midwest L +3.25% 10/2021 IO — 20,531 20,269 — Multifamily/Southwest L +3.09% 9/2020 IO — 49,408 49,067 — Multifamily/Southwest L +3.60% 5/2021 IO — 50,000 49,714 — Multifamily/Midwest L +4.15% 11/2021 IO — 31,589 31,316 — Industrial/Northeast L +2.93% 12/2021 IO — 42,857 42,570 — Office/Southwest L +3.78% 2/2021 IO — 46,675 46,525 — Industrial/West L +4.50% 1/2020 IO — 47,281 47,281 — Mixed-Use/Northeast L +4.38% 1/2021 IO — 39,431 39,189 — Asset Type/ Location Interest Rate Final Maturity Date (1) Periodic Payment Terms (2) Prior Liens (3) Face Amount Carrying Amount (4) Principal Amount Subject to Delinquent Principal or Interest Mixed-Use/Northeast L +4.07% 5/2021 IO — 31,960 31,760 — Office/Southeast L +2.84% 9/2022 IO — 39,094 38,618 — Office/Northeast L +2.93% 10/2021 IO — 34,942 34,718 — Hotel/West L +3.60% 7/2021 IO — 42,641 42,372 — Multifamily/Southwest L +2.93% 9/2021 IO — 41,667 41,474 — Mixed-Use/Northeast L +3.20% 5/2022 IO — 40,600 40,279 — Office/West L +2.75% 10/2022 IO — 31,050 30,670 — Multifamily/Midwest L +4.24% 11/2020 IO — 40,000 39,874 — Office/Northeast L +3.18% 6/2021 IO — 32,706 32,554 — Hotel/Northeast L +3.70% 7/2022 IO — 34,601 34,269 — Mixed-Use/West L +3.60% 12/2021 IO — 20,057 19,813 — Industrial/Northeast L +2.85% 11/2021 IO — 29,837 29,541 — Office/Southwest L +5.00% 5/2020 IO — 30,882 30,766 — Office/West L +3.90% 1/2021 IO — 35,118 34,950 — Hotel/Midwest L +4.07% 7/2021 IO — 29,012 28,835 — Multifamily/Midwest L +2.92% 1/2023 IO — 27,221 27,009 — Office/Southwest L +4.05% 10/2020 IO — 23,594 23,497 — Office/Southwest L +4.40% 5/2020 IO — 29,221 29,137 — Office/Northeast 5.11 % 3/2026 P&amp;I — 33,800 33,676 — Office/West L +3.15% 10/2022 IO — 25,770 25,411 — Multifamily/Southeast L +2.70% 11/2022 IO — 27,360 27,068 — Office/Northeast L +2.97% 4/2022 IO — 26,894 26,649 — Office/Northeast L +3.32% 8/2022 IO — 6,997 6,718 — Multifamily/Southwest L +2.80% 8/2022 IO — 24,993 24,586 — Multifamily/Midwest L +2.75% 12/2021 IO — 31,120 30,857 — Office/Southeast L +3.50% 5/2021 P&amp;I — 28,704 28,601 — Multifamily/Northeast L +4.10% 7/2020 IO — 30,000 29,928 — Office/Northeast L +4.75% 12/2020 IO — 29,539 29,428 — Multifamily/Southwest L +2.90% 8/2022 IO — 23,600 23,360 — Office/West L +3.40% 7/2021 IO — 24,893 24,673 — Multifamily/Southwest L +3.55% 7/2021 IO — 28,966 28,812 — Office/Southeast L +3.50% 11/2021 IO — 24,704 24,461 — Office/West L +3.18% 11/2022 IO — 18,500 18,308 — Multifamily/Southwest L +2.97% 2/2022 IO — 25,572 25,395 — Hotel/Midwest L +3.90% 12/2021 IO — 23,685 23,519 — Hotel/West L +3.83% 8/2022 IO — 24,000 24,009 — Office/Northeast L +2.90% 2/2022 IO — 22,961 22,726 — Multifamily/Southeast L +3.15% 8/2022 IO — 23,276 22,996 — Office/West L +3.15% 10/2020 IO — 24,154 24,083 — Hotel/Southwest L +5.13% 1/2021 IO — 26,000 25,915 — Office/Southeast L +2.95% 1/2022 IO — 21,145 20,980 — Industrial/Northeast L +3.50% 8/2021 IO — 25,893 25,694 — Mixed-Use/Northeast L +3.87% 10/2021 IO — 22,019 21,839 — Other/Northeast L +4.50% 6/2022 IO — 25,500 25,180 — Hotel/Midwest L +4.07% 4/2021 IO — 25,000 24,853 — Multifamily/Southwest L +2.66% 8/2021 IO — 23,900 23,765 — Asset Type/ Location Interest Rate Final Maturity Date (1) Periodic Payment Terms (2) Prior Liens (3) Face Amount Carrying Amount (4) Principal Amount Subject to Delinquent Principal or Interest Office/Midwest L +3.00% 8/2022 IO — 15,342 15,151 — Hotel/Northeast L +4.90% 9/2020 IO — 23,885 23,819 — Hotel/Northeast L +4.21% 10/2021 IO — 22,263 22,091 — Mixed-Use/Northeast L +4.77% 2/2021 IO — 21,120 20,989 — Multifamily/Midwest L +3.27% 3/2022 IO — 23,325 23,125 — Industrial/Northeast L +5.15% 9/2020 P&amp;I — 23,315 23,266 — Office/West L +2.95% 8/2022 IO — 20,000 19,753 — Office/Southeast L +4.05% 3/2020 IO — 23,000 22,961 — Retail/Southeast L +4.21% 7/2021 IO — 17,051 16,937 — Multifamily/Midwest L +2.99% 1/2022 IO — 22,450 22,313 — Multifamily/Midwest L +4.05% 5/2021 IO — 21,537 21,434 — Multifamily/Northeast L +4.44% 1/2022 IO — 8,855 8,694 — Office/Southwest L +3.24% 10/2021 IO — 18,432 18,316 — Multifamily/Southeast L +2.98% 7/2020 IO — 21,364 21,323 — Multifamily/Midwest L +3.42% 12/2020 IO — 19,665 19,588 — Office/Northeast L +4.20% 9/2020 IO — 21,232 21,167 — Multifamily/Midwest L +2.93% 4/2022 IO — 18,895 18,722 — Mixed-Use/Southeast L +2.90% 6/2022 IO — 19,098 18,919 — Other/Southeast 10.00 % 7/2020 IO — 11,480 11,269 — Hotel/West L +5.15% 4/2021 IO — 19,750 19,639 — Office/West L +3.20% 12/2021 IO — 14,173 14,028 — Multifamily/Southwest L +4.29% 4/2021 IO — 18,700 18,622 — Office/Northeast L +4.77% 8/2020 IO — 18,470 18,404 — Multifamily/Southeast L +2.97% 9/2022 IO — 18,445 18,244 — Multifamily/Southwest L +3.40% 2/2022 IO — 16,568 16,388 — Office/West L +3.75% 8/2021 IO — 10,898 10,807 — Multifamily/Southeast L +2.85% 9/2021 IO — 16,560 16,513 — Multifamily/Southwest L +3.15% 12/2021 IO — 16,164 16,027 — Office/Northeast L +3.96% 7/2022 IO — 9,290 9,144 — Hotel/West 8.00 % 2/2027 P&amp;I 40,000 14,448 14,448 — Multifamily/Midwest L +3.75% 5/2022 IO — 11,709 11,564 — Multifamily/Midwest L +2.99% 9/2022 IO — 10,406 10,310 — Office/Southeast L +9.50% 8/2020 IO 65,261 9,900 9,878 — Hotel/Northeast 13.00 % 11/2025 P&amp;I 59,000 3,603 3,603 — Total loans held-for-investment $ 164,261 $ 4,257,145 $ 4,226,212 $ — ____________________ (1) Based on contractual maturity date. Certain commercial mortgage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2) Principal and interest (“P&amp;I”); Interest-only (“IO”). Certain commercial mortgage loans labeled as P&amp;I are non-amortizing until a specific date when they begin amortizing P&amp;I, as stated in the loan agreements. (3) Represents third-party priority liens. Third party portions of pari-passu participations are not considered prior liens. (4) As of December 31, 2019 , the aggregate tax basis of the Company’s loans held-for-investment was $4.2 billion .</t>
  </si>
  <si>
    <t>Basis of Presentation and Significant Accounting Policies (Policies)</t>
  </si>
  <si>
    <t>Consolidation and Basis of Presentation</t>
  </si>
  <si>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t>
  </si>
  <si>
    <t>Use of Estimates</t>
  </si>
  <si>
    <t>Use of Estimates The preparation of financial statements in conformity with GAAP requires management to make a number of significant estimates. These include estimates of fair value of certain assets and liabilities, amount and timing of allowances for loan losses and impairment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to the underlying collateral of loans due to changes in capitalization rates, leasing, credit worthiness of major tenants, occupancy rates, availability of financing, exit plan, loan sponsorship, actions of other lenders, overall economic conditions, the broader commercial real estate market, local geographic sub-markets or other factors) will occur in the near term. The Company’s estimates are inherently subjective in nature and actual results could differ from its estimates and the differences may be material.</t>
  </si>
  <si>
    <t>Formation Transaction</t>
  </si>
  <si>
    <t>Formation Transaction On June 28, 2017, the Company completed the Formation Transaction, through which the Company acquired the equity interests in the Predecessor from Two Harbors. In accordance with Accounting Standards Codification (ASC) 805, Business Combinations , the Predecessor is considered the acquiring or surviving entity, meaning the historical assets and liabilities of TH Commercial Holdings LLC included in the consolidated balance sheets are recorded at the Predecessor’s historical carryover cost basis. As a result of the Formation Transaction, the Company is considered a continuation of the Predecessor’s business operations and its historical results of operations and cash flows are included in the Company’s consolidated financial statements. In consideration for the contribution, Two Harbors received 33,071,000 shares of the Company’s common stock and 1,000 shares of cumulative redeemable preferred stock with an aggregate liquidation preference of $1,000 per share.</t>
  </si>
  <si>
    <t>Loans Held-for-Investmen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ollateralized loan obligations, or CLOs, which are considered VIEs for financial reporting purposes and, thus, are reviewed for consolidation under the applicable consolidation guidance. The Company has both the power to direct the activities of the CLOs that most significantly impact the entities’ performance and the obligation to absorb losses or the right to receive benefits of the entities that could be significant, therefore, the Company consolidates the CLOs and classifies the underlying loans as loans held-for-investment. Interest income on loans held-for-investment is recorded on the consolidated statements of comprehensive income. Loans held-for-investment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loans held-for-investment are collateralized by real property or are collateral dependent, impairment is measured by comparing the estimated fair value of the underlying collateral less estimated costs to sel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t>
  </si>
  <si>
    <t>Available-for-Sale and Held-to-Maturity Securities</t>
  </si>
  <si>
    <t>Available-for-Sale Securities, at Fair Value From time to time, the Company may selectively invest in commercial mortgage-backed securities, or CMBS, representing interests in pools of commercial mortgage loans issued by trusts. The Company has designated investments in certain CMBS as available-for-sale, or AFS, because the Company may dispose of them prior to maturity. All assets classified as AFS are reported at estimated fair value with unrealized gains and losses, excluding other than temporary impairments, included in accumulated other comprehensive loss. Interest income on AFS securities is accrued based on the outstanding principal balance and contractual terms. Premiums and discounts associated with CMBS are amortized into interest income over the life of such securities using the effective yield method. On a quarterly basis, the Company evaluates its AFS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income (loss). The difference between the new amortized cost basis and the cash flows expected to be collected is accreted as interest income in accordance with the effective interest method. Held-to-Maturity Securities From time to time, the Company may selectively invest in commercial mortgage-backed securities, or CMBS, representing interests in pools of commercial mortgage loans issued by trusts. The Company has designated investments in certain CMBS as held-to-maturity, or HTM, because the Company has both the ability and intent to hold them until maturity. All assets classified as HTM are reported at stated cost plus any premiums or discounts, which are amortized or accreted through the consolidated statement of comprehensive income using the effective interest method. The Company evaluates its HTM securities, on a quarterly basis, to assess whether a decline in the fair value of an HTM security below the Company’s amortized cost basis is an OTTI. The presence of OTTI is based upon a fair value decline below a security’s amortized cost basis and a corresponding adverse change in expected cash flows due to credit related factors. Impairment is considered other-than-temporary if an entity does not expect to recover the security’s amortized cost basis. Impairment is recognized currently in earnings and the cost basis of the HTM security is adjusted.</t>
  </si>
  <si>
    <t>Cash and Cash Equivalents</t>
  </si>
  <si>
    <t>Cash and Cash Equivalents Cash and cash equivalents include cash held in bank accounts and cash held in money market funds on an overnight basis.</t>
  </si>
  <si>
    <t>Restricted Cash</t>
  </si>
  <si>
    <t>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t>
  </si>
  <si>
    <t>Accrued Interest Receivable</t>
  </si>
  <si>
    <t xml:space="preserve">Accrued Interest Receivable Accrued interest receivable represents interest that is due and payable to the Company. Cash interest is generally received within 30 days of recording the receivable. </t>
  </si>
  <si>
    <t>Due From Counterparties</t>
  </si>
  <si>
    <t>Due from Counterparties Due from counterparties includes cash held by counterparties as collateral against the Company’s repurchase agreements but represents excess capacity and deemed unrestricted and a receivable from the counterparty as of the balance sheet date.</t>
  </si>
  <si>
    <t>Deferred Debt Issuance Costs</t>
  </si>
  <si>
    <t>Deferred Debt Issuance Costs Because the outstanding balance of the Company’s repurchase agreement facilities may fluctuate as the Company borrows and repays amounts, the Company presents unamortized deferred debt issuance costs related to these credit facilities as an asset on its consolidated balance sheets. Amortization of deferred debt issuance costs over the term of the related repurchase facility is reported within interest expense on repurchase agreements on the consolidated statements of comprehensive income.</t>
  </si>
  <si>
    <t>Repurchase Agreements</t>
  </si>
  <si>
    <t>Repurchase Agreements The Company finances the acquisition of its loans held-for-investment, AFS securities and HTM securities through the use of repurchase agreements.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t>
  </si>
  <si>
    <t>Securitized Debt Obligations The Company finances pools of its loans held-for-investment through collateralized loan obligations, or CLOs, retaining the subordinate securities in its investment portfolio. The CLOs are accounted for as financing arrangements and consolidated on the Company’s consolidated financial statements. The securitized debt obligations not retained by the Company, which are nonrecourse to the Company beyond the assets held in the CLOs, are recorded at outstanding principal balance, net of any unamortized deferred debt issuance costs, on the Company’s consolidated balance sheets.</t>
  </si>
  <si>
    <t>Asset-Specific Financings</t>
  </si>
  <si>
    <t>Asset-Specific Financings The Company finances certain of its loans held-for-investment through the use of an asset-specific financing facility. Borrowings under the asset-specific financing facility generally bear interest rates of a specified margin over one-month LIBOR. The asset-specific financings are treated as collateralized financing transactions and are carried at their contractual amounts, as specified in the respective agreements.</t>
  </si>
  <si>
    <t>Revolving Credit Facilities</t>
  </si>
  <si>
    <t>Revolving Credit Facilities The Company finances the acquisition of its loans held-for-investment through the use of revolving credit facilities. Borrowings under revolving credit generally bear interest rates of a specified margin over one-month LIBOR and are generally uncommitted. The revolving credit facilities are treated as collateralized financing transactions and are carried at their contractual amounts, as specified in the respective agreements.</t>
  </si>
  <si>
    <t>Convertible Senior Notes Convertible senior notes include unsecured convertible debt that are carried at their unpaid principal balance, net of any unamortized deferred issuance costs, on the Company’s consolidated balance sheets. Interest on the notes is payable semiannually until such time the notes mature or are converted into shares of the Company’s common stock. Amortization of deferred debt issuance costs over the term of the notes is reported within interest expense on convertible senior notes on the consolidated statements of comprehensive income.</t>
  </si>
  <si>
    <t>Note Payable to Affiliate</t>
  </si>
  <si>
    <t>Note Payable to Affiliate During the year ended December 31, 2017, the Company financed certain of its loans held-for-investment through a revolving note payable to TH Insurance Holdings Company LLC, or TH Insurance, a captive insurance company and indirect subsidiary of Two Harbors and a member of the Federal Home Loan Bank of Des Moines, or the FHLB. In exchange for the note with TH Insurance, the Company received an allocated portion of TH Insurance’s advances from the FHLB and pledged to the FHLB a portion of its loans held-for-investment as collateral for TH Insurance’s advances. The affiliate note payable reflected terms consistent with TH Insurance’s FHLB advances. During the year ended December 31, 2017, the note payable to TH Insurance was in effect to assist with cash management and operational processes as the investments in the Company’s portfolio pledged to the FHLB were released and transitioned to its repurchase facilities. The affiliate note payable matured on October 27, 2017 and was repaid in full.</t>
  </si>
  <si>
    <t>Accrued Interest Payable</t>
  </si>
  <si>
    <t xml:space="preserve">Accrued Interest Payable Accrued interest payable represents interest that is due and payable to third parties. Interest is generally paid within 30 days to three months of recording the payable, based upon the Company’s remittance requirements. </t>
  </si>
  <si>
    <t>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income . Tax effects of the Tax Cuts and Jobs Act of 2017 (“TCJA”), which was signed into law on December 22, 2017 significantly revised the U.S. corporate income tax by, among other things, lowering the federal income tax rate applicable to corporations from 35% to 21% and repealing the corporate alternative minimum tax. In addition, the deduction of net interest expense is limited for all businesses; provided that certain businesses, including real estate businesses, may elect not to be subject to such limitations and instead to depreciate their real property related assets over longer depreciable lives. This limitation could adversely affect our TRS.</t>
  </si>
  <si>
    <t>Related Party Management Fee and Operating Expenses</t>
  </si>
  <si>
    <t>Related Party Management Fee and Operating Expenses The Company does not have any employees and is currently externally managed by the Manager under the terms of a management agreement entered into in connection with closing of the IPO and Formation Transaction on June 28, 2017. Under the management agreement, the Manager and its affiliates provide the Company with the personnel and resources necessary to operate the Company’s business. In exchange, the Company pays the Manager a base management fee that is equal to 1.5% of the Company’s equity on an annualized basis as well as an incentive fee, which will be payable, if earned, beginning in the fourth quarter of 2018, in accordance with the terms of the management agreement. See further discussion of the base management fee and incentive fee calculations in Note 12 - Commitments and Contingencies . On March 2, 2020, the Company announced that it has agreed to a process with the Manager to internalize the Company’s management function. If the internalization is completed, the management agreement will be terminated and therefore the Company will no longer pay a management fee or reimburse expenses. Prior to the IPO and Formation Transaction, the Predecessor was allocated its proportionate share of management fees incurred by Two Harbors under the management agreement that Two Harbors has with PRCM Advisers LLC, or PRCM Advisers, a subsidiary of the Manager. Under its management agreement with PRCM Advisers as in effect during the relevant period, Two Harbors paid PRCM Advisers a base management fee equal to 1.5% of its equity on an annualized basis. Additionally, certain direct and allocated operating expenses paid by the Manager to third-party vendors and by Two Harbors to PRCM Advisers and other third-party vendors are included in the Company’s consolidated statements of comprehensive income.</t>
  </si>
  <si>
    <t>Preferred Stock The Company accounts for its preferred stock in accordance with ASC 480, Distinguishing Liabilities from Equity . Holders of the Company’s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t>
  </si>
  <si>
    <t xml:space="preserve">Earnings Per Share Basic and diluted earnings per share are computed by dividing net income by the weighted average number of common shares and potential common shares outstanding during the period from the date the Company commenced operations as a publicly traded company and completed its IPO and Formation Transaction on June 28, 2017 through December 31, 2019 . Prior to its IPO and Formation Transaction, the Company did not have any publicly issued common stock.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earnings per share is adjusted by adding back the periodic interest expense (net of any tax effects) associated with dilutive convertible notes to net income attributable to common stockholders and adding the shares issued in an assumed conversion to the diluted weighted average share count. </t>
  </si>
  <si>
    <t>Other Comprehensive Income (Loss)</t>
  </si>
  <si>
    <t>Other Comprehensive Income (Loss) Current period net unrealized gains and losses on AFS securities are reported as components of accumulated other comprehensive income (loss) on the consolidated statements of stockholders’ equity and in the consolidated statements of comprehensive income.</t>
  </si>
  <si>
    <t>Equity Incentive Plan The Company has adopted the 2017 Equity Incentive Plan, or the Plan, to provide incentive compensation to attract and retain qualified directors, officers, advisors, consultants and other personnel, including certain personnel of the Manager and its affiliates. The Plan is administered by the compensation committee of the Company’s board of directors. The Plan permits the granting of restricted shares of common stock, phantom shares, dividend equivalent rights and other equity-based awards. See Note 15 - Equity Incentive Plan for further details regarding the Plan. The cost of equity-based compensation awarded to employees of our Manager is measured on and fixed at the grant date, based on the price of the Company’s stock as of period end, and amortized over the vesting term.</t>
  </si>
  <si>
    <t>Recently Issued and/or Adopted Accounting Standards</t>
  </si>
  <si>
    <t>Recently Issued and/or Adopted Accounting Standard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s adoption of this ASU did not have a material impact on the Company’s financial condition, results of operations or financial statement disclosures. Current Expected Credit Losses In June 2016, the Financial Accounting Standards Board, or FASB, issued ASU 2016-13, Financial Instruments - Credit Losses (Topic 326): Measurement of Credit Losses on Financial Instruments, or ASU 2016-13. ASU 2016-13 significantly changes how entities will measure credit losses for most financial assets and certain other instruments that are not measured at fair value through net income. ASU 2016-13 will replace the incurred loss model under existing guidance with a Current Expected Credit Loss (or “CECL”), model for instruments measured at amortized cost, and also require entities to record allowances for AFS debt securities rather than reduce the carrying amount, as they do today under the other-than-temporary impairment model. It also simplifies the accounting model for purchased credit-impaired debt securities and loans. In addition, the new model applies to off-balance sheet credit exposures, such as unfunded loan commitments. ASU 2016-13 is effective for fiscal years beginning after December 15, 2019 and is to be adopted through a cumulative-effect adjustment to cumulative earnings as of January 1, 2020. The CECL reserve required under ASU 2016-13 is a valuation account that is deducted from the amortized cost basis of related loans and debt securities on the Company’s consolidated balance sheets, and which will reduce the Company’s total stockholders’ equity. The initial CECL reserve recorded on January 1, 2020 will be reflected as a direct charge to cumulative earnings; however future changes to the CECL reserve will be recognized through net income on the Company’s consolidated statements of operations. While ASU 2016-13 does not require any particular method for determining the CECL allowance, it does specify the allowance should be based on relevant information about past events, including historical loss experience, current portfolio, market conditions, and reasonable and supportable forecasts for the duration of each respective loan. In addition, other than a few narrow exceptions, ASU 2016-13 requires that all financial instruments subject to the CECL model have some amount of loss reserve to reflect the GAAP principal underlying the CECL model that all loans, debt securities, and similar assets have some inherent risk of loss, regardless of credit quality, subordinate capital, or other mitigating factors. The Company’s loans typically include commitments to fund incremental proceeds to its borrowers over the life of the loan. Those future funding commitments are also subject to a CECL reserve. The CECL reserve related to future loan fundings is recorded as a component of other liabilities on the Company’s consolidated balance sheets, and not as an offset to the related loan balance. This CECL reserve will be estimated using the same process outlined below for the Company’s outstanding loan balances, and changes in this component of the CECL reserve will similarly flow through the Company’s consolidated statement of operations.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CECL process. Estimating a CECL reserve requires significant judgment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and (iv) expectations for macroeconomic conditions over the relevant time period. Considering the lack of historical company data related to any realized loan losses since its inception, the Company elected to estimate its CECL reserve by using a probability-weighted analytical model that considers the likelihood of default and loss-given-default for each individual loan. The analytical model incorporates third-party database with historical loan losses from 1998 to 2019 for over 100,000 commercial real estate loans. Additionally, in determining its initial CECL reserve estimate, the Company employed a macroeconomic forecast that projects a stable overall economic scenario over the reasonable projection period. Significant inputs to the Company’s estimate of the CECL reserve include loan specific factors such as a debt service coverage ratio (“DSCR”), a loan-to-value ratio (“LTV”), remaining loan term, property type, and others. In certain instances, for loans with unique risk characteristics, we may instead elect to employ different methods to estimate loan losses that also conform to ASU 2016-13 and related guidance. No such method was used to develop the estimate of our initial CECL reserve. Upon adoption of ASU No. 2016-13 on January 1, 2020, the Company expects to record an initial CECL reserve of approximately $18.5 million , or approximately $0.34 per share, which is an equivalent to approximately 0.37% of the Company’s aggregate loan commitment balance of $5.0 billion at December 31, 2019. The Company currently does not have any provision for loan losses recorded in its consolidated financial statements. Accounting for Share-Based Payments to Nonemployees In June 2018, the FASB issued ASU No. 2018-07 to simplify the accounting for share-based payments to nonemployees by aligning it with the accounting for share-based payments to employees, with certain exceptions. Under the guidance, equity-classified nonemployee awards will be measured on and fixed at the grant date, rather than measured at fair value at each reporting date until the date at which the nonemployee’s performance is complete. The ASU is effective for annual periods, and interim periods within those annual periods, beginning on or after December 15, 2018, with early adoption permitted. The Company’s adoption of this ASU was applied by recording a cumulative-effect adjustment to retained earnings as of January 1, 2019, which did not have a material impact on the Company’s financial condition, results of operations or financial statement disclosures. SEC Disclosure Update and Simplification In August 2018, the SEC adopted a final rule that amends certain disclosure requirements that have become duplicative, overlapping or outdated in light of other SEC disclosure requirements, GAAP or changes in the information environment. However, the guidance also added requirements for entities to include in their interim financial statements a reconciliation of changes in stockholders’ equity for each period for which an income statement is required (both year-to-date and quarterly periods). The final rule is effective for all filings made on or after November 5, 2018. However, the SEC staff said it would not object to a registrant waiting to comply with the new interim disclosure requirement until the filing of its Form 10-Q for the quarter that begins after the effective date. As a result, the Company adopted the new interim disclosure requirement in connection with the Form 10-Q filing for the first quarter of 2019. The Company’s adoption of this final rule did not have a material impact on the Company’s financial condition, results of operations or financial statement disclosures.</t>
  </si>
  <si>
    <t>Variable Interest Entities (Tables)</t>
  </si>
  <si>
    <t>Schedule of Variable Interest Entities</t>
  </si>
  <si>
    <t>The following table presents a summary of the assets and liabilities of all VIEs consolidated on the Company’s consolidated balance sheets as of December 31, 2019 and December 31, 2018 : (in thousands) December 31, December 31, Loans held-for-investment $ 1,301,369 $ 795,259 Restricted cash 76,093 26,136 Accrued interest receivable 3,556 2,622 Other assets 6,130 5,130 Total Assets $ 1,387,148 $ 829,147 Securitized debt obligations $ 1,041,044 $ 654,263 Accrued interest payable 1,078 689 Other liabilities — — Total Liabilities $ 1,042,122 $ 654,952</t>
  </si>
  <si>
    <t>Loans Held-for-Investment (Tables)</t>
  </si>
  <si>
    <t>Schedule of Loans Held-for-Investment</t>
  </si>
  <si>
    <t>The following tables summarize the Company’s loans held-for-investment by asset type, property type and geographic location as of December 31, 2019 and December 31, 2018 : December 31, (dollars in thousands) Senior Loans (1) Mezzanine Loans B-Notes Total Unpaid principal balance $ 4,229,194 $ 13,503 $ 14,448 $ 4,257,145 Unamortized (discount) premium (124 ) — — (124 ) Unamortized net deferred origination fees (30,788 ) (21 ) — (30,809 ) Carrying value $ 4,198,282 $ 13,482 $ 14,448 $ 4,226,212 Unfunded commitments $ 748,878 $ — $ — $ 748,878 Number of loans 117 2 1 120 Weighted average coupon 5.4 % 11.7 % 8.0 % 5.4 % Weighted average years to maturity (2) 1.8 2.0 7.1 1.8 December 31, (dollars in thousands) Senior Loans (1) Mezzanine Loans B-Notes Total Unpaid principal balance $ 3,147,310 $ 31,679 $ 14,652 $ 3,193,641 Unamortized (discount) premium (151 ) — — (151 ) Unamortized net deferred origination fees (25,577 ) — — (25,577 ) Carrying value $ 3,121,582 $ 31,679 $ 14,652 $ 3,167,913 Unfunded commitments $ 626,155 $ — $ — $ 626,155 Number of loans 88 3 1 92 Weighted average coupon 6.4 % 11.4 % 8.0 % 6.5 % Weighted average years to maturity (2) 2.0 1.9 8.1 2.0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t>
  </si>
  <si>
    <t>Schedule of Loans Held-for-Investment by Property Type</t>
  </si>
  <si>
    <t>(dollars in thousands) December 31, December 31, Property Type Carrying Value % of Loan Portfolio Carrying Value % of Loan Portfolio Office $ 1,779,173 42.0 % $ 1,495,128 47.2 % Multifamily 1,058,708 25.1 % 569,259 18.0 % Hotel 640,503 15.2 % 427,611 13.5 % Retail 398,742 9.4 % 324,447 10.2 % Industrial 312,637 7.4 % 351,468 11.1 % Other 36,449 0.9 % — — % Total $ 4,226,212 100.0 % $ 3,167,913 100.0 %</t>
  </si>
  <si>
    <t>Schedule of Loans Held-for-Investment by Geographic Location</t>
  </si>
  <si>
    <t>(dollars in thousands) December 31, December 31, Geographic Location Carrying Value % of Loan Portfolio Carrying Value % of Loan Portfolio Northeast $ 1,196,767 28.4 % $ 1,171,691 37.0 % Southwest 923,519 21.8 % 681,108 21.5 % West 735,416 17.4 % 694,223 21.9 % Midwest 700,778 16.6 % 250,930 7.9 % Southeast 669,732 15.8 % 369,961 11.7 % Total $ 4,226,212 100.0 % $ 3,167,913 100.0 %</t>
  </si>
  <si>
    <t>Rollforward of Loans Held-for-Investment</t>
  </si>
  <si>
    <t>The following table summarizes activity related to loans held-for-investment for the years ended December 31, 2019 , 2018 and 2017 . Year Ended (in thousands) 2019 2018 2017 Balance at beginning of period $ 3,167,913 $ 2,304,266 $ 1,364,291 Originations, acquisitions and additional fundings 1,833,320 1,338,224 1,048,423 Repayments (769,816 ) (468,734 ) (100,466 ) Net discount accretion (premium amortization) 27 27 (5 ) Increase in net deferred origination fees (20,622 ) (18,694 ) (15,945 ) Amortization of net deferred origination fees 15,390 12,824 7,968 Allowance for loan losses — — — Balance at end of period $ 4,226,212 $ 3,167,913 $ 2,304,266</t>
  </si>
  <si>
    <t>Schedule of Loans Held-for-Investment by Internal Risk Rating</t>
  </si>
  <si>
    <t>The following table presents the number of loans, unpaid principal balance and carrying value (amortized cost) by risk rating for loans held-for-investment as of December 31, 2019 and December 31, 2018 : (dollars in thousands) December 31, December 31, Risk Rating Number of Loans Unpaid Principal Balance Carrying Value Number of Loans Unpaid Principal Balance Carrying Value 1 9 $ 293,191 $ 292,270 9 $ 354,791 $ 353,583 2 100 3,661,077 3,632,528 78 2,680,297 2,656,679 3 9 243,127 241,901 3 121,133 120,496 4 2 59,750 59,513 2 37,420 37,155 5 — — — — — — Total 120 $ 4,257,145 $ 4,226,212 92 $ 3,193,641 $ 3,167,913</t>
  </si>
  <si>
    <t>Available-for-Sale Securities, at Fair Value (Tables)</t>
  </si>
  <si>
    <t>Schedule of Available-for-sale Securities Reconciliation</t>
  </si>
  <si>
    <t>The following table presents the face value and carrying value (which approximates fair value) of AFS securities as of December 31, 2019 and December 31, 2018 : (in thousands) December 31, December 31, Face value $ 12,798 $ 12,798 Gross unrealized gains 32 — Gross unrealized losses — (192 ) Carrying value $ 12,830 $ 12,606</t>
  </si>
  <si>
    <t>Held-to-Maturity Securities (Tables)</t>
  </si>
  <si>
    <t>Held-to-maturity Securities</t>
  </si>
  <si>
    <t>The following table presents the face value and carrying value of HTM securities by collateral type as of December 31, 2019 and December 31, 2018 : (in thousands) December 31, December 31, Face value $ 18,076 $ 26,696 Unamortized premium (discount) — — Carrying value $ 18,076 $ 26,696</t>
  </si>
  <si>
    <t>Cash, Cash Equivalents and Restricted Cash (Tables)</t>
  </si>
  <si>
    <t>Schedule of Cash and Cash Equivalents</t>
  </si>
  <si>
    <t>The following table provides a reconciliation of cash, cash equivalents and restricted cash reported on the Company’s consolidated balance sheets as of December 31, 2019 and December 31, 2018 that sum to the total of the same such amounts shown in the statements of cash flows: (in thousands) December 31, December 31, Cash and cash equivalents $ 80,281 $ 91,700 Restricted cash 79,483 31,723 Total cash, cash equivalents and restricted cash $ 159,764 $ 123,423</t>
  </si>
  <si>
    <t>Fair Value (Tables)</t>
  </si>
  <si>
    <t>Fair Value, Measurement Inputs, Disclosure</t>
  </si>
  <si>
    <t>The following tables display the Company’s assets measured at fair value on a recurring basis. The Company does not hold any liabilities measured at fair value on its consolidated balance sheets. Recurring Fair Value Measurements December 31, 2019 (in thousands) Level 1 Level 2 Level 3 Total Assets Available-for-sale securities $ — $ 12,830 $ — $ 12,830 Total assets $ — $ 12,830 $ — $ 12,830 Recurring Fair Value Measurements December 31, 2018 (in thousands) Level 1 Level 2 Level 3 Total Assets Available-for-sale securities $ — $ 12,606 $ — $ 12,606 Total assets $ — $ 12,606 $ — $ 12,606</t>
  </si>
  <si>
    <t>Fair Value, by Balance Sheet Grouping</t>
  </si>
  <si>
    <t>The following table presents the carrying values and estimated fair values of assets and liabilities that are required to be recorded or disclosed at fair value at December 31, 2019 and December 31, 2018 . December 31, 2019 December 31, 2018 (in thousands) Carrying Value Fair Value Carrying Value Fair Value Assets Loans held-for-investment $ 4,226,212 $ 4,261,612 $ 3,167,913 $ 3,200,980 Available-for-sale securities $ 12,830 $ 12,830 $ 12,606 $ 12,606 Held-to-maturity securities $ 18,076 $ 18,076 $ 26,696 $ 26,611 Cash and cash equivalents $ 80,281 $ 80,281 $ 91,700 $ 91,700 Restricted cash $ 79,483 $ 79,483 $ 31,723 $ 31,723 Liabilities Repurchase agreements $ 1,924,021 $ 1,924,021 $ 1,500,543 $ 1,500,543 Securitized debt obligations $ 1,041,044 $ 1,050,912 $ 654,263 $ 654,330 Asset-specific financings $ 116,465 $ 116,465 $ — $ — Revolving credit facilities $ 42,008 $ 42,008 $ 75,000 $ 75,000 Convertible senior notes $ 269,634 $ 283,332 $ 268,138 $ 270,731</t>
  </si>
  <si>
    <t>Collateralized Borrowings (Tables)</t>
  </si>
  <si>
    <t>Schedule of Collateralized Borrowings</t>
  </si>
  <si>
    <t>The following tables summarize details of the Company’s collateralized borrowings outstanding as of December 31, 2019 and December 31, 2018 : December 31, 2019 (in thousands) Maturity Date (1) Amount Outstanding Unused Capacity Total Capacity Carrying Value of Collateral Weighted Average Borrowing Rate Repurchase agreements: Morgan Stanley Bank June 28, 2021 $ 556,887 $ 43,113 $ 600,000 $ 740,791 3.9 % Goldman Sachs Bank May 2, 2020 405,057 94,943 500,000 541,640 3.8 % JPMorgan Chase Bank June 28, 2022 408,819 41,181 450,000 553,020 3.7 % Citibank (2) July 15, 2022 339,888 60,112 400,000 432,867 3.4 % Wells Fargo Bank (3) June 28, 2021 194,113 80,887 275,000 286,672 3.5 % JPMorgan Chase Bank (4) February 10, 2020 19,257 NA NA 30,906 4.1 % Total/Weighted Average $ 1,924,021 $ 320,236 $ 2,225,000 $ 2,585,896 Asset-specific financings: Canadian Imperial Bank of Commerce Various $ 116,465 $ 33,535 $ 150,000 $ 144,322 3.5 % Revolving credit facilities: Citibank (5) July 26, 2021 $ 42,008 $ 32,992 $ 75,000 $ 80,473 4.0 % December 31, 2018 (in thousands) Maturity Date (1) Amount Outstanding Unused Capacity Total Capacity Carrying Value of Collateral Weighted Average Borrowing Rate Repurchase agreements: Morgan Stanley Bank June 28, 2020 $ 475,474 $ 124,526 $ 600,000 $ 677,478 4.7 % Goldman Sachs Bank May 2, 2019 251,785 248,215 500,000 344,785 4.6 % JPMorgan Chase Bank June 28, 2019 455,900 44,100 500,000 606,756 4.6 % Citibank (2) June 28, 2020 182,991 67,009 250,000 238,156 4.4 % Wells Fargo Bank (3) June 28, 2019 108,539 91,461 200,000 145,374 4.6 % JPMorgan Chase Bank (4) February 8, 2019 25,854 NA NA 42,224 4.8 % Total/Weighted Average $ 1,500,543 $ 575,311 $ 2,050,000 $ 2,012,549 Revolving credit facilities: Citibank (5) April 13, 2020 $ 75,000 $ 30,000 $ 105,000 $ 127,947 5.2 % ____________________ (1) The facilities are set to mature on the stated maturity date, unless extended pursuant to their terms. (2) Subsequent to December 31, 2019 , the maximum facility capacity amount increased to $500 million and the maturity date was extended to January 9, 2023. (3) As of December 31, 2019 , the Company retained an option to increase the maximum facility capacity amount up to $350 million , subject to customary terms and conditions. (4) Includes repurchase agreements collateralized by the Company’s CMBS, including both AFS and HTM securities. As of December 31, 2018 , carrying value of collateral includes $2.9 million of cash balances required to be maintained in restricted accounts as collateral for the repurchase agreements. There was no balance maintained in restricted accounts as collateral for repurchase agreements as of December 31, 2019 . (5) As of December 31, 2019 , the Company retained an option to increase the maximum facility capacity amount up to $150 million , subject to customary terms and conditions.</t>
  </si>
  <si>
    <t>Schedule of Collateralized Borrowings by Maturity</t>
  </si>
  <si>
    <t>At December 31, 2019 , the Company’s collateralized borrowings outstanding had the following remaining maturities: December 31, 2019 (dollars in thousands) Repurchase Agreements Asset-Specific Financings Revolving Credit Facilities Total Amount Outstanding Within one year $ 424,314 $ — $ 42,008 $ 466,322 One to three years 1,499,707 116,465 — 1,616,172 Three to five years — — — — Five years and over — — — — Total $ 1,924,021 $ 116,465 $ 42,008 $ 2,082,494</t>
  </si>
  <si>
    <t>Schedule of Repurchase Agreement Counterparties with Whom Repurchase Agreements Exceed 10 Percent of Stockholders' Equity</t>
  </si>
  <si>
    <t>The following table summarizes certain characteristics of the Company’s repurchase agreements and counterparty concentration at December 31, 2019 and December 31, 2018 : December 31, 2019 December 31, 2018 (dollars in thousands) Amount Outstanding Net Counterparty Exposure (1) Percent of Equity Weighted Average Years to Maturity Amount Outstanding Net Counterparty Exposure (1) Percent of Equity Weighted Average Years to Maturity Morgan Stanley Bank $ 556,887 $ 185,022 18 % 1.49 $ 475,474 $ 203,274 25 % 1.49 JPMorgan Chase Bank 428,076 156,764 15 % 2.39 481,754 168,234 20 % 0.47 Goldman Sachs Bank 405,057 137,326 13 % 0.34 251,785 93,651 11 % 0.33 All other counterparties (2) 534,001 186,557 18 % 2.16 291,530 92,614 11 % 1.12 Total $ 1,924,021 $ 665,669 $ 1,500,543 $ 557,773 ____________________ (1) Represents the net carrying value of the loans held-for-investment, AFS securities and HTM securities pledged as collateral for repurchase agreements, including accrued interest plus any cash on deposit to secure the repurchase obligation, less the amount of the repurchase liability, including accrued interest. (2) Represents amounts outstanding with two other counterparties as of December 31, 2019 and December 31, 2018 .</t>
  </si>
  <si>
    <t>Stockholders' Equity (Tables)</t>
  </si>
  <si>
    <t>Rollforward of Common Stock</t>
  </si>
  <si>
    <t xml:space="preserve">As of December 31, 2019 , the Company had 54,853,205 shares of common stock outstanding. The following table presents a reconciliation of the common shares outstanding from December 31, 2016 through December 31, 2019 : Number of common shares Common shares outstanding, December 31, 2016 — Issuance of common stock 43,071,000 Issuance of restricted stock (1) 164,103 Common shares outstanding, December 31, 2017 43,235,103 Issuance of common stock 164,940 Issuance of restricted stock (1) 221,131 Common shares outstanding, December 31, 2018 43,621,174 Issuance of common stock 10,954,924 Issuance of restricted stock (1) 277,107 Common shares outstanding, December 31, 2019 54,853,205 ____________________ (1) Represents shares of restricted stock granted under the 2017 Equity Incentive Plan. See Note 15 - Equity Incentive Plan for additional information. </t>
  </si>
  <si>
    <t>Schedule of Dividends Declared</t>
  </si>
  <si>
    <t>The following table presents cash dividends declared by the Company on its common stock since its IPO and Formation Transaction: Declaration Date Record Date Payment Date Cash Dividend Per Share December 18, 2019 December 31, 2019 January 17, 2020 $ 0.42 September 18, 2019 October 3, 2019 October 18, 2019 $ 0.42 June 20, 2019 July 5, 2019 July 19, 2019 $ 0.42 March 20, 2019 April 1, 2019 April 18, 2019 $ 0.42 December 19, 2018 December 31, 2018 January 18, 2019 $ 0.42 September 20, 2018 October 2, 2018 October 18, 2018 $ 0.42 June 20, 2018 July 2, 2018 July 18, 2018 $ 0.40 March 15, 2018 March 29, 2018 April 18, 2018 $ 0.38 December 18, 2017 December 29, 2017 January 18, 2018 $ 0.38 September 18, 2017 September 29, 2017 October 18, 2017 $ 0.32</t>
  </si>
  <si>
    <t>Schedule of Accumulated Other Comprehensive Income (Loss)</t>
  </si>
  <si>
    <t>Accumulated other comprehensive income (loss) at December 31, 2019 and December 31, 2018 was as follows: (in thousands) December 31, December 31, Available-for-sale securities Unrealized gains $ 32 $ — Unrealized losses — (192 ) Accumulated other comprehensive income (loss) $ 32 $ (192 )</t>
  </si>
  <si>
    <t>Equity Incentive Plan (Tables)</t>
  </si>
  <si>
    <t>Schedule of Share-based Compensation, Restricted Stock and Restricted Stock Units Activity</t>
  </si>
  <si>
    <t>The following table summarizes the activity related to restricted common stock for the years ended December 31, 2019 and 2018 : Year Ended December 31, 2019 2018 Shares Weighted Average Grant Date Fair Market Value Shares Weighted Average Grant Date Fair Market Value Outstanding at Beginning of Period 321,134 $ 18.04 150,000 $ 19.50 Granted 277,107 19.31 221,131 17.38 Vested (136,870 ) (18.20 ) (49,997 ) (19.50 ) Forfeited — — — — Outstanding at End of Period 461,371 $ 18.75 321,134 $ 18.04</t>
  </si>
  <si>
    <t>Income Taxes (Tables)</t>
  </si>
  <si>
    <t>Schedule of Effective Income Tax Rate Reconciliation</t>
  </si>
  <si>
    <t>The following is a reconciliation of the statutory federal and state rates to the effective rates, for the years ended December 31, 2019 , 2018 and 2017 : Year Ended December 31, 2019 2018 2017 (dollars in thousands) Amount Percent Amount Percent Amount Percent Computed income tax expense at federal rate $ 14,744 21 % $ 13,245 21 % $ 18,656 35 % State taxes, net of federal benefit, if applicable — — % 1 — % 1 — % Permanent differences in taxable income from GAAP net income (150 ) — % (94 ) — % 12 — % Dividends paid deduction (14,598 ) (21 )% (13,154 ) (21 )% (18,673 ) (35 )% Benefit from income taxes/ Effective Tax Rate (1) $ (4 ) — % $ (2 ) — % $ (4 ) — % ____________________ (1) The benefit from income taxes is recorded at the taxable subsidiary level.</t>
  </si>
  <si>
    <t>Earnings Per Share (Tables)</t>
  </si>
  <si>
    <t>Schedule of Earnings Per Share, Basic and Diluted</t>
  </si>
  <si>
    <t>The following table presents a reconciliation of the earnings and shares used in calculating basic and diluted earnings per share for the years ended December 31, 2019 , 2018 and 2017 : Year Ended December 31, (in thousands, except share data) 2019 2018 2017 Numerator: Net income attributable to common stockholders - basic $ 70,114 $ 62,975 $ 25,773 Interest expense attributable to convertible notes (1) — 10,742 — Net income attributable to common stockholders - diluted $ 70,114 $ 73,717 $ 25,773 Denominator: Weighted average common shares outstanding 52,615,977 43,123,222 43,084,671 Weighted average restricted stock shares 471,418 322,162 150,000 Basic weighted average shares outstanding 53,087,395 43,445,384 43,234,671 Effect of dilutive shares issued in an assumed conversion of the convertible senior notes — 8,594,613 — Diluted weighted average shares outstanding 53,087,395 52,039,997 43,234,671 Earnings Per Share Basic $ 1.32 $ 1.45 $ 0.60 Diluted $ 1.32 $ 1.42 $ 0.60 ____________________ (1) Includes a nondiscretionary adjustment for the assumed change in the management fee calculation.</t>
  </si>
  <si>
    <t>Quarterly Financial Data (Tables)</t>
  </si>
  <si>
    <t xml:space="preserve"> 2019 Quarter Ended (in thousands, except share data) March 31 June 30 September 30 December 31 Total interest income $ 58,145 $ 59,964 $ 63,444 $ 64,704 Total interest expense 32,008 32,337 36,362 36,275 Net interest income 26,137 27,627 27,082 28,429 Total other income 913 202 — 95 Total expenses 10,082 9,654 9,691 10,848 Benefit from income taxes (1 ) (2 ) (1 ) — Dividends on preferred stock 25 25 25 25 Net income $ 16,944 $ 18,152 $ 17,367 $ 17,651 Basic earnings per weighted average common share $ 0.35 $ 0.34 $ 0.32 $ 0.32 Diluted earnings per weighted average common share $ 0.34 $ 0.33 $ 0.32 $ 0.32 Basic weighted average number of shares of common stock 48,601,431 53,953,634 54,853,205 54,853,205 Diluted weighted average number of shares of common stock 62,256,595 67,624,395 54,853,205 54,853,205 2018 Quarter Ended (in thousands, except share data) March 31 June 30 September 30 December 31 Total interest income $ 39,977 $ 43,509 $ 47,560 $ 52,834 Total interest expense 18,373 21,235 23,365 28,550 Net interest income 21,604 22,274 24,195 24,284 Total other income 882 564 — — Total expenses 7,899 7,613 7,631 7,587 Provision for (benefit from) income taxes 1 (2 ) (1 ) — Dividends on preferred stock 25 25 25 25 Net income $ 14,561 $ 15,202 $ 16,540 $ 16,672 Basic earnings per weighted average common share $ 0.34 $ 0.35 $ 0.38 $ 0.38 Diluted earnings per weighted average common share $ 0.33 $ 0.34 $ 0.37 $ 0.37 Basic weighted average number of shares of common stock 43,374,228 43,446,963 43,456,234 43,502,583 Diluted weighted average number of shares of common stock 50,467,978 50,634,463 50,651,612 56,264,771</t>
  </si>
  <si>
    <t>Organization and Operations (Details) - shares</t>
  </si>
  <si>
    <t>Jun. 28, 2017</t>
  </si>
  <si>
    <t>Class of Stock [Line Items]</t>
  </si>
  <si>
    <t>Ownership percentage by Two Harbors Investment Corp.</t>
  </si>
  <si>
    <t>76.50%</t>
  </si>
  <si>
    <t>Preferred stock dividend rate</t>
  </si>
  <si>
    <t>10.00%</t>
  </si>
  <si>
    <t>Common Stock [Member]</t>
  </si>
  <si>
    <t>Number of shares issued in exchange for acquisition of TH Commercial Holdings LLC (in shares)</t>
  </si>
  <si>
    <t>Preferred Stock [Member]</t>
  </si>
  <si>
    <t>Organization and Operations Two Harbors Investment Corp. Special Dividend (Details)</t>
  </si>
  <si>
    <t>Nov. 01, 2017shares</t>
  </si>
  <si>
    <t>Number of shares of the company's common stock distributed by Two Harbors Investment Corp. to its stockholders via special dividend (in shares)</t>
  </si>
  <si>
    <t>Basis of Presentation and Significant Accounting Policies Formation Transaction (Details) - $ / shares</t>
  </si>
  <si>
    <t>Preferred stock, redemption price per share (in usd per share)</t>
  </si>
  <si>
    <t>Basis of Presentation and Significant Accounting Policies Loans Held-for-Investment (Details)</t>
  </si>
  <si>
    <t>Threshold period when delinquent loans are placed on nonaccrual status</t>
  </si>
  <si>
    <t>90 days</t>
  </si>
  <si>
    <t>Basis of Presentation and Significant Accounting Policies Accrued Interest Receivable (Details)</t>
  </si>
  <si>
    <t>Number of days within which accrued interest receivables are generally received in cash</t>
  </si>
  <si>
    <t>30 days</t>
  </si>
  <si>
    <t>Basis of Presentation and Significant Accounting Policies Accrued Interest Payable (Details)</t>
  </si>
  <si>
    <t>Number of days within which accrued interest payables are generally paid in cash</t>
  </si>
  <si>
    <t>Basis of Presentation and Significant Accounting Policies Income Taxes (Details)</t>
  </si>
  <si>
    <t>Percent of REIT taxable income the company is required to distribute</t>
  </si>
  <si>
    <t>90.00%</t>
  </si>
  <si>
    <t>Federal income tax rate applicable to corporations</t>
  </si>
  <si>
    <t>21.00%</t>
  </si>
  <si>
    <t>35.00%</t>
  </si>
  <si>
    <t>Basis of Presentation and Significant Accounting Policies Related Party Management Fee and Operating Expenses (Details)</t>
  </si>
  <si>
    <t>Percent per annum of equity used to calculate management fees</t>
  </si>
  <si>
    <t>1.50%</t>
  </si>
  <si>
    <t>Basis of Presentation and Significant Accounting Policies Measurement of Credit Losses on Financial Instruments (Details) $ / shares in Units, $ in Millions</t>
  </si>
  <si>
    <t>Jan. 01, 2020USD ($)$ / shares</t>
  </si>
  <si>
    <t>Dec. 31, 2019USD ($)loan</t>
  </si>
  <si>
    <t>Number of commercial real estate loans included in third-party historical loan loss database | loan</t>
  </si>
  <si>
    <t>Estimated allowance for credit losses on loans held-for-investment upon adoption of ASU 2016-13</t>
  </si>
  <si>
    <t>Estimated allowance for credit losses on loans held-for-investment upon adoption of ASU 2016-13 (in usd per share) | $ / shares</t>
  </si>
  <si>
    <t>Estimated allowance for credit losses, as a percentage of loans held-for-investment, upon adoption of ASU 2016-13</t>
  </si>
  <si>
    <t>0.37%</t>
  </si>
  <si>
    <t>Loans held-for-investment, maximum commitment</t>
  </si>
  <si>
    <t>Variable Interest Entities (Details) - USD ($) $ in Thousands</t>
  </si>
  <si>
    <t>Variable Interest Entity [Line Items]</t>
  </si>
  <si>
    <t>Assets of nonconsolidated Variable Interest Entities</t>
  </si>
  <si>
    <t>Maximum exposure to loss of nonconsolidated Variable Interest Entities</t>
  </si>
  <si>
    <t>Loans Held-for-Investment [Member]</t>
  </si>
  <si>
    <t>Restricted Cash and Cash Equivalents [Member]</t>
  </si>
  <si>
    <t>Accrued Interest Receivable [Member]</t>
  </si>
  <si>
    <t>Other Assets [Member]</t>
  </si>
  <si>
    <t>Assets, Total [Member]</t>
  </si>
  <si>
    <t>Securitized Debt Obligations [Member]</t>
  </si>
  <si>
    <t>Accrued Interest Payable [Member]</t>
  </si>
  <si>
    <t>Other Liabilities [Member]</t>
  </si>
  <si>
    <t>Liabilities, Total [Member]</t>
  </si>
  <si>
    <t>Loans Held-for-Investment (Details) $ in Thousands</t>
  </si>
  <si>
    <t>Dec. 31, 2018USD ($)loan</t>
  </si>
  <si>
    <t>Accounts, Notes, Loans and Financing Receivable [Line Items]</t>
  </si>
  <si>
    <t>Unpaid principal balance</t>
  </si>
  <si>
    <t>Unamortized (discount) premium</t>
  </si>
  <si>
    <t>Unamortized net deferred origination fees</t>
  </si>
  <si>
    <t>Unfunded commitments</t>
  </si>
  <si>
    <t>Number of loans | loan</t>
  </si>
  <si>
    <t>Weighted average coupon</t>
  </si>
  <si>
    <t>5.40%</t>
  </si>
  <si>
    <t>6.50%</t>
  </si>
  <si>
    <t>Weighted average years to maturity</t>
  </si>
  <si>
    <t>1 year 9 months 18 days</t>
  </si>
  <si>
    <t>2 years</t>
  </si>
  <si>
    <t>First Mortgage [Member]</t>
  </si>
  <si>
    <t>6.40%</t>
  </si>
  <si>
    <t>Second Mortgage [Member]</t>
  </si>
  <si>
    <t>11.70%</t>
  </si>
  <si>
    <t>11.40%</t>
  </si>
  <si>
    <t>1 year 10 months 24 days</t>
  </si>
  <si>
    <t>Junior Loans [Member]</t>
  </si>
  <si>
    <t>8.00%</t>
  </si>
  <si>
    <t>7 years 1 month 6 days</t>
  </si>
  <si>
    <t>8 years 1 month 6 days</t>
  </si>
  <si>
    <t>Loans Held-for-Investment by Property Type (Details) - USD ($) $ in Thousands</t>
  </si>
  <si>
    <t>Percentage of total loans held-for-investment</t>
  </si>
  <si>
    <t>100.00%</t>
  </si>
  <si>
    <t>Office Building [Member]</t>
  </si>
  <si>
    <t>42.00%</t>
  </si>
  <si>
    <t>47.20%</t>
  </si>
  <si>
    <t>Multifamily [Member]</t>
  </si>
  <si>
    <t>25.10%</t>
  </si>
  <si>
    <t>18.00%</t>
  </si>
  <si>
    <t>Hotel [Member]</t>
  </si>
  <si>
    <t>15.20%</t>
  </si>
  <si>
    <t>13.50%</t>
  </si>
  <si>
    <t>Retail Site [Member]</t>
  </si>
  <si>
    <t>9.40%</t>
  </si>
  <si>
    <t>10.20%</t>
  </si>
  <si>
    <t>Industrial Property [Member]</t>
  </si>
  <si>
    <t>7.40%</t>
  </si>
  <si>
    <t>11.10%</t>
  </si>
  <si>
    <t>Other Property [Member]</t>
  </si>
  <si>
    <t>0.90%</t>
  </si>
  <si>
    <t>0.00%</t>
  </si>
  <si>
    <t>Loans Held-for-Investment by Geographic Location (Details) - USD ($) $ in Thousands</t>
  </si>
  <si>
    <t>United States, Northeastern Region [Member]</t>
  </si>
  <si>
    <t>28.40%</t>
  </si>
  <si>
    <t>37.00%</t>
  </si>
  <si>
    <t>United States, Western Region [Member]</t>
  </si>
  <si>
    <t>17.40%</t>
  </si>
  <si>
    <t>21.90%</t>
  </si>
  <si>
    <t>United States, Southwestern Region [Member]</t>
  </si>
  <si>
    <t>21.80%</t>
  </si>
  <si>
    <t>21.50%</t>
  </si>
  <si>
    <t>United States, Southeastern Region [Member]</t>
  </si>
  <si>
    <t>15.80%</t>
  </si>
  <si>
    <t>United States, Midwestern Region [Member]</t>
  </si>
  <si>
    <t>16.60%</t>
  </si>
  <si>
    <t>7.90%</t>
  </si>
  <si>
    <t>Rollforward of Loans Held-for-Investment (Details) - USD ($) $ in Thousands</t>
  </si>
  <si>
    <t>Loans held-for-investment pledged as collateral for borrowings</t>
  </si>
  <si>
    <t>Loans Held-for-Investment [Roll Forward]</t>
  </si>
  <si>
    <t>Loans held-for-investment at beginning of period</t>
  </si>
  <si>
    <t>Originations, acquisitions and additional fundings</t>
  </si>
  <si>
    <t>Repayments</t>
  </si>
  <si>
    <t>Net discount accretion (premium amortization)</t>
  </si>
  <si>
    <t>Increase in net deferred origination fees</t>
  </si>
  <si>
    <t>Allowance for loan losses</t>
  </si>
  <si>
    <t>Loans held-for-investment at end of period</t>
  </si>
  <si>
    <t>Loans Held-for-Investment by Internal Risk Rating (Details) $ in Thousands</t>
  </si>
  <si>
    <t>Risk Rating 1 [Member]</t>
  </si>
  <si>
    <t>Risk Rating 2 [Member]</t>
  </si>
  <si>
    <t>Risk Rating 3 [Member]</t>
  </si>
  <si>
    <t>Risk Rating 4 [Member]</t>
  </si>
  <si>
    <t>Risk Rating 5 [Member]</t>
  </si>
  <si>
    <t>Schedule of Available-for-sale Securities Reconciliation (Details) - USD ($) $ in Thousands</t>
  </si>
  <si>
    <t>Face value</t>
  </si>
  <si>
    <t>Gross unrealized gains</t>
  </si>
  <si>
    <t>Gross unrealized losses</t>
  </si>
  <si>
    <t>Available-for-sale securities pledged as collateral for borrowings</t>
  </si>
  <si>
    <t>Held-to-Maturity Securities (Details) - USD ($) $ in Thousands</t>
  </si>
  <si>
    <t>Held-to-Maturity Securities, Face Value</t>
  </si>
  <si>
    <t>Held-to-Maturity Securities, Unamortized Premium (Discount)</t>
  </si>
  <si>
    <t>Held-to-maturity securities pledged as collateral for borrowings</t>
  </si>
  <si>
    <t>Schedule of Total Cash, Cash Equivalents and Restricted Cash (Details) - USD ($) $ in Thousands</t>
  </si>
  <si>
    <t>Dec. 31, 2016</t>
  </si>
  <si>
    <t>Cash collateral for repurchase agreements and securities activity</t>
  </si>
  <si>
    <t>Cash, cash equivalents and restricted cash</t>
  </si>
  <si>
    <t>Fair Value, Measurement Inputs, Disclosure (Details) - USD ($) $ in Thousands</t>
  </si>
  <si>
    <t>Fair Value, Assets and Liabilities Measured on Recurring and Nonrecurring Basis [Line Items]</t>
  </si>
  <si>
    <t>Fair Value, Recurring [Member]</t>
  </si>
  <si>
    <t>Total assets</t>
  </si>
  <si>
    <t>Fair Value, Inputs, Level 1 [Member] | Fair Value, Recurring [Member]</t>
  </si>
  <si>
    <t>Fair Value, Inputs, Level 2 [Member] | Fair Value, Recurring [Member]</t>
  </si>
  <si>
    <t>Fair Value, Inputs, Level 3 [Member] | Fair Value, Recurring [Member]</t>
  </si>
  <si>
    <t>Fair Value by Balance Sheet Grouping (Details) - USD ($) $ in Thousands</t>
  </si>
  <si>
    <t>Loans held-for-investment, at fair value</t>
  </si>
  <si>
    <t>Held-to-maturity securities, at fair value</t>
  </si>
  <si>
    <t>Securitized debt obligations, at fair value</t>
  </si>
  <si>
    <t>Convertible senior notes, at fair value</t>
  </si>
  <si>
    <t>Collateralized Borrowings (Details) - USD ($) $ in Thousands</t>
  </si>
  <si>
    <t>Jan. 09, 2020</t>
  </si>
  <si>
    <t>Line of Credit Facility [Line Items]</t>
  </si>
  <si>
    <t>Typical term per loan of revolving credit facility financing</t>
  </si>
  <si>
    <t>Unused capacity under collateralized borrowings</t>
  </si>
  <si>
    <t>Total capacity under collateralized borrowings</t>
  </si>
  <si>
    <t>Carrying value of assets pledged as collateral for repurchase agreements</t>
  </si>
  <si>
    <t>Lender, Citibank [Member]</t>
  </si>
  <si>
    <t>Maximum capacity under collateralized borrowings upon exercise of option to increase</t>
  </si>
  <si>
    <t>Lender, Citibank [Member] | Revolving Credit Facility [Member]</t>
  </si>
  <si>
    <t>Weighted average borrowing rate of facility</t>
  </si>
  <si>
    <t>4.00%</t>
  </si>
  <si>
    <t>5.20%</t>
  </si>
  <si>
    <t>Lender, Canadian Imperial Bank of Commerce [Member]</t>
  </si>
  <si>
    <t>Lender, Canadian Imperial Bank of Commerce [Member] | Secured Debt [Member]</t>
  </si>
  <si>
    <t>3.50%</t>
  </si>
  <si>
    <t>Loans Held-for-Investment [Member] | Lender, Morgan Stanley Bank [Member]</t>
  </si>
  <si>
    <t>Weighted average borrowing rate of repurchase agreements</t>
  </si>
  <si>
    <t>3.90%</t>
  </si>
  <si>
    <t>4.70%</t>
  </si>
  <si>
    <t>Loans Held-for-Investment [Member] | Lender, Goldman Sachs Bank [Member]</t>
  </si>
  <si>
    <t>3.80%</t>
  </si>
  <si>
    <t>4.60%</t>
  </si>
  <si>
    <t>Loans Held-for-Investment [Member] | Lender, JPMorgan Chase Bank [Member]</t>
  </si>
  <si>
    <t>3.70%</t>
  </si>
  <si>
    <t>Loans Held-for-Investment [Member] | Lender, Citibank [Member]</t>
  </si>
  <si>
    <t>3.40%</t>
  </si>
  <si>
    <t>4.40%</t>
  </si>
  <si>
    <t>Loans Held-for-Investment [Member] | Lender, Wells Fargo Bank [Member]</t>
  </si>
  <si>
    <t>Commercial Mortgage Backed Securities [Member]</t>
  </si>
  <si>
    <t>Commercial Mortgage Backed Securities [Member] | Lender, JPMorgan Chase Bank [Member]</t>
  </si>
  <si>
    <t>4.10%</t>
  </si>
  <si>
    <t>4.80%</t>
  </si>
  <si>
    <t>Restricted Cash and Cash Equivalents [Member] | Lender, JPMorgan Chase Bank [Member]</t>
  </si>
  <si>
    <t>Subsequent Event [Member] | Loans Held-for-Investment [Member] | Lender, Citibank [Member]</t>
  </si>
  <si>
    <t>Schedule of Collateralized Borrowings by Maturity (Details) - USD ($) $ in Thousands</t>
  </si>
  <si>
    <t>Assets Sold under Agreements to Repurchase [Line Items]</t>
  </si>
  <si>
    <t>Total collateralized borrowings</t>
  </si>
  <si>
    <t>Maturity Within One Year [Member]</t>
  </si>
  <si>
    <t>Maturity One to Three Years [Member]</t>
  </si>
  <si>
    <t>Maturity Three to Five Years [Member]</t>
  </si>
  <si>
    <t>Maturity Over Five Years [Member]</t>
  </si>
  <si>
    <t>Schedule of Repurchase Agreement Counterparties with Whom Repurchase Agreements Exceed 10 Percent of Stockholders' Equity (Details) $ in Thousands</t>
  </si>
  <si>
    <t>Dec. 31, 2019USD ($)</t>
  </si>
  <si>
    <t>Dec. 31, 2018USD ($)</t>
  </si>
  <si>
    <t>Repurchase Agreement Counterparty [Line Items]</t>
  </si>
  <si>
    <t>Net counterparty exposure</t>
  </si>
  <si>
    <t>Repurchase Agreement Counterparty, Morgan Stanley Bank [Member]</t>
  </si>
  <si>
    <t>Percent of equity</t>
  </si>
  <si>
    <t>25.00%</t>
  </si>
  <si>
    <t>1 year 5 months 26 days</t>
  </si>
  <si>
    <t>Repurchase Agreement Counterparty, JPMorgan Chase Bank [Member]</t>
  </si>
  <si>
    <t>15.00%</t>
  </si>
  <si>
    <t>20.00%</t>
  </si>
  <si>
    <t>2 years 4 months 20 days</t>
  </si>
  <si>
    <t>14 days</t>
  </si>
  <si>
    <t>Repurchase Agreement Counterparty, Goldman Sachs Bank [Member]</t>
  </si>
  <si>
    <t>13.00%</t>
  </si>
  <si>
    <t>11.00%</t>
  </si>
  <si>
    <t>10 days</t>
  </si>
  <si>
    <t>Repurchase Agreement Counterparty, All Other Counterparties [Member]</t>
  </si>
  <si>
    <t>2 years 1 month 28 days</t>
  </si>
  <si>
    <t>1 year 1 month 13 days</t>
  </si>
  <si>
    <t>Number of repurchase agreement counterparties with whom amount at risk is less than 10 percent of equity</t>
  </si>
  <si>
    <t>Securitized Debt Obligations (Details) - USD ($) $ in Thousands</t>
  </si>
  <si>
    <t>Weighted average interest rate of securitized debt obligations outstanding</t>
  </si>
  <si>
    <t>3.32%</t>
  </si>
  <si>
    <t>3.58%</t>
  </si>
  <si>
    <t>Convertible Senior Notes (Details) $ in Thousands</t>
  </si>
  <si>
    <t>3 Months Ended</t>
  </si>
  <si>
    <t>Mar. 31, 2018USD ($)</t>
  </si>
  <si>
    <t>Debt Instrument, Redemption [Line Items]</t>
  </si>
  <si>
    <t>Convertible Debt, 2017 Issuance [Member]</t>
  </si>
  <si>
    <t>Convertible senior notes conversion ratio</t>
  </si>
  <si>
    <t>Convertible Debt, 2017 Issuance [Member] | Convertible Debt [Member]</t>
  </si>
  <si>
    <t>Convertible senior notes interest rate per annum</t>
  </si>
  <si>
    <t>5.625%</t>
  </si>
  <si>
    <t>Convertible Debt, 2017 Issuance [Member] | Convertible Debt [Member] | Private Placement [Member]</t>
  </si>
  <si>
    <t>Convertible senior notes aggregate principal amount</t>
  </si>
  <si>
    <t>Convertible Debt, 2017 Issuance [Member] | Convertible Debt [Member] | Over-Allotment Option [Member]</t>
  </si>
  <si>
    <t>Convertible Debt, 2018 Issuance [Member]</t>
  </si>
  <si>
    <t>Convertible Debt, 2018 Issuance [Member] | Convertible Debt [Member]</t>
  </si>
  <si>
    <t>6.375%</t>
  </si>
  <si>
    <t>Convertible Debt, 2018 Issuance [Member] | Convertible Debt [Member] | Private Placement [Member]</t>
  </si>
  <si>
    <t>Commitments and Contingencies Management Agreement (Details)</t>
  </si>
  <si>
    <t>Incentive fee calculation, core earnings multiplication factor</t>
  </si>
  <si>
    <t>Incentive fee calculation, rolling period</t>
  </si>
  <si>
    <t>12 months</t>
  </si>
  <si>
    <t>Incentive fee calculation, equity multiplication factor</t>
  </si>
  <si>
    <t>Incentive fee calculation, period incentive fee paid</t>
  </si>
  <si>
    <t>9 months</t>
  </si>
  <si>
    <t>Incentive fee, rolling period for threshold</t>
  </si>
  <si>
    <t>3 years</t>
  </si>
  <si>
    <t>Incentive fee, threshold amount of core earnings</t>
  </si>
  <si>
    <t>Management agreement, renewal term</t>
  </si>
  <si>
    <t>1 year</t>
  </si>
  <si>
    <t>Management agreement, termination fee factor</t>
  </si>
  <si>
    <t>Management agreement, termination fee period</t>
  </si>
  <si>
    <t>24 months</t>
  </si>
  <si>
    <t>Commitments and Contingencies Unfunded Commitments (Details) - USD ($) $ in Thousands</t>
  </si>
  <si>
    <t>Preferred Stock (Details) - USD ($)</t>
  </si>
  <si>
    <t>Preferred stock liquidation preference (in usd per share)</t>
  </si>
  <si>
    <t>Period after which the company may redeem preferred stock</t>
  </si>
  <si>
    <t>5 years</t>
  </si>
  <si>
    <t>Period after which the holder may redeem preferred stock</t>
  </si>
  <si>
    <t>6 years</t>
  </si>
  <si>
    <t>Stockholders' Equity Common Stock Rollforward (Details) - USD ($) $ / shares in Units, $ in Thousands</t>
  </si>
  <si>
    <t>Nov. 01, 2017</t>
  </si>
  <si>
    <t>Mar. 06, 2019</t>
  </si>
  <si>
    <t>Common stock issued during period (in shares)</t>
  </si>
  <si>
    <t>Gross proceeds from issuance of common stock</t>
  </si>
  <si>
    <t>Issuance costs incurred in common stock offering</t>
  </si>
  <si>
    <t>Increase (Decrease) in Common Stock Outstanding [Roll Forward]</t>
  </si>
  <si>
    <t>Common shares outstanding at beginning of period (in shares)</t>
  </si>
  <si>
    <t>Restricted stock issued during period (in shares)</t>
  </si>
  <si>
    <t>Common shares outstanding at end of period (in shares)</t>
  </si>
  <si>
    <t>Over-Allotment Option [Member]</t>
  </si>
  <si>
    <t>Price per share of common stock issued during the period (in usd per share)</t>
  </si>
  <si>
    <t>Common Stock [Member] | Over-Allotment Option [Member]</t>
  </si>
  <si>
    <t>Stockholders' Equity Schedule of Common Dividends Declared (Details) - Common Stock [Member] - $ / shares</t>
  </si>
  <si>
    <t>Sep. 30, 2019</t>
  </si>
  <si>
    <t>Mar. 31, 2019</t>
  </si>
  <si>
    <t>Sep. 30, 2018</t>
  </si>
  <si>
    <t>Jun. 30, 2018</t>
  </si>
  <si>
    <t>Mar. 31, 2018</t>
  </si>
  <si>
    <t>Sep. 30, 2017</t>
  </si>
  <si>
    <t>Declaration Date</t>
  </si>
  <si>
    <t>Dec. 18,
		2019</t>
  </si>
  <si>
    <t>Sep. 18,
		2019</t>
  </si>
  <si>
    <t>Jun. 20,
		2019</t>
  </si>
  <si>
    <t>Mar. 20,
		2019</t>
  </si>
  <si>
    <t>Dec. 19,
		2018</t>
  </si>
  <si>
    <t>Sep. 20,
		2018</t>
  </si>
  <si>
    <t>Jun. 20,
		2018</t>
  </si>
  <si>
    <t>Mar. 15,
		2018</t>
  </si>
  <si>
    <t>Dec. 18,
		2017</t>
  </si>
  <si>
    <t>Sep. 18,
		2017</t>
  </si>
  <si>
    <t>Record Date</t>
  </si>
  <si>
    <t>Oct. 3,
		2019</t>
  </si>
  <si>
    <t>Jul. 5,
		2019</t>
  </si>
  <si>
    <t>Apr. 1,
		2019</t>
  </si>
  <si>
    <t>Dec. 31,
		2018</t>
  </si>
  <si>
    <t>Oct. 2,
		2018</t>
  </si>
  <si>
    <t>Jul. 2,
		2018</t>
  </si>
  <si>
    <t>Mar. 29,
		2018</t>
  </si>
  <si>
    <t>Dec. 29,
		2017</t>
  </si>
  <si>
    <t>Sep. 29,
		2017</t>
  </si>
  <si>
    <t>Payment Date</t>
  </si>
  <si>
    <t>Jan. 17,
		2020</t>
  </si>
  <si>
    <t>Oct. 18,
		2019</t>
  </si>
  <si>
    <t>Jul. 19,
		2019</t>
  </si>
  <si>
    <t>Apr. 18,
		2019</t>
  </si>
  <si>
    <t>Jan. 18,
		2019</t>
  </si>
  <si>
    <t>Oct. 18,
		2018</t>
  </si>
  <si>
    <t>Jul. 18,
		2018</t>
  </si>
  <si>
    <t>Apr. 18,
		2018</t>
  </si>
  <si>
    <t>Jan. 18,
		2018</t>
  </si>
  <si>
    <t>Oct. 18,
		2017</t>
  </si>
  <si>
    <t>Dividends declared per common share (in usd per share)</t>
  </si>
  <si>
    <t>Stockholders' Equity Share Repurchase Program (Details)</t>
  </si>
  <si>
    <t>Dec. 31, 2019shares</t>
  </si>
  <si>
    <t>Number of shares authorized to be repurchased under stock repurchase program (in shares)</t>
  </si>
  <si>
    <t>Stockholders' Equity At-the-Market Offering (Details) - USD ($) $ in Thousands</t>
  </si>
  <si>
    <t>Number of shares authorized to be sold under equity distribution agreement (in shares)</t>
  </si>
  <si>
    <t>Number of common shares issued under equity distribution agreement and outstanding as of period-end (in shares)</t>
  </si>
  <si>
    <t>Accumulated proceeds from issuance of common shares under equity distribution agreement</t>
  </si>
  <si>
    <t>Management fee reimbursements for stock sold</t>
  </si>
  <si>
    <t>At the Market Offering [Member]</t>
  </si>
  <si>
    <t>Stockholders' Equity Schedule of Accumulated Other Comprehensive Income (Details) - USD ($) $ in Thousands</t>
  </si>
  <si>
    <t>Unrealized gains</t>
  </si>
  <si>
    <t>Unrealized losses</t>
  </si>
  <si>
    <t>Accumulated other comprehensive income</t>
  </si>
  <si>
    <t>Equity Incentive Plan (Details) - $ / shares</t>
  </si>
  <si>
    <t>Share-based Compensation Arrangement by Share-based Payment Award [Line Items]</t>
  </si>
  <si>
    <t>Number of restricted common shares reserved for issuance under equity incentive plan (in shares)</t>
  </si>
  <si>
    <t>Maximum number of shares that an individual may be granted as a proportion of outstanding common stock</t>
  </si>
  <si>
    <t>9.80%</t>
  </si>
  <si>
    <t>Number of restricted common shares granted during period under equity incentive plan (in shares)</t>
  </si>
  <si>
    <t>Weighted average grant date fair value of restricted common shares granted during period under equity incentive plan (in usd per share)</t>
  </si>
  <si>
    <t>Director [Member]</t>
  </si>
  <si>
    <t>Award vesting period of restricted common shares granted during period under equity incentive plan</t>
  </si>
  <si>
    <t>Key Employees [Member]</t>
  </si>
  <si>
    <t>Schedule of Share-based Compensation, Restricted Stock and Restricted Stock Units Activity (Details) - USD ($) $ / shares in Units, $ in Millions</t>
  </si>
  <si>
    <t>Share-based Compensation Arrangement by Share-based Payment Award, Equity Instruments Other than Options, Nonvested, Number of Shares [Roll Forward]</t>
  </si>
  <si>
    <t>Number of nonvested restricted common shares outstanding at beginning of period (in shares)</t>
  </si>
  <si>
    <t>Weighted average grant date fair value of nonvested restricted common shares outstanding at beginning of period (in usd per share)</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 (in usd per share)</t>
  </si>
  <si>
    <t>Income Taxes (Details)</t>
  </si>
  <si>
    <t>Percentage of REIT taxable income the company currently intends to distribute</t>
  </si>
  <si>
    <t>Income Taxes Effective Income Tax Rate Reconciliation (Details) - USD ($) $ in Thousands</t>
  </si>
  <si>
    <t>Computed income tax expense at federal rate</t>
  </si>
  <si>
    <t>State taxes, net of federal benefit, if applicable</t>
  </si>
  <si>
    <t>State taxes, net of federal benefit, if applicable, effective tax rate</t>
  </si>
  <si>
    <t>Permanent differences in taxable income from GAAP net income</t>
  </si>
  <si>
    <t>Permanent differences in taxable income to GAAP net income, effective tax rate</t>
  </si>
  <si>
    <t>Dividends paid deduction</t>
  </si>
  <si>
    <t>Dividends paid deduction, effective tax rate</t>
  </si>
  <si>
    <t>(21.00%)</t>
  </si>
  <si>
    <t>(35.00%)</t>
  </si>
  <si>
    <t>Benefit from income taxes, effective tax rate</t>
  </si>
  <si>
    <t>Earnings Per Share (Details) - USD ($) $ / shares in Units, $ in Thousands</t>
  </si>
  <si>
    <t>Net income attributable to common stockholders - basic</t>
  </si>
  <si>
    <t>Interest expense attributable to convertible notes</t>
  </si>
  <si>
    <t>Net income attributable to common stockholders - diluted</t>
  </si>
  <si>
    <t>Weighted average common shares outstanding (in shares)</t>
  </si>
  <si>
    <t>Weighted average restricted stock shares (in shares)</t>
  </si>
  <si>
    <t>Effect of dilutive shares issued in an assumed conversion of the convertible senior notes (in shares)</t>
  </si>
  <si>
    <t>Interest expense attributable to antidilutive convertible notes excluded from computation of earnings per share</t>
  </si>
  <si>
    <t>Antidilutive convertible notes excluded from computation of earnings per share (in shares)</t>
  </si>
  <si>
    <t>Schedule of Related Party Transactions, by Related Party (Details) - USD ($) $ / shares in Units, $ in Thousands</t>
  </si>
  <si>
    <t>Related Party Transaction [Line Items]</t>
  </si>
  <si>
    <t>Pine River Capital Management L.P. [Member]</t>
  </si>
  <si>
    <t>Direct and allocated costs incurred by manager</t>
  </si>
  <si>
    <t>Cost incurred by manager per share issued</t>
  </si>
  <si>
    <t>PRCM Advisers LLC [Member]</t>
  </si>
  <si>
    <t>Quarterly Financial Data (Details) - USD ($) $ / shares in Units, $ in Thousands</t>
  </si>
  <si>
    <t>Schedule IV Mortgage Loans on Real Estate (Details) - USD ($) $ in Thousands</t>
  </si>
  <si>
    <t>SEC Schedule, 12-29, Real Estate Companies, Investment in Mortgage Loans on Real Estate [Line Items]</t>
  </si>
  <si>
    <t>Prior Liens</t>
  </si>
  <si>
    <t>Face Amount</t>
  </si>
  <si>
    <t>Carrying Amount</t>
  </si>
  <si>
    <t>Principal Amount Subject to Delinquent Principal or Interest</t>
  </si>
  <si>
    <t>Aggregate tax basis of loans</t>
  </si>
  <si>
    <t>Mortgage Loan 1 [Member] | Retail Site [Member] | United States, Western Region [Member]</t>
  </si>
  <si>
    <t>Interest Rate, Variable Rate Basis</t>
  </si>
  <si>
    <t>1M Libor</t>
  </si>
  <si>
    <t>Interest Rate, Basis Spread on Variable Rate</t>
  </si>
  <si>
    <t>3.34%</t>
  </si>
  <si>
    <t>Mortgage Loan 2 [Member] | Mixed Use Property [Member] | United States, Southwestern Region [Member]</t>
  </si>
  <si>
    <t>3.65%</t>
  </si>
  <si>
    <t>Mortgage Loan 3 [Member] | Office Building [Member] | United States, Western Region [Member]</t>
  </si>
  <si>
    <t>3.24%</t>
  </si>
  <si>
    <t>Mortgage Loan 4 [Member] | Multifamily [Member] | United States, Midwestern Region [Member]</t>
  </si>
  <si>
    <t>2.75%</t>
  </si>
  <si>
    <t>Mortgage Loan 5 [Member] | Office Building [Member] | United States, Midwestern Region [Member]</t>
  </si>
  <si>
    <t>2.80%</t>
  </si>
  <si>
    <t>Mortgage Loan 6 [Member] | Office Building [Member] | United States, Midwestern Region [Member]</t>
  </si>
  <si>
    <t>3.69%</t>
  </si>
  <si>
    <t>Mortgage Loan 7 [Member] | Hotel [Member] | United States, Southwestern Region [Member]</t>
  </si>
  <si>
    <t>3.45%</t>
  </si>
  <si>
    <t>Mortgage Loan 8 [Member] | Mixed Use Property [Member] | United States, Northeastern Region [Member]</t>
  </si>
  <si>
    <t>3.75%</t>
  </si>
  <si>
    <t>Mortgage Loan 9 [Member] | Office Building [Member] | United States, Southeastern Region [Member]</t>
  </si>
  <si>
    <t>2.55%</t>
  </si>
  <si>
    <t>Mortgage Loan 10 [Member] | Office Building [Member] | United States, Northeastern Region [Member]</t>
  </si>
  <si>
    <t>Mortgage Loan 11 [Member] | Mixed Use Property [Member] | United States, Southwestern Region [Member]</t>
  </si>
  <si>
    <t>2.69%</t>
  </si>
  <si>
    <t>Mortgage Loan 12 [Member] | Multifamily [Member] | United States, Northeastern Region [Member]</t>
  </si>
  <si>
    <t>3.07%</t>
  </si>
  <si>
    <t>Mortgage Loan 13 [Member] | Mixed Use Property [Member] | United States, Southeastern Region [Member]</t>
  </si>
  <si>
    <t>3.36%</t>
  </si>
  <si>
    <t>Mortgage Loan 14 [Member] | Office Building [Member] | United States, Northeastern Region [Member]</t>
  </si>
  <si>
    <t>4.07%</t>
  </si>
  <si>
    <t>Mortgage Loan 15 [Member] | Hotel [Member] | United States, Southwestern Region [Member]</t>
  </si>
  <si>
    <t>4.45%</t>
  </si>
  <si>
    <t>Mortgage Loan 16 [Member] | Office Building [Member] | United States, Southeastern Region [Member]</t>
  </si>
  <si>
    <t>Mortgage Loan 17 [Member] | Retail Site [Member] | United States, Western Region [Member]</t>
  </si>
  <si>
    <t>3.87%</t>
  </si>
  <si>
    <t>Mortgage Loan 18 [Member] | Office Building [Member] | United States, Northeastern Region [Member]</t>
  </si>
  <si>
    <t>Mortgage Loan 19 [Member] | Hotel [Member] | United States, Midwestern Region [Member]</t>
  </si>
  <si>
    <t>3.85%</t>
  </si>
  <si>
    <t>Mortgage Loan 20 [Member] | Hotel [Member] | United States, Southeastern Region [Member]</t>
  </si>
  <si>
    <t>3.78%</t>
  </si>
  <si>
    <t>Mortgage Loan 21 [Member] | Office Building [Member] | United States, Western Region [Member]</t>
  </si>
  <si>
    <t>Mortgage Loan 22 [Member] | Office Building [Member] | United States, Southwestern Region [Member]</t>
  </si>
  <si>
    <t>3.00%</t>
  </si>
  <si>
    <t>Mortgage Loan 23 [Member] | Office Building [Member] | United States, Southwestern Region [Member]</t>
  </si>
  <si>
    <t>2.90%</t>
  </si>
  <si>
    <t>Mortgage Loan 24 [Member] | Office Building [Member] | United States, Southeastern Region [Member]</t>
  </si>
  <si>
    <t>4.75%</t>
  </si>
  <si>
    <t>Mortgage Loan 25 [Member] | Multifamily [Member] | United States, Southeastern Region [Member]</t>
  </si>
  <si>
    <t>3.10%</t>
  </si>
  <si>
    <t>Mortgage Loan 26 [Member] | Office Building [Member] | United States, Northeastern Region [Member]</t>
  </si>
  <si>
    <t>3.73%</t>
  </si>
  <si>
    <t>Mortgage Loan 27 [Member] | Office Building [Member] | United States, Northeastern Region [Member]</t>
  </si>
  <si>
    <t>3.30%</t>
  </si>
  <si>
    <t>Mortgage Loan 28 [Member] | Industrial Property [Member] | United States, Northeastern Region [Member]</t>
  </si>
  <si>
    <t>4.38%</t>
  </si>
  <si>
    <t>Mortgage Loan 29 [Member] | Industrial Property [Member] | United States, Northeastern Region [Member]</t>
  </si>
  <si>
    <t>3.61%</t>
  </si>
  <si>
    <t>Mortgage Loan 30 [Member] | Industrial Property [Member] | United States, Northeastern Region [Member]</t>
  </si>
  <si>
    <t>2.70%</t>
  </si>
  <si>
    <t>Mortgage Loan 31 [Member] | Hotel [Member] | United States, Western Region [Member]</t>
  </si>
  <si>
    <t>Mortgage Loan 32 [Member] | Multifamily [Member] | United States, Midwestern Region [Member]</t>
  </si>
  <si>
    <t>2.99%</t>
  </si>
  <si>
    <t>Mortgage Loan 33 [Member] | Office Building [Member] | United States, Midwestern Region [Member]</t>
  </si>
  <si>
    <t>3.25%</t>
  </si>
  <si>
    <t>Mortgage Loan 34 [Member] | Multifamily [Member] | United States, Southwestern Region [Member]</t>
  </si>
  <si>
    <t>3.09%</t>
  </si>
  <si>
    <t>Mortgage Loan 35 [Member] | Multifamily [Member] | United States, Southwestern Region [Member]</t>
  </si>
  <si>
    <t>3.60%</t>
  </si>
  <si>
    <t>Mortgage Loan 36 [Member] | Multifamily [Member] | United States, Midwestern Region [Member]</t>
  </si>
  <si>
    <t>4.15%</t>
  </si>
  <si>
    <t>Mortgage Loan 37 [Member] | Industrial Property [Member] | United States, Northeastern Region [Member]</t>
  </si>
  <si>
    <t>2.93%</t>
  </si>
  <si>
    <t>Mortgage Loan 38 [Member] | Office Building [Member] | United States, Southwestern Region [Member]</t>
  </si>
  <si>
    <t>Mortgage Loan 39 [Member] | Industrial Property [Member] | United States, Western Region [Member]</t>
  </si>
  <si>
    <t>4.50%</t>
  </si>
  <si>
    <t>Mortgage Loan 40 [Member] | Mixed Use Property [Member] | United States, Northeastern Region [Member]</t>
  </si>
  <si>
    <t>Mortgage Loan 41 [Member] | Mixed Use Property [Member] | United States, Northeastern Region [Member]</t>
  </si>
  <si>
    <t>Mortgage Loan 42 [Member] | Office Building [Member] | United States, Southeastern Region [Member]</t>
  </si>
  <si>
    <t>2.84%</t>
  </si>
  <si>
    <t>Mortgage Loan 43 [Member] | Office Building [Member] | United States, Northeastern Region [Member]</t>
  </si>
  <si>
    <t>Mortgage Loan 44 [Member] | Hotel [Member] | United States, Western Region [Member]</t>
  </si>
  <si>
    <t>Mortgage Loan 45 [Member] | Multifamily [Member] | United States, Southwestern Region [Member]</t>
  </si>
  <si>
    <t>Mortgage Loan 46 [Member] | Mixed Use Property [Member] | United States, Northeastern Region [Member]</t>
  </si>
  <si>
    <t>3.20%</t>
  </si>
  <si>
    <t>Mortgage Loan 47 [Member] | Office Building [Member] | United States, Western Region [Member]</t>
  </si>
  <si>
    <t>Mortgage Loan 48 [Member] | Multifamily [Member] | United States, Midwestern Region [Member]</t>
  </si>
  <si>
    <t>4.24%</t>
  </si>
  <si>
    <t>Mortgage Loan 49 [Member] | Office Building [Member] | United States, Northeastern Region [Member]</t>
  </si>
  <si>
    <t>3.18%</t>
  </si>
  <si>
    <t>Mortgage Loan 50 [Member] | Hotel [Member] | United States, Northeastern Region [Member]</t>
  </si>
  <si>
    <t>Mortgage Loan 51 [Member] | Mixed Use Property [Member] | United States, Western Region [Member]</t>
  </si>
  <si>
    <t>Mortgage Loan 52 [Member] | Industrial Property [Member] | United States, Northeastern Region [Member]</t>
  </si>
  <si>
    <t>2.85%</t>
  </si>
  <si>
    <t>Mortgage Loan 53 [Member] | Office Building [Member] | United States, Southwestern Region [Member]</t>
  </si>
  <si>
    <t>5.00%</t>
  </si>
  <si>
    <t>Mortgage Loan 54 [Member] | Office Building [Member] | United States, Western Region [Member]</t>
  </si>
  <si>
    <t>Mortgage Loan 55 [Member] | Hotel [Member] | United States, Midwestern Region [Member]</t>
  </si>
  <si>
    <t>Mortgage Loan 56 [Member] | Multifamily [Member] | United States, Midwestern Region [Member]</t>
  </si>
  <si>
    <t>2.92%</t>
  </si>
  <si>
    <t>Mortgage Loan 57 [Member] | Office Building [Member] | United States, Southwestern Region [Member]</t>
  </si>
  <si>
    <t>4.05%</t>
  </si>
  <si>
    <t>Mortgage Loan 58 [Member] | Office Building [Member] | United States, Southwestern Region [Member]</t>
  </si>
  <si>
    <t>Mortgage Loan 59 [Member] | Office Building [Member] | United States, Northeastern Region [Member]</t>
  </si>
  <si>
    <t>Fixed Interest Rate</t>
  </si>
  <si>
    <t>5.11%</t>
  </si>
  <si>
    <t>Mortgage Loan 60 [Member] | Office Building [Member] | United States, Western Region [Member]</t>
  </si>
  <si>
    <t>3.15%</t>
  </si>
  <si>
    <t>Mortgage Loan 61 [Member] | Multifamily [Member] | United States, Southeastern Region [Member]</t>
  </si>
  <si>
    <t>Mortgage Loan 62 [Member] | Office Building [Member] | United States, Northeastern Region [Member]</t>
  </si>
  <si>
    <t>2.97%</t>
  </si>
  <si>
    <t>Mortgage Loan 63 [Member] | Office Building [Member] | United States, Northeastern Region [Member]</t>
  </si>
  <si>
    <t>Mortgage Loan 64 [Member] | Multifamily [Member] | United States, Southwestern Region [Member]</t>
  </si>
  <si>
    <t>Mortgage Loan 65 [Member] | Multifamily [Member] | United States, Midwestern Region [Member]</t>
  </si>
  <si>
    <t>Mortgage Loan 66 [Member] | Office Building [Member] | United States, Southeastern Region [Member]</t>
  </si>
  <si>
    <t>Mortgage Loan 67 [Member] | Multifamily [Member] | United States, Northeastern Region [Member]</t>
  </si>
  <si>
    <t>Mortgage Loan 68 [Member] | Office Building [Member] | United States, Northeastern Region [Member]</t>
  </si>
  <si>
    <t>Mortgage Loan 69 [Member] | Multifamily [Member] | United States, Southwestern Region [Member]</t>
  </si>
  <si>
    <t>Mortgage Loan 70 [Member] | Office Building [Member] | United States, Western Region [Member]</t>
  </si>
  <si>
    <t>Mortgage Loan 71 [Member] | Multifamily [Member] | United States, Southwestern Region [Member]</t>
  </si>
  <si>
    <t>3.55%</t>
  </si>
  <si>
    <t>Mortgage Loan 72 [Member] | Office Building [Member] | United States, Southeastern Region [Member]</t>
  </si>
  <si>
    <t>Mortgage Loan 73 [Member] | Office Building [Member] | United States, Western Region [Member]</t>
  </si>
  <si>
    <t>Mortgage Loan 74 [Member] | Multifamily [Member] | United States, Southwestern Region [Member]</t>
  </si>
  <si>
    <t>Mortgage Loan 75 [Member] | Hotel [Member] | United States, Midwestern Region [Member]</t>
  </si>
  <si>
    <t>Mortgage Loan 76 [Member] | Hotel [Member] | United States, Western Region [Member]</t>
  </si>
  <si>
    <t>3.83%</t>
  </si>
  <si>
    <t>Mortgage Loan 77 [Member] | Office Building [Member] | United States, Northeastern Region [Member]</t>
  </si>
  <si>
    <t>Mortgage Loan 78 [Member] | Multifamily [Member] | United States, Southeastern Region [Member]</t>
  </si>
  <si>
    <t>Mortgage Loan 79 [Member] | Office Building [Member] | United States, Western Region [Member]</t>
  </si>
  <si>
    <t>Mortgage Loan 80 [Member] | Hotel [Member] | United States, Southwestern Region [Member]</t>
  </si>
  <si>
    <t>5.13%</t>
  </si>
  <si>
    <t>Mortgage Loan 81 [Member] | Office Building [Member] | United States, Southeastern Region [Member]</t>
  </si>
  <si>
    <t>2.95%</t>
  </si>
  <si>
    <t>Mortgage Loan 82 [Member] | Industrial Property [Member] | United States, Northeastern Region [Member]</t>
  </si>
  <si>
    <t>Mortgage Loan 83 [Member] | Mixed Use Property [Member] | United States, Northeastern Region [Member]</t>
  </si>
  <si>
    <t>Mortgage Loan 84 [Member] | Other Property [Member] | United States, Northeastern Region [Member]</t>
  </si>
  <si>
    <t>Mortgage Loan 85 [Member] | Hotel [Member] | United States, Midwestern Region [Member]</t>
  </si>
  <si>
    <t>Mortgage Loan 86 [Member] | Multifamily [Member] | United States, Southwestern Region [Member]</t>
  </si>
  <si>
    <t>2.66%</t>
  </si>
  <si>
    <t>Mortgage Loan 87 [Member] | Office Building [Member] | United States, Midwestern Region [Member]</t>
  </si>
  <si>
    <t>Mortgage Loan 88 [Member] | Hotel [Member] | United States, Northeastern Region [Member]</t>
  </si>
  <si>
    <t>4.90%</t>
  </si>
  <si>
    <t>Mortgage Loan 89 [Member] | Hotel [Member] | United States, Northeastern Region [Member]</t>
  </si>
  <si>
    <t>4.21%</t>
  </si>
  <si>
    <t>Mortgage Loan 90 [Member] | Mixed Use Property [Member] | United States, Northeastern Region [Member]</t>
  </si>
  <si>
    <t>4.77%</t>
  </si>
  <si>
    <t>Mortgage Loan 91 [Member] | Multifamily [Member] | United States, Midwestern Region [Member]</t>
  </si>
  <si>
    <t>3.27%</t>
  </si>
  <si>
    <t>Mortgage Loan 92 [Member] | Industrial Property [Member] | United States, Northeastern Region [Member]</t>
  </si>
  <si>
    <t>5.15%</t>
  </si>
  <si>
    <t>Mortgage Loan 93 [Member] | Office Building [Member] | United States, Western Region [Member]</t>
  </si>
  <si>
    <t>Mortgage Loan 94 [Member] | Office Building [Member] | United States, Southeastern Region [Member]</t>
  </si>
  <si>
    <t>Mortgage Loan 95 [Member] | Retail Site [Member] | United States, Southeastern Region [Member]</t>
  </si>
  <si>
    <t>Mortgage Loan 96 [Member] | Multifamily [Member] | United States, Midwestern Region [Member]</t>
  </si>
  <si>
    <t>Mortgage Loan 97 [Member] | Multifamily [Member] | United States, Midwestern Region [Member]</t>
  </si>
  <si>
    <t>Mortgage Loan 98 [Member] | Multifamily [Member] | United States, Northeastern Region [Member]</t>
  </si>
  <si>
    <t>4.44%</t>
  </si>
  <si>
    <t>Mortgage Loan 99 [Member] | Office Building [Member] | United States, Southwestern Region [Member]</t>
  </si>
  <si>
    <t>Mortgage Loan 100 [Member] | Multifamily [Member] | United States, Southeastern Region [Member]</t>
  </si>
  <si>
    <t>2.98%</t>
  </si>
  <si>
    <t>Mortgage Loan 101 [Member] | Multifamily [Member] | United States, Midwestern Region [Member]</t>
  </si>
  <si>
    <t>3.42%</t>
  </si>
  <si>
    <t>Mortgage Loan 102 [Member] | Office Building [Member] | United States, Northeastern Region [Member]</t>
  </si>
  <si>
    <t>4.20%</t>
  </si>
  <si>
    <t>Mortgage Loan 103 [Member] | Multifamily [Member] | United States, Midwestern Region [Member]</t>
  </si>
  <si>
    <t>Mortgage Loan 104 [Member] | Mixed Use Property [Member] | United States, Southeastern Region [Member]</t>
  </si>
  <si>
    <t>Mortgage Loan 105 [Member] | Other Property [Member] | United States, Southeastern Region [Member]</t>
  </si>
  <si>
    <t>Mortgage Loan 106 [Member] | Hotel [Member] | United States, Western Region [Member]</t>
  </si>
  <si>
    <t>Mortgage Loan 107 [Member] | Office Building [Member] | United States, Western Region [Member]</t>
  </si>
  <si>
    <t>Mortgage Loan 108 [Member] | Multifamily [Member] | United States, Southwestern Region [Member]</t>
  </si>
  <si>
    <t>4.29%</t>
  </si>
  <si>
    <t>Mortgage Loan 109 [Member] | Office Building [Member] | United States, Northeastern Region [Member]</t>
  </si>
  <si>
    <t>Mortgage Loan 110 [Member] | Multifamily [Member] | United States, Southeastern Region [Member]</t>
  </si>
  <si>
    <t>Mortgage Loan 111 [Member] | Multifamily [Member] | United States, Southwestern Region [Member]</t>
  </si>
  <si>
    <t>Mortgage Loan 112 [Member] | Office Building [Member] | United States, Western Region [Member]</t>
  </si>
  <si>
    <t>Mortgage Loan 113 [Member] | Multifamily [Member] | United States, Southeastern Region [Member]</t>
  </si>
  <si>
    <t>Mortgage Loan 114 [Member] | Multifamily [Member] | United States, Southwestern Region [Member]</t>
  </si>
  <si>
    <t>Mortgage Loan 115 [Member] | Office Building [Member] | United States, Northeastern Region [Member]</t>
  </si>
  <si>
    <t>3.96%</t>
  </si>
  <si>
    <t>Mortgage Loan 116 [Member] | Hotel [Member] | United States, Western Region [Member]</t>
  </si>
  <si>
    <t>Mortgage Loan 117 [Member] | Multifamily [Member] | United States, Midwestern Region [Member]</t>
  </si>
  <si>
    <t>Mortgage Loan 118 [Member] | Multifamily [Member] | United States, Midwestern Region [Member]</t>
  </si>
  <si>
    <t>Mortgage Loan 119 [Member] | Office Building [Member] | United States, Southeastern Region [Member]</t>
  </si>
  <si>
    <t>9.50%</t>
  </si>
  <si>
    <t>Mortgage Loan 120 [Member] | Hotel [Member] | United States, Northeastern Reg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1</v>
      </c>
    </row>
    <row r="32" spans="1:4">
      <c r="A32" s="4" t="s">
        <v>55</v>
      </c>
      <c r="C32" s="6" t="n">
        <v>55150974</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5" t="n">
        <v>4226212</v>
      </c>
      <c r="D3" s="5" t="n">
        <v>3167913</v>
      </c>
    </row>
    <row r="4" spans="1:4">
      <c r="A4" s="4" t="s">
        <v>69</v>
      </c>
      <c r="C4" s="6" t="n">
        <v>12830</v>
      </c>
      <c r="D4" s="6" t="n">
        <v>12606</v>
      </c>
    </row>
    <row r="5" spans="1:4">
      <c r="A5" s="4" t="s">
        <v>70</v>
      </c>
      <c r="C5" s="6" t="n">
        <v>18076</v>
      </c>
      <c r="D5" s="6" t="n">
        <v>26696</v>
      </c>
    </row>
    <row r="6" spans="1:4">
      <c r="A6" s="4" t="s">
        <v>71</v>
      </c>
      <c r="C6" s="6" t="n">
        <v>80281</v>
      </c>
      <c r="D6" s="6" t="n">
        <v>91700</v>
      </c>
    </row>
    <row r="7" spans="1:4">
      <c r="A7" s="4" t="s">
        <v>72</v>
      </c>
      <c r="C7" s="6" t="n">
        <v>79483</v>
      </c>
      <c r="D7" s="6" t="n">
        <v>31723</v>
      </c>
    </row>
    <row r="8" spans="1:4">
      <c r="A8" s="4" t="s">
        <v>73</v>
      </c>
      <c r="C8" s="6" t="n">
        <v>11323</v>
      </c>
      <c r="D8" s="6" t="n">
        <v>10268</v>
      </c>
    </row>
    <row r="9" spans="1:4">
      <c r="A9" s="4" t="s">
        <v>74</v>
      </c>
      <c r="C9" s="6" t="n">
        <v>6245</v>
      </c>
      <c r="D9" s="6" t="n">
        <v>3924</v>
      </c>
    </row>
    <row r="10" spans="1:4">
      <c r="A10" s="4" t="s">
        <v>75</v>
      </c>
      <c r="C10" s="6" t="n">
        <v>883</v>
      </c>
      <c r="D10" s="6" t="n">
        <v>1055</v>
      </c>
    </row>
    <row r="11" spans="1:4">
      <c r="A11" s="4" t="s">
        <v>76</v>
      </c>
      <c r="C11" s="6" t="n">
        <v>25529</v>
      </c>
      <c r="D11" s="6" t="n">
        <v>15996</v>
      </c>
    </row>
    <row r="12" spans="1:4">
      <c r="A12" s="4" t="s">
        <v>77</v>
      </c>
      <c r="B12" s="4" t="s">
        <v>78</v>
      </c>
      <c r="C12" s="6" t="n">
        <v>4460862</v>
      </c>
      <c r="D12" s="6" t="n">
        <v>3361881</v>
      </c>
    </row>
    <row r="13" spans="1:4">
      <c r="A13" s="3" t="s">
        <v>79</v>
      </c>
    </row>
    <row r="14" spans="1:4">
      <c r="A14" s="4" t="s">
        <v>80</v>
      </c>
      <c r="C14" s="6" t="n">
        <v>1924021</v>
      </c>
      <c r="D14" s="6" t="n">
        <v>1500543</v>
      </c>
    </row>
    <row r="15" spans="1:4">
      <c r="A15" s="4" t="s">
        <v>81</v>
      </c>
      <c r="C15" s="6" t="n">
        <v>1041044</v>
      </c>
      <c r="D15" s="6" t="n">
        <v>654263</v>
      </c>
    </row>
    <row r="16" spans="1:4">
      <c r="A16" s="4" t="s">
        <v>82</v>
      </c>
      <c r="C16" s="6" t="n">
        <v>116465</v>
      </c>
      <c r="D16" s="6" t="n">
        <v>0</v>
      </c>
    </row>
    <row r="17" spans="1:4">
      <c r="A17" s="4" t="s">
        <v>83</v>
      </c>
      <c r="C17" s="6" t="n">
        <v>42008</v>
      </c>
      <c r="D17" s="6" t="n">
        <v>75000</v>
      </c>
    </row>
    <row r="18" spans="1:4">
      <c r="A18" s="4" t="s">
        <v>84</v>
      </c>
      <c r="C18" s="6" t="n">
        <v>269634</v>
      </c>
      <c r="D18" s="6" t="n">
        <v>268138</v>
      </c>
    </row>
    <row r="19" spans="1:4">
      <c r="A19" s="4" t="s">
        <v>85</v>
      </c>
      <c r="C19" s="6" t="n">
        <v>7285</v>
      </c>
      <c r="D19" s="6" t="n">
        <v>6394</v>
      </c>
    </row>
    <row r="20" spans="1:4">
      <c r="A20" s="4" t="s">
        <v>86</v>
      </c>
      <c r="C20" s="6" t="n">
        <v>228</v>
      </c>
      <c r="D20" s="6" t="n">
        <v>510</v>
      </c>
    </row>
    <row r="21" spans="1:4">
      <c r="A21" s="4" t="s">
        <v>87</v>
      </c>
      <c r="C21" s="6" t="n">
        <v>23063</v>
      </c>
      <c r="D21" s="6" t="n">
        <v>18346</v>
      </c>
    </row>
    <row r="22" spans="1:4">
      <c r="A22" s="4" t="s">
        <v>88</v>
      </c>
      <c r="C22" s="6" t="n">
        <v>16978</v>
      </c>
      <c r="D22" s="6" t="n">
        <v>10156</v>
      </c>
    </row>
    <row r="23" spans="1:4">
      <c r="A23" s="4" t="s">
        <v>89</v>
      </c>
      <c r="B23" s="4" t="s">
        <v>78</v>
      </c>
      <c r="C23" s="6" t="n">
        <v>3440726</v>
      </c>
      <c r="D23" s="6" t="n">
        <v>2533350</v>
      </c>
    </row>
    <row r="24" spans="1:4">
      <c r="A24" s="4" t="s">
        <v>90</v>
      </c>
      <c r="C24" s="6" t="n">
        <v>1000</v>
      </c>
      <c r="D24" s="6" t="n">
        <v>1000</v>
      </c>
    </row>
    <row r="25" spans="1:4">
      <c r="A25" s="3" t="s">
        <v>91</v>
      </c>
    </row>
    <row r="26" spans="1:4">
      <c r="A26" s="4" t="s">
        <v>92</v>
      </c>
      <c r="C26" s="6" t="n">
        <v>549</v>
      </c>
      <c r="D26" s="6" t="n">
        <v>436</v>
      </c>
    </row>
    <row r="27" spans="1:4">
      <c r="A27" s="4" t="s">
        <v>93</v>
      </c>
      <c r="C27" s="6" t="n">
        <v>1048484</v>
      </c>
      <c r="D27" s="6" t="n">
        <v>836288</v>
      </c>
    </row>
    <row r="28" spans="1:4">
      <c r="A28" s="4" t="s">
        <v>94</v>
      </c>
      <c r="C28" s="6" t="n">
        <v>32</v>
      </c>
      <c r="D28" s="6" t="n">
        <v>-192</v>
      </c>
    </row>
    <row r="29" spans="1:4">
      <c r="A29" s="4" t="s">
        <v>95</v>
      </c>
      <c r="C29" s="6" t="n">
        <v>162076</v>
      </c>
      <c r="D29" s="6" t="n">
        <v>91875</v>
      </c>
    </row>
    <row r="30" spans="1:4">
      <c r="A30" s="4" t="s">
        <v>96</v>
      </c>
      <c r="C30" s="6" t="n">
        <v>192005</v>
      </c>
      <c r="D30" s="6" t="n">
        <v>100876</v>
      </c>
    </row>
    <row r="31" spans="1:4">
      <c r="A31" s="4" t="s">
        <v>97</v>
      </c>
      <c r="C31" s="6" t="n">
        <v>1019136</v>
      </c>
      <c r="D31" s="6" t="n">
        <v>827531</v>
      </c>
    </row>
    <row r="32" spans="1:4">
      <c r="A32" s="4" t="s">
        <v>98</v>
      </c>
      <c r="C32" s="5" t="n">
        <v>4460862</v>
      </c>
      <c r="D32" s="5" t="n">
        <v>3361881</v>
      </c>
    </row>
    <row r="33" spans="1:4"/>
    <row r="34" spans="1:4">
      <c r="A34" s="4" t="s">
        <v>78</v>
      </c>
      <c r="B34" s="4" t="s">
        <v>99</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1</v>
      </c>
      <c r="B1" s="2" t="s">
        <v>1</v>
      </c>
    </row>
    <row r="2" spans="1:2">
      <c r="B2" s="2" t="s">
        <v>2</v>
      </c>
    </row>
    <row r="3" spans="1:2">
      <c r="A3" s="3" t="s">
        <v>260</v>
      </c>
    </row>
    <row r="4" spans="1:2">
      <c r="A4" s="4" t="s">
        <v>91</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row r="7" spans="1:2">
      <c r="A7" s="4" t="s">
        <v>229</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248</v>
      </c>
      <c r="B15" s="4" t="s">
        <v>306</v>
      </c>
    </row>
    <row r="16" spans="1:2">
      <c r="A16" s="4" t="s">
        <v>307</v>
      </c>
      <c r="B16" s="4" t="s">
        <v>308</v>
      </c>
    </row>
    <row r="17" spans="1:2">
      <c r="A17" s="4" t="s">
        <v>309</v>
      </c>
      <c r="B17" s="4" t="s">
        <v>310</v>
      </c>
    </row>
    <row r="18" spans="1:2">
      <c r="A18" s="4" t="s">
        <v>251</v>
      </c>
      <c r="B18" s="4" t="s">
        <v>311</v>
      </c>
    </row>
    <row r="19" spans="1:2">
      <c r="A19" s="4" t="s">
        <v>312</v>
      </c>
      <c r="B19" s="4" t="s">
        <v>313</v>
      </c>
    </row>
    <row r="20" spans="1:2">
      <c r="A20" s="4" t="s">
        <v>314</v>
      </c>
      <c r="B20" s="4" t="s">
        <v>315</v>
      </c>
    </row>
    <row r="21" spans="1:2">
      <c r="A21" s="4" t="s">
        <v>265</v>
      </c>
      <c r="B21" s="4" t="s">
        <v>316</v>
      </c>
    </row>
    <row r="22" spans="1:2">
      <c r="A22" s="4" t="s">
        <v>317</v>
      </c>
      <c r="B22" s="4" t="s">
        <v>318</v>
      </c>
    </row>
    <row r="23" spans="1:2">
      <c r="A23" s="4" t="s">
        <v>257</v>
      </c>
      <c r="B23" s="4" t="s">
        <v>319</v>
      </c>
    </row>
    <row r="24" spans="1:2">
      <c r="A24" s="4" t="s">
        <v>268</v>
      </c>
      <c r="B24" s="4" t="s">
        <v>320</v>
      </c>
    </row>
    <row r="25" spans="1:2">
      <c r="A25" s="4" t="s">
        <v>321</v>
      </c>
      <c r="B25" s="4" t="s">
        <v>322</v>
      </c>
    </row>
    <row r="26" spans="1:2">
      <c r="A26" s="4" t="s">
        <v>262</v>
      </c>
      <c r="B26" s="4" t="s">
        <v>323</v>
      </c>
    </row>
    <row r="27" spans="1:2">
      <c r="A27" s="4" t="s">
        <v>324</v>
      </c>
      <c r="B2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6</v>
      </c>
    </row>
    <row r="2" spans="1:3">
      <c r="A2" s="3" t="s">
        <v>101</v>
      </c>
    </row>
    <row r="3" spans="1:3">
      <c r="A3" s="4" t="s">
        <v>102</v>
      </c>
      <c r="B3" s="7" t="n">
        <v>0.01</v>
      </c>
      <c r="C3" s="7" t="n">
        <v>0.01</v>
      </c>
    </row>
    <row r="4" spans="1:3">
      <c r="A4" s="4" t="s">
        <v>103</v>
      </c>
      <c r="B4" s="6" t="n">
        <v>50000000</v>
      </c>
      <c r="C4" s="6" t="n">
        <v>50000000</v>
      </c>
    </row>
    <row r="5" spans="1:3">
      <c r="A5" s="4" t="s">
        <v>104</v>
      </c>
      <c r="B5" s="6" t="n">
        <v>1000</v>
      </c>
      <c r="C5" s="6" t="n">
        <v>1000</v>
      </c>
    </row>
    <row r="6" spans="1:3">
      <c r="A6" s="4" t="s">
        <v>105</v>
      </c>
      <c r="B6" s="6" t="n">
        <v>1000</v>
      </c>
      <c r="C6" s="6" t="n">
        <v>1000</v>
      </c>
    </row>
    <row r="7" spans="1:3">
      <c r="A7" s="4" t="s">
        <v>106</v>
      </c>
      <c r="B7" s="7" t="n">
        <v>0.01</v>
      </c>
      <c r="C7" s="7" t="n">
        <v>0.01</v>
      </c>
    </row>
    <row r="8" spans="1:3">
      <c r="A8" s="4" t="s">
        <v>107</v>
      </c>
      <c r="B8" s="6" t="n">
        <v>450000000</v>
      </c>
      <c r="C8" s="6" t="n">
        <v>450000000</v>
      </c>
    </row>
    <row r="9" spans="1:3">
      <c r="A9" s="4" t="s">
        <v>108</v>
      </c>
      <c r="B9" s="6" t="n">
        <v>54853205</v>
      </c>
      <c r="C9" s="6" t="n">
        <v>43621174</v>
      </c>
    </row>
    <row r="10" spans="1:3">
      <c r="A10" s="4" t="s">
        <v>109</v>
      </c>
      <c r="B10" s="6" t="n">
        <v>54853205</v>
      </c>
      <c r="C10" s="6" t="n">
        <v>43621174</v>
      </c>
    </row>
    <row r="11" spans="1:3">
      <c r="A11" s="4" t="s">
        <v>110</v>
      </c>
      <c r="B11" s="5" t="n">
        <v>1387148</v>
      </c>
      <c r="C11" s="5" t="n">
        <v>829147</v>
      </c>
    </row>
    <row r="12" spans="1:3">
      <c r="A12" s="4" t="s">
        <v>111</v>
      </c>
      <c r="B12" s="5" t="n">
        <v>1042122</v>
      </c>
      <c r="C12" s="5" t="n">
        <v>654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60</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3</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66</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69</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v>
      </c>
      <c r="B1" s="2" t="s">
        <v>1</v>
      </c>
    </row>
    <row r="2" spans="1:4">
      <c r="B2" s="2" t="s">
        <v>2</v>
      </c>
      <c r="C2" s="2" t="s">
        <v>66</v>
      </c>
      <c r="D2" s="2" t="s">
        <v>113</v>
      </c>
    </row>
    <row r="3" spans="1:4">
      <c r="A3" s="3" t="s">
        <v>114</v>
      </c>
    </row>
    <row r="4" spans="1:4">
      <c r="A4" s="4" t="s">
        <v>68</v>
      </c>
      <c r="B4" s="5" t="n">
        <v>240022000</v>
      </c>
      <c r="C4" s="5" t="n">
        <v>179284000</v>
      </c>
      <c r="D4" s="5" t="n">
        <v>113050000</v>
      </c>
    </row>
    <row r="5" spans="1:4">
      <c r="A5" s="4" t="s">
        <v>115</v>
      </c>
      <c r="B5" s="6" t="n">
        <v>1221000</v>
      </c>
      <c r="C5" s="6" t="n">
        <v>1160000</v>
      </c>
      <c r="D5" s="6" t="n">
        <v>1035000</v>
      </c>
    </row>
    <row r="6" spans="1:4">
      <c r="A6" s="4" t="s">
        <v>70</v>
      </c>
      <c r="B6" s="6" t="n">
        <v>2239000</v>
      </c>
      <c r="C6" s="6" t="n">
        <v>3194000</v>
      </c>
      <c r="D6" s="6" t="n">
        <v>3726000</v>
      </c>
    </row>
    <row r="7" spans="1:4">
      <c r="A7" s="4" t="s">
        <v>71</v>
      </c>
      <c r="B7" s="6" t="n">
        <v>2775000</v>
      </c>
      <c r="C7" s="6" t="n">
        <v>242000</v>
      </c>
      <c r="D7" s="6" t="n">
        <v>26000</v>
      </c>
    </row>
    <row r="8" spans="1:4">
      <c r="A8" s="4" t="s">
        <v>116</v>
      </c>
      <c r="B8" s="6" t="n">
        <v>246257000</v>
      </c>
      <c r="C8" s="6" t="n">
        <v>183880000</v>
      </c>
      <c r="D8" s="6" t="n">
        <v>117837000</v>
      </c>
    </row>
    <row r="9" spans="1:4">
      <c r="A9" s="3" t="s">
        <v>117</v>
      </c>
    </row>
    <row r="10" spans="1:4">
      <c r="A10" s="4" t="s">
        <v>80</v>
      </c>
      <c r="B10" s="6" t="n">
        <v>67632000</v>
      </c>
      <c r="C10" s="6" t="n">
        <v>62432000</v>
      </c>
      <c r="D10" s="6" t="n">
        <v>37968000</v>
      </c>
    </row>
    <row r="11" spans="1:4">
      <c r="A11" s="4" t="s">
        <v>81</v>
      </c>
      <c r="B11" s="6" t="n">
        <v>46815000</v>
      </c>
      <c r="C11" s="6" t="n">
        <v>17660000</v>
      </c>
      <c r="D11" s="6" t="n">
        <v>0</v>
      </c>
    </row>
    <row r="12" spans="1:4">
      <c r="A12" s="4" t="s">
        <v>84</v>
      </c>
      <c r="B12" s="6" t="n">
        <v>17971000</v>
      </c>
      <c r="C12" s="6" t="n">
        <v>10783000</v>
      </c>
      <c r="D12" s="6" t="n">
        <v>397000</v>
      </c>
    </row>
    <row r="13" spans="1:4">
      <c r="A13" s="4" t="s">
        <v>82</v>
      </c>
      <c r="B13" s="6" t="n">
        <v>2891000</v>
      </c>
      <c r="C13" s="6" t="n">
        <v>0</v>
      </c>
      <c r="D13" s="6" t="n">
        <v>0</v>
      </c>
    </row>
    <row r="14" spans="1:4">
      <c r="A14" s="4" t="s">
        <v>83</v>
      </c>
      <c r="B14" s="6" t="n">
        <v>1673000</v>
      </c>
      <c r="C14" s="6" t="n">
        <v>648000</v>
      </c>
      <c r="D14" s="6" t="n">
        <v>0</v>
      </c>
    </row>
    <row r="15" spans="1:4">
      <c r="A15" s="4" t="s">
        <v>118</v>
      </c>
      <c r="B15" s="6" t="n">
        <v>0</v>
      </c>
      <c r="C15" s="6" t="n">
        <v>0</v>
      </c>
      <c r="D15" s="6" t="n">
        <v>4098000</v>
      </c>
    </row>
    <row r="16" spans="1:4">
      <c r="A16" s="4" t="s">
        <v>119</v>
      </c>
      <c r="B16" s="6" t="n">
        <v>136982000</v>
      </c>
      <c r="C16" s="6" t="n">
        <v>91523000</v>
      </c>
      <c r="D16" s="6" t="n">
        <v>42463000</v>
      </c>
    </row>
    <row r="17" spans="1:4">
      <c r="A17" s="4" t="s">
        <v>120</v>
      </c>
      <c r="B17" s="6" t="n">
        <v>109275000</v>
      </c>
      <c r="C17" s="6" t="n">
        <v>92357000</v>
      </c>
      <c r="D17" s="6" t="n">
        <v>75374000</v>
      </c>
    </row>
    <row r="18" spans="1:4">
      <c r="A18" s="3" t="s">
        <v>121</v>
      </c>
    </row>
    <row r="19" spans="1:4">
      <c r="A19" s="4" t="s">
        <v>122</v>
      </c>
      <c r="B19" s="6" t="n">
        <v>1210000</v>
      </c>
      <c r="C19" s="6" t="n">
        <v>1446000</v>
      </c>
      <c r="D19" s="6" t="n">
        <v>0</v>
      </c>
    </row>
    <row r="20" spans="1:4">
      <c r="A20" s="4" t="s">
        <v>123</v>
      </c>
      <c r="B20" s="6" t="n">
        <v>1210000</v>
      </c>
      <c r="C20" s="6" t="n">
        <v>1446000</v>
      </c>
      <c r="D20" s="6" t="n">
        <v>0</v>
      </c>
    </row>
    <row r="21" spans="1:4">
      <c r="A21" s="3" t="s">
        <v>124</v>
      </c>
    </row>
    <row r="22" spans="1:4">
      <c r="A22" s="4" t="s">
        <v>125</v>
      </c>
      <c r="B22" s="6" t="n">
        <v>14854000</v>
      </c>
      <c r="C22" s="6" t="n">
        <v>12509000</v>
      </c>
      <c r="D22" s="6" t="n">
        <v>9737000</v>
      </c>
    </row>
    <row r="23" spans="1:4">
      <c r="A23" s="4" t="s">
        <v>126</v>
      </c>
      <c r="B23" s="6" t="n">
        <v>244000</v>
      </c>
      <c r="C23" s="6" t="n">
        <v>0</v>
      </c>
      <c r="D23" s="6" t="n">
        <v>0</v>
      </c>
    </row>
    <row r="24" spans="1:4">
      <c r="A24" s="4" t="s">
        <v>127</v>
      </c>
      <c r="B24" s="6" t="n">
        <v>3670000</v>
      </c>
      <c r="C24" s="6" t="n">
        <v>2196000</v>
      </c>
      <c r="D24" s="6" t="n">
        <v>1354000</v>
      </c>
    </row>
    <row r="25" spans="1:4">
      <c r="A25" s="4" t="s">
        <v>128</v>
      </c>
      <c r="B25" s="6" t="n">
        <v>21507000</v>
      </c>
      <c r="C25" s="6" t="n">
        <v>16025000</v>
      </c>
      <c r="D25" s="6" t="n">
        <v>10982000</v>
      </c>
    </row>
    <row r="26" spans="1:4">
      <c r="A26" s="4" t="s">
        <v>129</v>
      </c>
      <c r="B26" s="6" t="n">
        <v>40275000</v>
      </c>
      <c r="C26" s="6" t="n">
        <v>30730000</v>
      </c>
      <c r="D26" s="6" t="n">
        <v>22073000</v>
      </c>
    </row>
    <row r="27" spans="1:4">
      <c r="A27" s="4" t="s">
        <v>130</v>
      </c>
      <c r="B27" s="6" t="n">
        <v>70210000</v>
      </c>
      <c r="C27" s="6" t="n">
        <v>63073000</v>
      </c>
      <c r="D27" s="6" t="n">
        <v>53301000</v>
      </c>
    </row>
    <row r="28" spans="1:4">
      <c r="A28" s="4" t="s">
        <v>131</v>
      </c>
      <c r="B28" s="6" t="n">
        <v>-4000</v>
      </c>
      <c r="C28" s="6" t="n">
        <v>-2000</v>
      </c>
      <c r="D28" s="6" t="n">
        <v>-4000</v>
      </c>
    </row>
    <row r="29" spans="1:4">
      <c r="A29" s="4" t="s">
        <v>132</v>
      </c>
      <c r="B29" s="6" t="n">
        <v>70214000</v>
      </c>
      <c r="C29" s="6" t="n">
        <v>63075000</v>
      </c>
      <c r="D29" s="6" t="n">
        <v>53305000</v>
      </c>
    </row>
    <row r="30" spans="1:4">
      <c r="A30" s="4" t="s">
        <v>133</v>
      </c>
      <c r="B30" s="6" t="n">
        <v>100000</v>
      </c>
      <c r="C30" s="6" t="n">
        <v>100000</v>
      </c>
      <c r="D30" s="6" t="n">
        <v>50000</v>
      </c>
    </row>
    <row r="31" spans="1:4">
      <c r="A31" s="4" t="s">
        <v>134</v>
      </c>
      <c r="B31" s="5" t="n">
        <v>70114000</v>
      </c>
      <c r="C31" s="5" t="n">
        <v>62975000</v>
      </c>
      <c r="D31" s="5" t="n">
        <v>53255000</v>
      </c>
    </row>
    <row r="32" spans="1:4">
      <c r="A32" s="4" t="s">
        <v>135</v>
      </c>
      <c r="B32" s="7" t="n">
        <v>1.32</v>
      </c>
      <c r="C32" s="7" t="n">
        <v>1.45</v>
      </c>
      <c r="D32" s="7" t="n">
        <v>0.6</v>
      </c>
    </row>
    <row r="33" spans="1:4">
      <c r="A33" s="4" t="s">
        <v>136</v>
      </c>
      <c r="B33" s="7" t="n">
        <v>1.32</v>
      </c>
      <c r="C33" s="7" t="n">
        <v>1.42</v>
      </c>
      <c r="D33" s="7" t="n">
        <v>0.6</v>
      </c>
    </row>
    <row r="34" spans="1:4">
      <c r="A34" s="4" t="s">
        <v>137</v>
      </c>
      <c r="B34" s="6" t="n">
        <v>53087395</v>
      </c>
      <c r="C34" s="6" t="n">
        <v>43445384</v>
      </c>
      <c r="D34" s="6" t="n">
        <v>43234671</v>
      </c>
    </row>
    <row r="35" spans="1:4">
      <c r="A35" s="4" t="s">
        <v>138</v>
      </c>
      <c r="B35" s="6" t="n">
        <v>53087395</v>
      </c>
      <c r="C35" s="6" t="n">
        <v>52039997</v>
      </c>
      <c r="D35" s="6" t="n">
        <v>43234671</v>
      </c>
    </row>
    <row r="36" spans="1:4">
      <c r="A36" s="3" t="s">
        <v>139</v>
      </c>
    </row>
    <row r="37" spans="1:4">
      <c r="A37" s="4" t="s">
        <v>134</v>
      </c>
      <c r="B37" s="5" t="n">
        <v>70114000</v>
      </c>
      <c r="C37" s="5" t="n">
        <v>62975000</v>
      </c>
      <c r="D37" s="5" t="n">
        <v>53255000</v>
      </c>
    </row>
    <row r="38" spans="1:4">
      <c r="A38" s="3" t="s">
        <v>140</v>
      </c>
    </row>
    <row r="39" spans="1:4">
      <c r="A39" s="4" t="s">
        <v>141</v>
      </c>
      <c r="B39" s="6" t="n">
        <v>224000</v>
      </c>
      <c r="C39" s="6" t="n">
        <v>-192000</v>
      </c>
      <c r="D39" s="6" t="n">
        <v>112000</v>
      </c>
    </row>
    <row r="40" spans="1:4">
      <c r="A40" s="4" t="s">
        <v>142</v>
      </c>
      <c r="B40" s="6" t="n">
        <v>224000</v>
      </c>
      <c r="C40" s="6" t="n">
        <v>-192000</v>
      </c>
      <c r="D40" s="6" t="n">
        <v>112000</v>
      </c>
    </row>
    <row r="41" spans="1:4">
      <c r="A41" s="4" t="s">
        <v>143</v>
      </c>
      <c r="B41" s="5" t="n">
        <v>70338000</v>
      </c>
      <c r="C41" s="5" t="n">
        <v>62783000</v>
      </c>
      <c r="D41" s="5" t="n">
        <v>5336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78</v>
      </c>
    </row>
    <row r="4" spans="1:2">
      <c r="A4" s="4" t="s">
        <v>2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80</v>
      </c>
      <c r="C1" s="2" t="s">
        <v>2</v>
      </c>
    </row>
    <row r="2" spans="1:3">
      <c r="A2" s="3" t="s">
        <v>381</v>
      </c>
    </row>
    <row r="3" spans="1:3">
      <c r="A3" s="4" t="s">
        <v>382</v>
      </c>
      <c r="B3" s="4" t="s">
        <v>383</v>
      </c>
    </row>
    <row r="4" spans="1:3">
      <c r="A4" s="4" t="s">
        <v>384</v>
      </c>
      <c r="C4" s="4" t="s">
        <v>385</v>
      </c>
    </row>
    <row r="5" spans="1:3">
      <c r="A5" s="4" t="s">
        <v>386</v>
      </c>
    </row>
    <row r="6" spans="1:3">
      <c r="A6" s="3" t="s">
        <v>381</v>
      </c>
    </row>
    <row r="7" spans="1:3">
      <c r="A7" s="4" t="s">
        <v>387</v>
      </c>
      <c r="B7" s="6" t="n">
        <v>33071000</v>
      </c>
    </row>
    <row r="8" spans="1:3">
      <c r="A8" s="4" t="s">
        <v>388</v>
      </c>
    </row>
    <row r="9" spans="1:3">
      <c r="A9" s="3" t="s">
        <v>381</v>
      </c>
    </row>
    <row r="10" spans="1:3">
      <c r="A10" s="4" t="s">
        <v>387</v>
      </c>
      <c r="B10"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390</v>
      </c>
    </row>
    <row r="2" spans="1:2">
      <c r="A2" s="3" t="s">
        <v>221</v>
      </c>
    </row>
    <row r="3" spans="1:2">
      <c r="A3" s="4" t="s">
        <v>391</v>
      </c>
      <c r="B3" s="6" t="n">
        <v>3307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80</v>
      </c>
      <c r="C1" s="2" t="s">
        <v>2</v>
      </c>
    </row>
    <row r="2" spans="1:3">
      <c r="A2" s="3" t="s">
        <v>381</v>
      </c>
    </row>
    <row r="3" spans="1:3">
      <c r="A3" s="4" t="s">
        <v>393</v>
      </c>
      <c r="C3" s="5" t="n">
        <v>1000</v>
      </c>
    </row>
    <row r="4" spans="1:3">
      <c r="A4" s="4" t="s">
        <v>386</v>
      </c>
    </row>
    <row r="5" spans="1:3">
      <c r="A5" s="3" t="s">
        <v>381</v>
      </c>
    </row>
    <row r="6" spans="1:3">
      <c r="A6" s="4" t="s">
        <v>387</v>
      </c>
      <c r="B6" s="6" t="n">
        <v>33071000</v>
      </c>
    </row>
    <row r="7" spans="1:3">
      <c r="A7" s="4" t="s">
        <v>388</v>
      </c>
    </row>
    <row r="8" spans="1:3">
      <c r="A8" s="3" t="s">
        <v>381</v>
      </c>
    </row>
    <row r="9" spans="1:3">
      <c r="A9" s="4" t="s">
        <v>387</v>
      </c>
      <c r="B9"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3" t="s">
        <v>224</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97</v>
      </c>
      <c r="B1" s="2" t="s">
        <v>2</v>
      </c>
    </row>
    <row r="2" spans="1:2">
      <c r="A2" s="3" t="s">
        <v>224</v>
      </c>
    </row>
    <row r="3" spans="1:2">
      <c r="A3" s="4" t="s">
        <v>398</v>
      </c>
      <c r="B3"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3" t="s">
        <v>224</v>
      </c>
    </row>
    <row r="4" spans="1:2">
      <c r="A4" s="4" t="s">
        <v>401</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66</v>
      </c>
      <c r="D2" s="2" t="s">
        <v>113</v>
      </c>
    </row>
    <row r="3" spans="1:4">
      <c r="A3" s="3" t="s">
        <v>224</v>
      </c>
    </row>
    <row r="4" spans="1:4">
      <c r="A4" s="4" t="s">
        <v>403</v>
      </c>
      <c r="B4" s="4" t="s">
        <v>404</v>
      </c>
    </row>
    <row r="5" spans="1:4">
      <c r="A5" s="4" t="s">
        <v>405</v>
      </c>
      <c r="B5" s="4" t="s">
        <v>406</v>
      </c>
      <c r="C5" s="4" t="s">
        <v>406</v>
      </c>
      <c r="D5" s="4" t="s">
        <v>4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113</v>
      </c>
    </row>
    <row r="3" spans="1:3">
      <c r="A3" s="3" t="s">
        <v>224</v>
      </c>
    </row>
    <row r="4" spans="1:3">
      <c r="A4" s="4" t="s">
        <v>409</v>
      </c>
      <c r="B4" s="4" t="s">
        <v>410</v>
      </c>
      <c r="C4" s="4" t="s">
        <v>4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5"/>
  </cols>
  <sheetData>
    <row r="1" spans="1:3">
      <c r="A1" s="1" t="s">
        <v>411</v>
      </c>
      <c r="B1" s="2" t="s">
        <v>412</v>
      </c>
      <c r="C1" s="2" t="s">
        <v>413</v>
      </c>
    </row>
    <row r="2" spans="1:3">
      <c r="A2" s="3" t="s">
        <v>224</v>
      </c>
    </row>
    <row r="3" spans="1:3">
      <c r="A3" s="4" t="s">
        <v>414</v>
      </c>
      <c r="C3" s="6" t="n">
        <v>100000</v>
      </c>
    </row>
    <row r="4" spans="1:3">
      <c r="A4" s="4" t="s">
        <v>415</v>
      </c>
      <c r="B4" s="8" t="n">
        <v>18.5</v>
      </c>
    </row>
    <row r="5" spans="1:3">
      <c r="A5" s="4" t="s">
        <v>416</v>
      </c>
      <c r="B5" s="7" t="n">
        <v>0.34</v>
      </c>
    </row>
    <row r="6" spans="1:3">
      <c r="A6" s="4" t="s">
        <v>417</v>
      </c>
      <c r="B6" s="4" t="s">
        <v>418</v>
      </c>
    </row>
    <row r="7" spans="1:3">
      <c r="A7" s="4" t="s">
        <v>419</v>
      </c>
      <c r="C7" s="5"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46"/>
    <col customWidth="1" max="6" min="6" width="20"/>
    <col customWidth="1" max="7" min="7" width="41"/>
  </cols>
  <sheetData>
    <row r="1" spans="1:7">
      <c r="A1" s="1" t="s">
        <v>144</v>
      </c>
      <c r="B1" s="2" t="s">
        <v>145</v>
      </c>
      <c r="C1" s="2" t="s">
        <v>146</v>
      </c>
      <c r="D1" s="2" t="s">
        <v>147</v>
      </c>
      <c r="E1" s="2" t="s">
        <v>148</v>
      </c>
      <c r="F1" s="2" t="s">
        <v>149</v>
      </c>
      <c r="G1" s="2" t="s">
        <v>150</v>
      </c>
    </row>
    <row r="2" spans="1:7">
      <c r="A2" s="4" t="s">
        <v>151</v>
      </c>
      <c r="B2" s="6" t="n">
        <v>0</v>
      </c>
      <c r="C2" s="6" t="n">
        <v>0</v>
      </c>
    </row>
    <row r="3" spans="1:7">
      <c r="A3" s="4" t="s">
        <v>152</v>
      </c>
      <c r="B3" s="5" t="n">
        <v>427991</v>
      </c>
      <c r="C3" s="5" t="n">
        <v>0</v>
      </c>
      <c r="D3" s="5" t="n">
        <v>392608</v>
      </c>
      <c r="E3" s="5" t="n">
        <v>-112</v>
      </c>
      <c r="F3" s="5" t="n">
        <v>35495</v>
      </c>
      <c r="G3" s="5" t="n">
        <v>0</v>
      </c>
    </row>
    <row r="4" spans="1:7">
      <c r="A4" s="4" t="s">
        <v>153</v>
      </c>
      <c r="B4" s="6" t="n">
        <v>254785</v>
      </c>
      <c r="D4" s="6" t="n">
        <v>254785</v>
      </c>
    </row>
    <row r="5" spans="1:7">
      <c r="A5" s="4" t="s">
        <v>154</v>
      </c>
      <c r="B5" s="6" t="n">
        <v>-60308</v>
      </c>
      <c r="D5" s="6" t="n">
        <v>-308</v>
      </c>
      <c r="F5" s="6" t="n">
        <v>-60000</v>
      </c>
    </row>
    <row r="6" spans="1:7">
      <c r="A6" s="4" t="s">
        <v>132</v>
      </c>
      <c r="B6" s="6" t="n">
        <v>53305</v>
      </c>
      <c r="F6" s="6" t="n">
        <v>53305</v>
      </c>
    </row>
    <row r="7" spans="1:7">
      <c r="A7" s="4" t="s">
        <v>155</v>
      </c>
      <c r="B7" s="6" t="n">
        <v>112</v>
      </c>
      <c r="E7" s="6" t="n">
        <v>112</v>
      </c>
    </row>
    <row r="8" spans="1:7">
      <c r="A8" s="4" t="s">
        <v>156</v>
      </c>
      <c r="B8" s="6" t="n">
        <v>0</v>
      </c>
      <c r="E8" s="6" t="n">
        <v>0</v>
      </c>
    </row>
    <row r="9" spans="1:7">
      <c r="A9" s="4" t="s">
        <v>157</v>
      </c>
      <c r="B9" s="5" t="n">
        <v>112</v>
      </c>
      <c r="E9" s="6" t="n">
        <v>112</v>
      </c>
    </row>
    <row r="10" spans="1:7">
      <c r="A10" s="4" t="s">
        <v>158</v>
      </c>
      <c r="B10" s="6" t="n">
        <v>43071000</v>
      </c>
      <c r="C10" s="6" t="n">
        <v>43071000</v>
      </c>
    </row>
    <row r="11" spans="1:7">
      <c r="A11" s="4" t="s">
        <v>159</v>
      </c>
      <c r="B11" s="5" t="n">
        <v>181964</v>
      </c>
      <c r="C11" s="5" t="n">
        <v>431</v>
      </c>
      <c r="D11" s="6" t="n">
        <v>181533</v>
      </c>
    </row>
    <row r="12" spans="1:7">
      <c r="A12" s="4" t="s">
        <v>160</v>
      </c>
      <c r="B12" s="6" t="n">
        <v>-30265</v>
      </c>
      <c r="G12" s="6" t="n">
        <v>-30265</v>
      </c>
    </row>
    <row r="13" spans="1:7">
      <c r="A13" s="4" t="s">
        <v>161</v>
      </c>
      <c r="B13" s="5" t="n">
        <v>-50</v>
      </c>
      <c r="G13" s="6" t="n">
        <v>-50</v>
      </c>
    </row>
    <row r="14" spans="1:7">
      <c r="A14" s="4" t="s">
        <v>162</v>
      </c>
      <c r="B14" s="6" t="n">
        <v>164103</v>
      </c>
      <c r="C14" s="6" t="n">
        <v>164103</v>
      </c>
    </row>
    <row r="15" spans="1:7">
      <c r="A15" s="4" t="s">
        <v>163</v>
      </c>
      <c r="B15" s="5" t="n">
        <v>1087</v>
      </c>
      <c r="C15" s="5" t="n">
        <v>1</v>
      </c>
      <c r="D15" s="6" t="n">
        <v>1086</v>
      </c>
    </row>
    <row r="16" spans="1:7">
      <c r="A16" s="4" t="s">
        <v>164</v>
      </c>
      <c r="B16" s="6" t="n">
        <v>43235103</v>
      </c>
      <c r="C16" s="6" t="n">
        <v>43235103</v>
      </c>
    </row>
    <row r="17" spans="1:7">
      <c r="A17" s="4" t="s">
        <v>165</v>
      </c>
      <c r="B17" s="5" t="n">
        <v>828621</v>
      </c>
      <c r="C17" s="5" t="n">
        <v>432</v>
      </c>
      <c r="D17" s="6" t="n">
        <v>829704</v>
      </c>
      <c r="E17" s="6" t="n">
        <v>0</v>
      </c>
      <c r="F17" s="6" t="n">
        <v>28800</v>
      </c>
      <c r="G17" s="6" t="n">
        <v>-30315</v>
      </c>
    </row>
    <row r="18" spans="1:7">
      <c r="A18" s="4" t="s">
        <v>153</v>
      </c>
      <c r="B18" s="6" t="n">
        <v>0</v>
      </c>
    </row>
    <row r="19" spans="1:7">
      <c r="A19" s="4" t="s">
        <v>154</v>
      </c>
      <c r="B19" s="6" t="n">
        <v>0</v>
      </c>
    </row>
    <row r="20" spans="1:7">
      <c r="A20" s="4" t="s">
        <v>132</v>
      </c>
      <c r="B20" s="6" t="n">
        <v>63075</v>
      </c>
      <c r="F20" s="6" t="n">
        <v>63075</v>
      </c>
    </row>
    <row r="21" spans="1:7">
      <c r="A21" s="4" t="s">
        <v>155</v>
      </c>
      <c r="B21" s="6" t="n">
        <v>-192</v>
      </c>
      <c r="E21" s="6" t="n">
        <v>-192</v>
      </c>
    </row>
    <row r="22" spans="1:7">
      <c r="A22" s="4" t="s">
        <v>156</v>
      </c>
      <c r="B22" s="6" t="n">
        <v>0</v>
      </c>
      <c r="E22" s="6" t="n">
        <v>0</v>
      </c>
    </row>
    <row r="23" spans="1:7">
      <c r="A23" s="4" t="s">
        <v>157</v>
      </c>
      <c r="B23" s="5" t="n">
        <v>-192</v>
      </c>
      <c r="E23" s="6" t="n">
        <v>-192</v>
      </c>
    </row>
    <row r="24" spans="1:7">
      <c r="A24" s="4" t="s">
        <v>158</v>
      </c>
      <c r="B24" s="6" t="n">
        <v>164940</v>
      </c>
      <c r="C24" s="6" t="n">
        <v>164940</v>
      </c>
    </row>
    <row r="25" spans="1:7">
      <c r="A25" s="4" t="s">
        <v>159</v>
      </c>
      <c r="B25" s="5" t="n">
        <v>3092</v>
      </c>
      <c r="C25" s="5" t="n">
        <v>2</v>
      </c>
      <c r="D25" s="6" t="n">
        <v>3090</v>
      </c>
    </row>
    <row r="26" spans="1:7">
      <c r="A26" s="4" t="s">
        <v>160</v>
      </c>
      <c r="B26" s="6" t="n">
        <v>-70461</v>
      </c>
      <c r="G26" s="6" t="n">
        <v>-70461</v>
      </c>
    </row>
    <row r="27" spans="1:7">
      <c r="A27" s="4" t="s">
        <v>161</v>
      </c>
      <c r="B27" s="5" t="n">
        <v>-100</v>
      </c>
      <c r="G27" s="6" t="n">
        <v>-100</v>
      </c>
    </row>
    <row r="28" spans="1:7">
      <c r="A28" s="4" t="s">
        <v>162</v>
      </c>
      <c r="B28" s="6" t="n">
        <v>221131</v>
      </c>
      <c r="C28" s="6" t="n">
        <v>221131</v>
      </c>
    </row>
    <row r="29" spans="1:7">
      <c r="A29" s="4" t="s">
        <v>163</v>
      </c>
      <c r="B29" s="5" t="n">
        <v>3496</v>
      </c>
      <c r="C29" s="5" t="n">
        <v>2</v>
      </c>
      <c r="D29" s="6" t="n">
        <v>3494</v>
      </c>
    </row>
    <row r="30" spans="1:7">
      <c r="A30" s="4" t="s">
        <v>166</v>
      </c>
      <c r="B30" s="6" t="n">
        <v>43621174</v>
      </c>
      <c r="C30" s="6" t="n">
        <v>43621174</v>
      </c>
    </row>
    <row r="31" spans="1:7">
      <c r="A31" s="4" t="s">
        <v>167</v>
      </c>
      <c r="B31" s="5" t="n">
        <v>827531</v>
      </c>
      <c r="C31" s="5" t="n">
        <v>436</v>
      </c>
      <c r="D31" s="6" t="n">
        <v>836288</v>
      </c>
      <c r="E31" s="6" t="n">
        <v>-192</v>
      </c>
      <c r="F31" s="6" t="n">
        <v>91875</v>
      </c>
      <c r="G31" s="6" t="n">
        <v>-100876</v>
      </c>
    </row>
    <row r="32" spans="1:7">
      <c r="A32" s="4" t="s">
        <v>168</v>
      </c>
      <c r="B32" s="6" t="n">
        <v>0</v>
      </c>
      <c r="D32" s="6" t="n">
        <v>13</v>
      </c>
      <c r="F32" s="6" t="n">
        <v>-13</v>
      </c>
    </row>
    <row r="33" spans="1:7">
      <c r="A33" s="4" t="s">
        <v>169</v>
      </c>
      <c r="B33" s="6" t="n">
        <v>827531</v>
      </c>
      <c r="C33" s="5" t="n">
        <v>436</v>
      </c>
      <c r="D33" s="6" t="n">
        <v>836301</v>
      </c>
      <c r="E33" s="6" t="n">
        <v>-192</v>
      </c>
      <c r="F33" s="6" t="n">
        <v>91862</v>
      </c>
      <c r="G33" s="6" t="n">
        <v>-100876</v>
      </c>
    </row>
    <row r="34" spans="1:7">
      <c r="A34" s="4" t="s">
        <v>153</v>
      </c>
      <c r="B34" s="6" t="n">
        <v>0</v>
      </c>
    </row>
    <row r="35" spans="1:7">
      <c r="A35" s="4" t="s">
        <v>154</v>
      </c>
      <c r="B35" s="6" t="n">
        <v>0</v>
      </c>
    </row>
    <row r="36" spans="1:7">
      <c r="A36" s="4" t="s">
        <v>132</v>
      </c>
      <c r="B36" s="6" t="n">
        <v>70214</v>
      </c>
      <c r="F36" s="6" t="n">
        <v>70214</v>
      </c>
    </row>
    <row r="37" spans="1:7">
      <c r="A37" s="4" t="s">
        <v>155</v>
      </c>
      <c r="B37" s="6" t="n">
        <v>224</v>
      </c>
      <c r="E37" s="6" t="n">
        <v>224</v>
      </c>
    </row>
    <row r="38" spans="1:7">
      <c r="A38" s="4" t="s">
        <v>156</v>
      </c>
      <c r="B38" s="6" t="n">
        <v>0</v>
      </c>
      <c r="E38" s="6" t="n">
        <v>0</v>
      </c>
    </row>
    <row r="39" spans="1:7">
      <c r="A39" s="4" t="s">
        <v>157</v>
      </c>
      <c r="B39" s="5" t="n">
        <v>224</v>
      </c>
      <c r="E39" s="6" t="n">
        <v>224</v>
      </c>
    </row>
    <row r="40" spans="1:7">
      <c r="A40" s="4" t="s">
        <v>158</v>
      </c>
      <c r="B40" s="6" t="n">
        <v>10954924</v>
      </c>
      <c r="C40" s="6" t="n">
        <v>10954924</v>
      </c>
    </row>
    <row r="41" spans="1:7">
      <c r="A41" s="4" t="s">
        <v>159</v>
      </c>
      <c r="B41" s="5" t="n">
        <v>207514</v>
      </c>
      <c r="C41" s="5" t="n">
        <v>110</v>
      </c>
      <c r="D41" s="6" t="n">
        <v>207404</v>
      </c>
    </row>
    <row r="42" spans="1:7">
      <c r="A42" s="4" t="s">
        <v>160</v>
      </c>
      <c r="B42" s="6" t="n">
        <v>-91029</v>
      </c>
      <c r="G42" s="6" t="n">
        <v>-91029</v>
      </c>
    </row>
    <row r="43" spans="1:7">
      <c r="A43" s="4" t="s">
        <v>161</v>
      </c>
      <c r="B43" s="5" t="n">
        <v>-100</v>
      </c>
      <c r="G43" s="6" t="n">
        <v>-100</v>
      </c>
    </row>
    <row r="44" spans="1:7">
      <c r="A44" s="4" t="s">
        <v>162</v>
      </c>
      <c r="B44" s="6" t="n">
        <v>277107</v>
      </c>
      <c r="C44" s="6" t="n">
        <v>277107</v>
      </c>
    </row>
    <row r="45" spans="1:7">
      <c r="A45" s="4" t="s">
        <v>163</v>
      </c>
      <c r="B45" s="5" t="n">
        <v>4782</v>
      </c>
      <c r="C45" s="5" t="n">
        <v>3</v>
      </c>
      <c r="D45" s="6" t="n">
        <v>4779</v>
      </c>
    </row>
    <row r="46" spans="1:7">
      <c r="A46" s="4" t="s">
        <v>170</v>
      </c>
      <c r="B46" s="6" t="n">
        <v>54853205</v>
      </c>
      <c r="C46" s="6" t="n">
        <v>54853205</v>
      </c>
    </row>
    <row r="47" spans="1:7">
      <c r="A47" s="4" t="s">
        <v>171</v>
      </c>
      <c r="B47" s="5" t="n">
        <v>1019136</v>
      </c>
      <c r="C47" s="5" t="n">
        <v>549</v>
      </c>
      <c r="D47" s="5" t="n">
        <v>1048484</v>
      </c>
      <c r="E47" s="5" t="n">
        <v>32</v>
      </c>
      <c r="F47" s="5" t="n">
        <v>162076</v>
      </c>
      <c r="G47" s="5" t="n">
        <v>-192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v>
      </c>
      <c r="C1" s="2" t="s">
        <v>66</v>
      </c>
    </row>
    <row r="2" spans="1:3">
      <c r="A2" s="3" t="s">
        <v>421</v>
      </c>
    </row>
    <row r="3" spans="1:3">
      <c r="A3" s="4" t="s">
        <v>110</v>
      </c>
      <c r="B3" s="5" t="n">
        <v>1387148</v>
      </c>
      <c r="C3" s="5" t="n">
        <v>829147</v>
      </c>
    </row>
    <row r="4" spans="1:3">
      <c r="A4" s="4" t="s">
        <v>111</v>
      </c>
      <c r="B4" s="6" t="n">
        <v>1042122</v>
      </c>
      <c r="C4" s="6" t="n">
        <v>654952</v>
      </c>
    </row>
    <row r="5" spans="1:3">
      <c r="A5" s="4" t="s">
        <v>422</v>
      </c>
      <c r="B5" s="6" t="n">
        <v>30900</v>
      </c>
      <c r="C5" s="6" t="n">
        <v>39300</v>
      </c>
    </row>
    <row r="6" spans="1:3">
      <c r="A6" s="4" t="s">
        <v>423</v>
      </c>
      <c r="B6" s="6" t="n">
        <v>30906</v>
      </c>
      <c r="C6" s="6" t="n">
        <v>39302</v>
      </c>
    </row>
    <row r="7" spans="1:3">
      <c r="A7" s="4" t="s">
        <v>424</v>
      </c>
    </row>
    <row r="8" spans="1:3">
      <c r="A8" s="3" t="s">
        <v>421</v>
      </c>
    </row>
    <row r="9" spans="1:3">
      <c r="A9" s="4" t="s">
        <v>110</v>
      </c>
      <c r="B9" s="6" t="n">
        <v>1301369</v>
      </c>
      <c r="C9" s="6" t="n">
        <v>795259</v>
      </c>
    </row>
    <row r="10" spans="1:3">
      <c r="A10" s="4" t="s">
        <v>425</v>
      </c>
    </row>
    <row r="11" spans="1:3">
      <c r="A11" s="3" t="s">
        <v>421</v>
      </c>
    </row>
    <row r="12" spans="1:3">
      <c r="A12" s="4" t="s">
        <v>110</v>
      </c>
      <c r="B12" s="6" t="n">
        <v>76093</v>
      </c>
      <c r="C12" s="6" t="n">
        <v>26136</v>
      </c>
    </row>
    <row r="13" spans="1:3">
      <c r="A13" s="4" t="s">
        <v>426</v>
      </c>
    </row>
    <row r="14" spans="1:3">
      <c r="A14" s="3" t="s">
        <v>421</v>
      </c>
    </row>
    <row r="15" spans="1:3">
      <c r="A15" s="4" t="s">
        <v>110</v>
      </c>
      <c r="B15" s="6" t="n">
        <v>3556</v>
      </c>
      <c r="C15" s="6" t="n">
        <v>2622</v>
      </c>
    </row>
    <row r="16" spans="1:3">
      <c r="A16" s="4" t="s">
        <v>427</v>
      </c>
    </row>
    <row r="17" spans="1:3">
      <c r="A17" s="3" t="s">
        <v>421</v>
      </c>
    </row>
    <row r="18" spans="1:3">
      <c r="A18" s="4" t="s">
        <v>110</v>
      </c>
      <c r="B18" s="6" t="n">
        <v>6130</v>
      </c>
      <c r="C18" s="6" t="n">
        <v>5130</v>
      </c>
    </row>
    <row r="19" spans="1:3">
      <c r="A19" s="4" t="s">
        <v>428</v>
      </c>
    </row>
    <row r="20" spans="1:3">
      <c r="A20" s="3" t="s">
        <v>421</v>
      </c>
    </row>
    <row r="21" spans="1:3">
      <c r="A21" s="4" t="s">
        <v>110</v>
      </c>
      <c r="B21" s="6" t="n">
        <v>1387148</v>
      </c>
      <c r="C21" s="6" t="n">
        <v>829147</v>
      </c>
    </row>
    <row r="22" spans="1:3">
      <c r="A22" s="4" t="s">
        <v>429</v>
      </c>
    </row>
    <row r="23" spans="1:3">
      <c r="A23" s="3" t="s">
        <v>421</v>
      </c>
    </row>
    <row r="24" spans="1:3">
      <c r="A24" s="4" t="s">
        <v>111</v>
      </c>
      <c r="B24" s="6" t="n">
        <v>1041044</v>
      </c>
      <c r="C24" s="6" t="n">
        <v>654263</v>
      </c>
    </row>
    <row r="25" spans="1:3">
      <c r="A25" s="4" t="s">
        <v>430</v>
      </c>
    </row>
    <row r="26" spans="1:3">
      <c r="A26" s="3" t="s">
        <v>421</v>
      </c>
    </row>
    <row r="27" spans="1:3">
      <c r="A27" s="4" t="s">
        <v>111</v>
      </c>
      <c r="B27" s="6" t="n">
        <v>1078</v>
      </c>
      <c r="C27" s="6" t="n">
        <v>689</v>
      </c>
    </row>
    <row r="28" spans="1:3">
      <c r="A28" s="4" t="s">
        <v>431</v>
      </c>
    </row>
    <row r="29" spans="1:3">
      <c r="A29" s="3" t="s">
        <v>421</v>
      </c>
    </row>
    <row r="30" spans="1:3">
      <c r="A30" s="4" t="s">
        <v>111</v>
      </c>
      <c r="B30" s="6" t="n">
        <v>0</v>
      </c>
      <c r="C30" s="6" t="n">
        <v>0</v>
      </c>
    </row>
    <row r="31" spans="1:3">
      <c r="A31" s="4" t="s">
        <v>432</v>
      </c>
    </row>
    <row r="32" spans="1:3">
      <c r="A32" s="3" t="s">
        <v>421</v>
      </c>
    </row>
    <row r="33" spans="1:3">
      <c r="A33" s="4" t="s">
        <v>111</v>
      </c>
      <c r="B33" s="5" t="n">
        <v>1042122</v>
      </c>
      <c r="C33" s="5" t="n">
        <v>6549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33</v>
      </c>
      <c r="B1" s="2" t="s">
        <v>1</v>
      </c>
    </row>
    <row r="2" spans="1:3">
      <c r="B2" s="2" t="s">
        <v>413</v>
      </c>
      <c r="C2" s="2" t="s">
        <v>434</v>
      </c>
    </row>
    <row r="3" spans="1:3">
      <c r="A3" s="3" t="s">
        <v>435</v>
      </c>
    </row>
    <row r="4" spans="1:3">
      <c r="A4" s="4" t="s">
        <v>395</v>
      </c>
      <c r="B4" s="4" t="s">
        <v>396</v>
      </c>
    </row>
    <row r="5" spans="1:3">
      <c r="A5" s="4" t="s">
        <v>436</v>
      </c>
      <c r="B5" s="5" t="n">
        <v>4257145</v>
      </c>
      <c r="C5" s="5" t="n">
        <v>3193641</v>
      </c>
    </row>
    <row r="6" spans="1:3">
      <c r="A6" s="4" t="s">
        <v>437</v>
      </c>
      <c r="B6" s="6" t="n">
        <v>-124</v>
      </c>
      <c r="C6" s="6" t="n">
        <v>-151</v>
      </c>
    </row>
    <row r="7" spans="1:3">
      <c r="A7" s="4" t="s">
        <v>438</v>
      </c>
      <c r="B7" s="6" t="n">
        <v>-30809</v>
      </c>
      <c r="C7" s="6" t="n">
        <v>-25577</v>
      </c>
    </row>
    <row r="8" spans="1:3">
      <c r="A8" s="4" t="s">
        <v>68</v>
      </c>
      <c r="B8" s="6" t="n">
        <v>4226212</v>
      </c>
      <c r="C8" s="6" t="n">
        <v>3167913</v>
      </c>
    </row>
    <row r="9" spans="1:3">
      <c r="A9" s="4" t="s">
        <v>439</v>
      </c>
      <c r="B9" s="5" t="n">
        <v>748878</v>
      </c>
      <c r="C9" s="5" t="n">
        <v>626155</v>
      </c>
    </row>
    <row r="10" spans="1:3">
      <c r="A10" s="4" t="s">
        <v>440</v>
      </c>
      <c r="B10" s="6" t="n">
        <v>120</v>
      </c>
      <c r="C10" s="6" t="n">
        <v>92</v>
      </c>
    </row>
    <row r="11" spans="1:3">
      <c r="A11" s="4" t="s">
        <v>441</v>
      </c>
      <c r="B11" s="4" t="s">
        <v>442</v>
      </c>
      <c r="C11" s="4" t="s">
        <v>443</v>
      </c>
    </row>
    <row r="12" spans="1:3">
      <c r="A12" s="4" t="s">
        <v>444</v>
      </c>
      <c r="B12" s="4" t="s">
        <v>445</v>
      </c>
      <c r="C12" s="4" t="s">
        <v>446</v>
      </c>
    </row>
    <row r="13" spans="1:3">
      <c r="A13" s="4" t="s">
        <v>447</v>
      </c>
    </row>
    <row r="14" spans="1:3">
      <c r="A14" s="3" t="s">
        <v>435</v>
      </c>
    </row>
    <row r="15" spans="1:3">
      <c r="A15" s="4" t="s">
        <v>436</v>
      </c>
      <c r="B15" s="5" t="n">
        <v>4229194</v>
      </c>
      <c r="C15" s="5" t="n">
        <v>3147310</v>
      </c>
    </row>
    <row r="16" spans="1:3">
      <c r="A16" s="4" t="s">
        <v>437</v>
      </c>
      <c r="B16" s="6" t="n">
        <v>-124</v>
      </c>
      <c r="C16" s="6" t="n">
        <v>-151</v>
      </c>
    </row>
    <row r="17" spans="1:3">
      <c r="A17" s="4" t="s">
        <v>438</v>
      </c>
      <c r="B17" s="6" t="n">
        <v>-30788</v>
      </c>
      <c r="C17" s="6" t="n">
        <v>-25577</v>
      </c>
    </row>
    <row r="18" spans="1:3">
      <c r="A18" s="4" t="s">
        <v>68</v>
      </c>
      <c r="B18" s="6" t="n">
        <v>4198282</v>
      </c>
      <c r="C18" s="6" t="n">
        <v>3121582</v>
      </c>
    </row>
    <row r="19" spans="1:3">
      <c r="A19" s="4" t="s">
        <v>439</v>
      </c>
      <c r="B19" s="5" t="n">
        <v>748878</v>
      </c>
      <c r="C19" s="5" t="n">
        <v>626155</v>
      </c>
    </row>
    <row r="20" spans="1:3">
      <c r="A20" s="4" t="s">
        <v>440</v>
      </c>
      <c r="B20" s="6" t="n">
        <v>117</v>
      </c>
      <c r="C20" s="6" t="n">
        <v>88</v>
      </c>
    </row>
    <row r="21" spans="1:3">
      <c r="A21" s="4" t="s">
        <v>441</v>
      </c>
      <c r="B21" s="4" t="s">
        <v>442</v>
      </c>
      <c r="C21" s="4" t="s">
        <v>448</v>
      </c>
    </row>
    <row r="22" spans="1:3">
      <c r="A22" s="4" t="s">
        <v>444</v>
      </c>
      <c r="B22" s="4" t="s">
        <v>445</v>
      </c>
      <c r="C22" s="4" t="s">
        <v>446</v>
      </c>
    </row>
    <row r="23" spans="1:3">
      <c r="A23" s="4" t="s">
        <v>449</v>
      </c>
    </row>
    <row r="24" spans="1:3">
      <c r="A24" s="3" t="s">
        <v>435</v>
      </c>
    </row>
    <row r="25" spans="1:3">
      <c r="A25" s="4" t="s">
        <v>436</v>
      </c>
      <c r="B25" s="5" t="n">
        <v>13503</v>
      </c>
      <c r="C25" s="5" t="n">
        <v>31679</v>
      </c>
    </row>
    <row r="26" spans="1:3">
      <c r="A26" s="4" t="s">
        <v>437</v>
      </c>
      <c r="B26" s="6" t="n">
        <v>0</v>
      </c>
      <c r="C26" s="6" t="n">
        <v>0</v>
      </c>
    </row>
    <row r="27" spans="1:3">
      <c r="A27" s="4" t="s">
        <v>438</v>
      </c>
      <c r="B27" s="6" t="n">
        <v>-21</v>
      </c>
      <c r="C27" s="6" t="n">
        <v>0</v>
      </c>
    </row>
    <row r="28" spans="1:3">
      <c r="A28" s="4" t="s">
        <v>68</v>
      </c>
      <c r="B28" s="6" t="n">
        <v>13482</v>
      </c>
      <c r="C28" s="6" t="n">
        <v>31679</v>
      </c>
    </row>
    <row r="29" spans="1:3">
      <c r="A29" s="4" t="s">
        <v>439</v>
      </c>
      <c r="B29" s="5" t="n">
        <v>0</v>
      </c>
      <c r="C29" s="5" t="n">
        <v>0</v>
      </c>
    </row>
    <row r="30" spans="1:3">
      <c r="A30" s="4" t="s">
        <v>440</v>
      </c>
      <c r="B30" s="6" t="n">
        <v>2</v>
      </c>
      <c r="C30" s="6" t="n">
        <v>3</v>
      </c>
    </row>
    <row r="31" spans="1:3">
      <c r="A31" s="4" t="s">
        <v>441</v>
      </c>
      <c r="B31" s="4" t="s">
        <v>450</v>
      </c>
      <c r="C31" s="4" t="s">
        <v>451</v>
      </c>
    </row>
    <row r="32" spans="1:3">
      <c r="A32" s="4" t="s">
        <v>444</v>
      </c>
      <c r="B32" s="4" t="s">
        <v>446</v>
      </c>
      <c r="C32" s="4" t="s">
        <v>452</v>
      </c>
    </row>
    <row r="33" spans="1:3">
      <c r="A33" s="4" t="s">
        <v>453</v>
      </c>
    </row>
    <row r="34" spans="1:3">
      <c r="A34" s="3" t="s">
        <v>435</v>
      </c>
    </row>
    <row r="35" spans="1:3">
      <c r="A35" s="4" t="s">
        <v>436</v>
      </c>
      <c r="B35" s="5" t="n">
        <v>14448</v>
      </c>
      <c r="C35" s="5" t="n">
        <v>14652</v>
      </c>
    </row>
    <row r="36" spans="1:3">
      <c r="A36" s="4" t="s">
        <v>437</v>
      </c>
      <c r="B36" s="6" t="n">
        <v>0</v>
      </c>
      <c r="C36" s="6" t="n">
        <v>0</v>
      </c>
    </row>
    <row r="37" spans="1:3">
      <c r="A37" s="4" t="s">
        <v>438</v>
      </c>
      <c r="B37" s="6" t="n">
        <v>0</v>
      </c>
      <c r="C37" s="6" t="n">
        <v>0</v>
      </c>
    </row>
    <row r="38" spans="1:3">
      <c r="A38" s="4" t="s">
        <v>68</v>
      </c>
      <c r="B38" s="6" t="n">
        <v>14448</v>
      </c>
      <c r="C38" s="6" t="n">
        <v>14652</v>
      </c>
    </row>
    <row r="39" spans="1:3">
      <c r="A39" s="4" t="s">
        <v>439</v>
      </c>
      <c r="B39" s="5" t="n">
        <v>0</v>
      </c>
      <c r="C39" s="5" t="n">
        <v>0</v>
      </c>
    </row>
    <row r="40" spans="1:3">
      <c r="A40" s="4" t="s">
        <v>440</v>
      </c>
      <c r="B40" s="6" t="n">
        <v>1</v>
      </c>
      <c r="C40" s="6" t="n">
        <v>1</v>
      </c>
    </row>
    <row r="41" spans="1:3">
      <c r="A41" s="4" t="s">
        <v>441</v>
      </c>
      <c r="B41" s="4" t="s">
        <v>454</v>
      </c>
      <c r="C41" s="4" t="s">
        <v>454</v>
      </c>
    </row>
    <row r="42" spans="1:3">
      <c r="A42" s="4" t="s">
        <v>444</v>
      </c>
      <c r="B42" s="4" t="s">
        <v>455</v>
      </c>
      <c r="C42" s="4" t="s">
        <v>4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7</v>
      </c>
      <c r="B1" s="2" t="s">
        <v>2</v>
      </c>
      <c r="C1" s="2" t="s">
        <v>66</v>
      </c>
    </row>
    <row r="2" spans="1:3">
      <c r="A2" s="3" t="s">
        <v>435</v>
      </c>
    </row>
    <row r="3" spans="1:3">
      <c r="A3" s="4" t="s">
        <v>68</v>
      </c>
      <c r="B3" s="5" t="n">
        <v>4226212</v>
      </c>
      <c r="C3" s="5" t="n">
        <v>3167913</v>
      </c>
    </row>
    <row r="4" spans="1:3">
      <c r="A4" s="4" t="s">
        <v>458</v>
      </c>
      <c r="B4" s="4" t="s">
        <v>459</v>
      </c>
      <c r="C4" s="4" t="s">
        <v>459</v>
      </c>
    </row>
    <row r="5" spans="1:3">
      <c r="A5" s="4" t="s">
        <v>460</v>
      </c>
    </row>
    <row r="6" spans="1:3">
      <c r="A6" s="3" t="s">
        <v>435</v>
      </c>
    </row>
    <row r="7" spans="1:3">
      <c r="A7" s="4" t="s">
        <v>68</v>
      </c>
      <c r="B7" s="5" t="n">
        <v>1779173</v>
      </c>
      <c r="C7" s="5" t="n">
        <v>1495128</v>
      </c>
    </row>
    <row r="8" spans="1:3">
      <c r="A8" s="4" t="s">
        <v>458</v>
      </c>
      <c r="B8" s="4" t="s">
        <v>461</v>
      </c>
      <c r="C8" s="4" t="s">
        <v>462</v>
      </c>
    </row>
    <row r="9" spans="1:3">
      <c r="A9" s="4" t="s">
        <v>463</v>
      </c>
    </row>
    <row r="10" spans="1:3">
      <c r="A10" s="3" t="s">
        <v>435</v>
      </c>
    </row>
    <row r="11" spans="1:3">
      <c r="A11" s="4" t="s">
        <v>68</v>
      </c>
      <c r="B11" s="5" t="n">
        <v>1058708</v>
      </c>
      <c r="C11" s="5" t="n">
        <v>569259</v>
      </c>
    </row>
    <row r="12" spans="1:3">
      <c r="A12" s="4" t="s">
        <v>458</v>
      </c>
      <c r="B12" s="4" t="s">
        <v>464</v>
      </c>
      <c r="C12" s="4" t="s">
        <v>465</v>
      </c>
    </row>
    <row r="13" spans="1:3">
      <c r="A13" s="4" t="s">
        <v>466</v>
      </c>
    </row>
    <row r="14" spans="1:3">
      <c r="A14" s="3" t="s">
        <v>435</v>
      </c>
    </row>
    <row r="15" spans="1:3">
      <c r="A15" s="4" t="s">
        <v>68</v>
      </c>
      <c r="B15" s="5" t="n">
        <v>640503</v>
      </c>
      <c r="C15" s="5" t="n">
        <v>427611</v>
      </c>
    </row>
    <row r="16" spans="1:3">
      <c r="A16" s="4" t="s">
        <v>458</v>
      </c>
      <c r="B16" s="4" t="s">
        <v>467</v>
      </c>
      <c r="C16" s="4" t="s">
        <v>468</v>
      </c>
    </row>
    <row r="17" spans="1:3">
      <c r="A17" s="4" t="s">
        <v>469</v>
      </c>
    </row>
    <row r="18" spans="1:3">
      <c r="A18" s="3" t="s">
        <v>435</v>
      </c>
    </row>
    <row r="19" spans="1:3">
      <c r="A19" s="4" t="s">
        <v>68</v>
      </c>
      <c r="B19" s="5" t="n">
        <v>398742</v>
      </c>
      <c r="C19" s="5" t="n">
        <v>324447</v>
      </c>
    </row>
    <row r="20" spans="1:3">
      <c r="A20" s="4" t="s">
        <v>458</v>
      </c>
      <c r="B20" s="4" t="s">
        <v>470</v>
      </c>
      <c r="C20" s="4" t="s">
        <v>471</v>
      </c>
    </row>
    <row r="21" spans="1:3">
      <c r="A21" s="4" t="s">
        <v>472</v>
      </c>
    </row>
    <row r="22" spans="1:3">
      <c r="A22" s="3" t="s">
        <v>435</v>
      </c>
    </row>
    <row r="23" spans="1:3">
      <c r="A23" s="4" t="s">
        <v>68</v>
      </c>
      <c r="B23" s="5" t="n">
        <v>312637</v>
      </c>
      <c r="C23" s="5" t="n">
        <v>351468</v>
      </c>
    </row>
    <row r="24" spans="1:3">
      <c r="A24" s="4" t="s">
        <v>458</v>
      </c>
      <c r="B24" s="4" t="s">
        <v>473</v>
      </c>
      <c r="C24" s="4" t="s">
        <v>474</v>
      </c>
    </row>
    <row r="25" spans="1:3">
      <c r="A25" s="4" t="s">
        <v>475</v>
      </c>
    </row>
    <row r="26" spans="1:3">
      <c r="A26" s="3" t="s">
        <v>435</v>
      </c>
    </row>
    <row r="27" spans="1:3">
      <c r="A27" s="4" t="s">
        <v>68</v>
      </c>
      <c r="B27" s="5" t="n">
        <v>36449</v>
      </c>
      <c r="C27" s="5" t="n">
        <v>0</v>
      </c>
    </row>
    <row r="28" spans="1:3">
      <c r="A28" s="4" t="s">
        <v>458</v>
      </c>
      <c r="B28" s="4" t="s">
        <v>476</v>
      </c>
      <c r="C28" s="4" t="s">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6</v>
      </c>
    </row>
    <row r="2" spans="1:3">
      <c r="A2" s="3" t="s">
        <v>435</v>
      </c>
    </row>
    <row r="3" spans="1:3">
      <c r="A3" s="4" t="s">
        <v>68</v>
      </c>
      <c r="B3" s="5" t="n">
        <v>4226212</v>
      </c>
      <c r="C3" s="5" t="n">
        <v>3167913</v>
      </c>
    </row>
    <row r="4" spans="1:3">
      <c r="A4" s="4" t="s">
        <v>458</v>
      </c>
      <c r="B4" s="4" t="s">
        <v>459</v>
      </c>
      <c r="C4" s="4" t="s">
        <v>459</v>
      </c>
    </row>
    <row r="5" spans="1:3">
      <c r="A5" s="4" t="s">
        <v>479</v>
      </c>
    </row>
    <row r="6" spans="1:3">
      <c r="A6" s="3" t="s">
        <v>435</v>
      </c>
    </row>
    <row r="7" spans="1:3">
      <c r="A7" s="4" t="s">
        <v>68</v>
      </c>
      <c r="B7" s="5" t="n">
        <v>1196767</v>
      </c>
      <c r="C7" s="5" t="n">
        <v>1171691</v>
      </c>
    </row>
    <row r="8" spans="1:3">
      <c r="A8" s="4" t="s">
        <v>458</v>
      </c>
      <c r="B8" s="4" t="s">
        <v>480</v>
      </c>
      <c r="C8" s="4" t="s">
        <v>481</v>
      </c>
    </row>
    <row r="9" spans="1:3">
      <c r="A9" s="4" t="s">
        <v>482</v>
      </c>
    </row>
    <row r="10" spans="1:3">
      <c r="A10" s="3" t="s">
        <v>435</v>
      </c>
    </row>
    <row r="11" spans="1:3">
      <c r="A11" s="4" t="s">
        <v>68</v>
      </c>
      <c r="B11" s="5" t="n">
        <v>735416</v>
      </c>
      <c r="C11" s="5" t="n">
        <v>694223</v>
      </c>
    </row>
    <row r="12" spans="1:3">
      <c r="A12" s="4" t="s">
        <v>458</v>
      </c>
      <c r="B12" s="4" t="s">
        <v>483</v>
      </c>
      <c r="C12" s="4" t="s">
        <v>484</v>
      </c>
    </row>
    <row r="13" spans="1:3">
      <c r="A13" s="4" t="s">
        <v>485</v>
      </c>
    </row>
    <row r="14" spans="1:3">
      <c r="A14" s="3" t="s">
        <v>435</v>
      </c>
    </row>
    <row r="15" spans="1:3">
      <c r="A15" s="4" t="s">
        <v>68</v>
      </c>
      <c r="B15" s="5" t="n">
        <v>923519</v>
      </c>
      <c r="C15" s="5" t="n">
        <v>681108</v>
      </c>
    </row>
    <row r="16" spans="1:3">
      <c r="A16" s="4" t="s">
        <v>458</v>
      </c>
      <c r="B16" s="4" t="s">
        <v>486</v>
      </c>
      <c r="C16" s="4" t="s">
        <v>487</v>
      </c>
    </row>
    <row r="17" spans="1:3">
      <c r="A17" s="4" t="s">
        <v>488</v>
      </c>
    </row>
    <row r="18" spans="1:3">
      <c r="A18" s="3" t="s">
        <v>435</v>
      </c>
    </row>
    <row r="19" spans="1:3">
      <c r="A19" s="4" t="s">
        <v>68</v>
      </c>
      <c r="B19" s="5" t="n">
        <v>669732</v>
      </c>
      <c r="C19" s="5" t="n">
        <v>369961</v>
      </c>
    </row>
    <row r="20" spans="1:3">
      <c r="A20" s="4" t="s">
        <v>458</v>
      </c>
      <c r="B20" s="4" t="s">
        <v>489</v>
      </c>
      <c r="C20" s="4" t="s">
        <v>450</v>
      </c>
    </row>
    <row r="21" spans="1:3">
      <c r="A21" s="4" t="s">
        <v>490</v>
      </c>
    </row>
    <row r="22" spans="1:3">
      <c r="A22" s="3" t="s">
        <v>435</v>
      </c>
    </row>
    <row r="23" spans="1:3">
      <c r="A23" s="4" t="s">
        <v>68</v>
      </c>
      <c r="B23" s="5" t="n">
        <v>700778</v>
      </c>
      <c r="C23" s="5" t="n">
        <v>250930</v>
      </c>
    </row>
    <row r="24" spans="1:3">
      <c r="A24" s="4" t="s">
        <v>458</v>
      </c>
      <c r="B24" s="4" t="s">
        <v>491</v>
      </c>
      <c r="C24" s="4" t="s">
        <v>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3</v>
      </c>
      <c r="B1" s="2" t="s">
        <v>1</v>
      </c>
    </row>
    <row r="2" spans="1:4">
      <c r="B2" s="2" t="s">
        <v>2</v>
      </c>
      <c r="C2" s="2" t="s">
        <v>66</v>
      </c>
      <c r="D2" s="2" t="s">
        <v>113</v>
      </c>
    </row>
    <row r="3" spans="1:4">
      <c r="A3" s="3" t="s">
        <v>230</v>
      </c>
    </row>
    <row r="4" spans="1:4">
      <c r="A4" s="4" t="s">
        <v>494</v>
      </c>
      <c r="B4" s="5" t="n">
        <v>4100000</v>
      </c>
      <c r="C4" s="5" t="n">
        <v>2900000</v>
      </c>
    </row>
    <row r="5" spans="1:4">
      <c r="A5" s="3" t="s">
        <v>495</v>
      </c>
    </row>
    <row r="6" spans="1:4">
      <c r="A6" s="4" t="s">
        <v>496</v>
      </c>
      <c r="B6" s="6" t="n">
        <v>3167913</v>
      </c>
      <c r="C6" s="6" t="n">
        <v>2304266</v>
      </c>
      <c r="D6" s="5" t="n">
        <v>1364291</v>
      </c>
    </row>
    <row r="7" spans="1:4">
      <c r="A7" s="4" t="s">
        <v>497</v>
      </c>
      <c r="B7" s="6" t="n">
        <v>1833320</v>
      </c>
      <c r="C7" s="6" t="n">
        <v>1338224</v>
      </c>
      <c r="D7" s="6" t="n">
        <v>1048423</v>
      </c>
    </row>
    <row r="8" spans="1:4">
      <c r="A8" s="4" t="s">
        <v>498</v>
      </c>
      <c r="B8" s="6" t="n">
        <v>-769816</v>
      </c>
      <c r="C8" s="6" t="n">
        <v>-468734</v>
      </c>
      <c r="D8" s="6" t="n">
        <v>-100466</v>
      </c>
    </row>
    <row r="9" spans="1:4">
      <c r="A9" s="4" t="s">
        <v>499</v>
      </c>
      <c r="B9" s="6" t="n">
        <v>27</v>
      </c>
      <c r="C9" s="6" t="n">
        <v>27</v>
      </c>
      <c r="D9" s="6" t="n">
        <v>-5</v>
      </c>
    </row>
    <row r="10" spans="1:4">
      <c r="A10" s="4" t="s">
        <v>500</v>
      </c>
      <c r="B10" s="6" t="n">
        <v>-20622</v>
      </c>
      <c r="C10" s="6" t="n">
        <v>-18694</v>
      </c>
      <c r="D10" s="6" t="n">
        <v>-15945</v>
      </c>
    </row>
    <row r="11" spans="1:4">
      <c r="A11" s="4" t="s">
        <v>175</v>
      </c>
      <c r="B11" s="6" t="n">
        <v>15390</v>
      </c>
      <c r="C11" s="6" t="n">
        <v>12824</v>
      </c>
      <c r="D11" s="6" t="n">
        <v>7968</v>
      </c>
    </row>
    <row r="12" spans="1:4">
      <c r="A12" s="4" t="s">
        <v>501</v>
      </c>
      <c r="B12" s="6" t="n">
        <v>0</v>
      </c>
      <c r="C12" s="6" t="n">
        <v>0</v>
      </c>
      <c r="D12" s="6" t="n">
        <v>0</v>
      </c>
    </row>
    <row r="13" spans="1:4">
      <c r="A13" s="4" t="s">
        <v>502</v>
      </c>
      <c r="B13" s="5" t="n">
        <v>4226212</v>
      </c>
      <c r="C13" s="5" t="n">
        <v>3167913</v>
      </c>
      <c r="D13" s="5" t="n">
        <v>23042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503</v>
      </c>
      <c r="B1" s="2" t="s">
        <v>413</v>
      </c>
      <c r="C1" s="2" t="s">
        <v>434</v>
      </c>
    </row>
    <row r="2" spans="1:3">
      <c r="A2" s="3" t="s">
        <v>435</v>
      </c>
    </row>
    <row r="3" spans="1:3">
      <c r="A3" s="4" t="s">
        <v>440</v>
      </c>
      <c r="B3" s="6" t="n">
        <v>120</v>
      </c>
      <c r="C3" s="6" t="n">
        <v>92</v>
      </c>
    </row>
    <row r="4" spans="1:3">
      <c r="A4" s="4" t="s">
        <v>436</v>
      </c>
      <c r="B4" s="5" t="n">
        <v>4257145</v>
      </c>
      <c r="C4" s="5" t="n">
        <v>3193641</v>
      </c>
    </row>
    <row r="5" spans="1:3">
      <c r="A5" s="4" t="s">
        <v>68</v>
      </c>
      <c r="B5" s="5" t="n">
        <v>4226212</v>
      </c>
      <c r="C5" s="5" t="n">
        <v>3167913</v>
      </c>
    </row>
    <row r="6" spans="1:3">
      <c r="A6" s="4" t="s">
        <v>504</v>
      </c>
    </row>
    <row r="7" spans="1:3">
      <c r="A7" s="3" t="s">
        <v>435</v>
      </c>
    </row>
    <row r="8" spans="1:3">
      <c r="A8" s="4" t="s">
        <v>440</v>
      </c>
      <c r="B8" s="6" t="n">
        <v>9</v>
      </c>
      <c r="C8" s="6" t="n">
        <v>9</v>
      </c>
    </row>
    <row r="9" spans="1:3">
      <c r="A9" s="4" t="s">
        <v>436</v>
      </c>
      <c r="B9" s="5" t="n">
        <v>293191</v>
      </c>
      <c r="C9" s="5" t="n">
        <v>354791</v>
      </c>
    </row>
    <row r="10" spans="1:3">
      <c r="A10" s="4" t="s">
        <v>68</v>
      </c>
      <c r="B10" s="5" t="n">
        <v>292270</v>
      </c>
      <c r="C10" s="5" t="n">
        <v>353583</v>
      </c>
    </row>
    <row r="11" spans="1:3">
      <c r="A11" s="4" t="s">
        <v>505</v>
      </c>
    </row>
    <row r="12" spans="1:3">
      <c r="A12" s="3" t="s">
        <v>435</v>
      </c>
    </row>
    <row r="13" spans="1:3">
      <c r="A13" s="4" t="s">
        <v>440</v>
      </c>
      <c r="B13" s="6" t="n">
        <v>100</v>
      </c>
      <c r="C13" s="6" t="n">
        <v>78</v>
      </c>
    </row>
    <row r="14" spans="1:3">
      <c r="A14" s="4" t="s">
        <v>436</v>
      </c>
      <c r="B14" s="5" t="n">
        <v>3661077</v>
      </c>
      <c r="C14" s="5" t="n">
        <v>2680297</v>
      </c>
    </row>
    <row r="15" spans="1:3">
      <c r="A15" s="4" t="s">
        <v>68</v>
      </c>
      <c r="B15" s="5" t="n">
        <v>3632528</v>
      </c>
      <c r="C15" s="5" t="n">
        <v>2656679</v>
      </c>
    </row>
    <row r="16" spans="1:3">
      <c r="A16" s="4" t="s">
        <v>506</v>
      </c>
    </row>
    <row r="17" spans="1:3">
      <c r="A17" s="3" t="s">
        <v>435</v>
      </c>
    </row>
    <row r="18" spans="1:3">
      <c r="A18" s="4" t="s">
        <v>440</v>
      </c>
      <c r="B18" s="6" t="n">
        <v>9</v>
      </c>
      <c r="C18" s="6" t="n">
        <v>3</v>
      </c>
    </row>
    <row r="19" spans="1:3">
      <c r="A19" s="4" t="s">
        <v>436</v>
      </c>
      <c r="B19" s="5" t="n">
        <v>243127</v>
      </c>
      <c r="C19" s="5" t="n">
        <v>121133</v>
      </c>
    </row>
    <row r="20" spans="1:3">
      <c r="A20" s="4" t="s">
        <v>68</v>
      </c>
      <c r="B20" s="5" t="n">
        <v>241901</v>
      </c>
      <c r="C20" s="5" t="n">
        <v>120496</v>
      </c>
    </row>
    <row r="21" spans="1:3">
      <c r="A21" s="4" t="s">
        <v>507</v>
      </c>
    </row>
    <row r="22" spans="1:3">
      <c r="A22" s="3" t="s">
        <v>435</v>
      </c>
    </row>
    <row r="23" spans="1:3">
      <c r="A23" s="4" t="s">
        <v>440</v>
      </c>
      <c r="B23" s="6" t="n">
        <v>2</v>
      </c>
      <c r="C23" s="6" t="n">
        <v>2</v>
      </c>
    </row>
    <row r="24" spans="1:3">
      <c r="A24" s="4" t="s">
        <v>436</v>
      </c>
      <c r="B24" s="5" t="n">
        <v>59750</v>
      </c>
      <c r="C24" s="5" t="n">
        <v>37420</v>
      </c>
    </row>
    <row r="25" spans="1:3">
      <c r="A25" s="4" t="s">
        <v>68</v>
      </c>
      <c r="B25" s="5" t="n">
        <v>59513</v>
      </c>
      <c r="C25" s="5" t="n">
        <v>37155</v>
      </c>
    </row>
    <row r="26" spans="1:3">
      <c r="A26" s="4" t="s">
        <v>508</v>
      </c>
    </row>
    <row r="27" spans="1:3">
      <c r="A27" s="3" t="s">
        <v>435</v>
      </c>
    </row>
    <row r="28" spans="1:3">
      <c r="A28" s="4" t="s">
        <v>440</v>
      </c>
      <c r="B28" s="6" t="n">
        <v>0</v>
      </c>
      <c r="C28" s="6" t="n">
        <v>0</v>
      </c>
    </row>
    <row r="29" spans="1:3">
      <c r="A29" s="4" t="s">
        <v>436</v>
      </c>
      <c r="B29" s="5" t="n">
        <v>0</v>
      </c>
      <c r="C29" s="5" t="n">
        <v>0</v>
      </c>
    </row>
    <row r="30" spans="1:3">
      <c r="A30" s="4" t="s">
        <v>68</v>
      </c>
      <c r="B30" s="5" t="n">
        <v>0</v>
      </c>
      <c r="C3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6</v>
      </c>
    </row>
    <row r="2" spans="1:3">
      <c r="A2" s="3" t="s">
        <v>233</v>
      </c>
    </row>
    <row r="3" spans="1:3">
      <c r="A3" s="4" t="s">
        <v>510</v>
      </c>
      <c r="B3" s="5" t="n">
        <v>12798</v>
      </c>
      <c r="C3" s="5" t="n">
        <v>12798</v>
      </c>
    </row>
    <row r="4" spans="1:3">
      <c r="A4" s="4" t="s">
        <v>511</v>
      </c>
      <c r="B4" s="6" t="n">
        <v>32</v>
      </c>
      <c r="C4" s="6" t="n">
        <v>0</v>
      </c>
    </row>
    <row r="5" spans="1:3">
      <c r="A5" s="4" t="s">
        <v>512</v>
      </c>
      <c r="B5" s="6" t="n">
        <v>0</v>
      </c>
      <c r="C5" s="6" t="n">
        <v>-192</v>
      </c>
    </row>
    <row r="6" spans="1:3">
      <c r="A6" s="4" t="s">
        <v>69</v>
      </c>
      <c r="B6" s="6" t="n">
        <v>12830</v>
      </c>
      <c r="C6" s="6" t="n">
        <v>12606</v>
      </c>
    </row>
    <row r="7" spans="1:3">
      <c r="A7" s="4" t="s">
        <v>513</v>
      </c>
      <c r="B7" s="5" t="n">
        <v>12800</v>
      </c>
      <c r="C7" s="5" t="n">
        <v>12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4</v>
      </c>
      <c r="B1" s="2" t="s">
        <v>2</v>
      </c>
      <c r="C1" s="2" t="s">
        <v>66</v>
      </c>
    </row>
    <row r="2" spans="1:3">
      <c r="A2" s="3" t="s">
        <v>236</v>
      </c>
    </row>
    <row r="3" spans="1:3">
      <c r="A3" s="4" t="s">
        <v>515</v>
      </c>
      <c r="B3" s="5" t="n">
        <v>18076</v>
      </c>
      <c r="C3" s="5" t="n">
        <v>26696</v>
      </c>
    </row>
    <row r="4" spans="1:3">
      <c r="A4" s="4" t="s">
        <v>516</v>
      </c>
      <c r="B4" s="6" t="n">
        <v>0</v>
      </c>
      <c r="C4" s="6" t="n">
        <v>0</v>
      </c>
    </row>
    <row r="5" spans="1:3">
      <c r="A5" s="4" t="s">
        <v>70</v>
      </c>
      <c r="B5" s="6" t="n">
        <v>18076</v>
      </c>
      <c r="C5" s="6" t="n">
        <v>26696</v>
      </c>
    </row>
    <row r="6" spans="1:3">
      <c r="A6" s="4" t="s">
        <v>517</v>
      </c>
      <c r="B6" s="5" t="n">
        <v>18100</v>
      </c>
      <c r="C6" s="5" t="n">
        <v>26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66</v>
      </c>
      <c r="D1" s="2" t="s">
        <v>113</v>
      </c>
      <c r="E1" s="2" t="s">
        <v>519</v>
      </c>
    </row>
    <row r="2" spans="1:5">
      <c r="A2" s="3" t="s">
        <v>421</v>
      </c>
    </row>
    <row r="3" spans="1:5">
      <c r="A3" s="4" t="s">
        <v>520</v>
      </c>
      <c r="B3" s="5" t="n">
        <v>3400</v>
      </c>
      <c r="C3" s="5" t="n">
        <v>5600</v>
      </c>
    </row>
    <row r="4" spans="1:5">
      <c r="A4" s="4" t="s">
        <v>71</v>
      </c>
      <c r="B4" s="6" t="n">
        <v>80281</v>
      </c>
      <c r="C4" s="6" t="n">
        <v>91700</v>
      </c>
    </row>
    <row r="5" spans="1:5">
      <c r="A5" s="4" t="s">
        <v>72</v>
      </c>
      <c r="B5" s="6" t="n">
        <v>79483</v>
      </c>
      <c r="C5" s="6" t="n">
        <v>31723</v>
      </c>
    </row>
    <row r="6" spans="1:5">
      <c r="A6" s="4" t="s">
        <v>521</v>
      </c>
      <c r="B6" s="6" t="n">
        <v>159764</v>
      </c>
      <c r="C6" s="6" t="n">
        <v>123423</v>
      </c>
      <c r="D6" s="5" t="n">
        <v>110718</v>
      </c>
      <c r="E6" s="5" t="n">
        <v>56279</v>
      </c>
    </row>
    <row r="7" spans="1:5">
      <c r="A7" s="4" t="s">
        <v>425</v>
      </c>
    </row>
    <row r="8" spans="1:5">
      <c r="A8" s="3" t="s">
        <v>421</v>
      </c>
    </row>
    <row r="9" spans="1:5">
      <c r="A9" s="4" t="s">
        <v>520</v>
      </c>
      <c r="B9" s="5" t="n">
        <v>76100</v>
      </c>
      <c r="C9" s="5" t="n">
        <v>26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6</v>
      </c>
    </row>
    <row r="2" spans="1:3">
      <c r="A2" s="3" t="s">
        <v>523</v>
      </c>
    </row>
    <row r="3" spans="1:3">
      <c r="A3" s="4" t="s">
        <v>69</v>
      </c>
      <c r="B3" s="5" t="n">
        <v>12830</v>
      </c>
      <c r="C3" s="5" t="n">
        <v>12606</v>
      </c>
    </row>
    <row r="4" spans="1:3">
      <c r="A4" s="4" t="s">
        <v>524</v>
      </c>
    </row>
    <row r="5" spans="1:3">
      <c r="A5" s="3" t="s">
        <v>523</v>
      </c>
    </row>
    <row r="6" spans="1:3">
      <c r="A6" s="4" t="s">
        <v>69</v>
      </c>
      <c r="B6" s="6" t="n">
        <v>12830</v>
      </c>
      <c r="C6" s="6" t="n">
        <v>12606</v>
      </c>
    </row>
    <row r="7" spans="1:3">
      <c r="A7" s="4" t="s">
        <v>525</v>
      </c>
      <c r="B7" s="6" t="n">
        <v>12830</v>
      </c>
      <c r="C7" s="6" t="n">
        <v>12606</v>
      </c>
    </row>
    <row r="8" spans="1:3">
      <c r="A8" s="4" t="s">
        <v>526</v>
      </c>
    </row>
    <row r="9" spans="1:3">
      <c r="A9" s="3" t="s">
        <v>523</v>
      </c>
    </row>
    <row r="10" spans="1:3">
      <c r="A10" s="4" t="s">
        <v>69</v>
      </c>
      <c r="B10" s="6" t="n">
        <v>0</v>
      </c>
      <c r="C10" s="6" t="n">
        <v>0</v>
      </c>
    </row>
    <row r="11" spans="1:3">
      <c r="A11" s="4" t="s">
        <v>525</v>
      </c>
      <c r="B11" s="6" t="n">
        <v>0</v>
      </c>
      <c r="C11" s="6" t="n">
        <v>0</v>
      </c>
    </row>
    <row r="12" spans="1:3">
      <c r="A12" s="4" t="s">
        <v>527</v>
      </c>
    </row>
    <row r="13" spans="1:3">
      <c r="A13" s="3" t="s">
        <v>523</v>
      </c>
    </row>
    <row r="14" spans="1:3">
      <c r="A14" s="4" t="s">
        <v>69</v>
      </c>
      <c r="B14" s="6" t="n">
        <v>12830</v>
      </c>
      <c r="C14" s="6" t="n">
        <v>12606</v>
      </c>
    </row>
    <row r="15" spans="1:3">
      <c r="A15" s="4" t="s">
        <v>525</v>
      </c>
      <c r="B15" s="6" t="n">
        <v>12830</v>
      </c>
      <c r="C15" s="6" t="n">
        <v>12606</v>
      </c>
    </row>
    <row r="16" spans="1:3">
      <c r="A16" s="4" t="s">
        <v>528</v>
      </c>
    </row>
    <row r="17" spans="1:3">
      <c r="A17" s="3" t="s">
        <v>523</v>
      </c>
    </row>
    <row r="18" spans="1:3">
      <c r="A18" s="4" t="s">
        <v>69</v>
      </c>
      <c r="B18" s="6" t="n">
        <v>0</v>
      </c>
      <c r="C18" s="6" t="n">
        <v>0</v>
      </c>
    </row>
    <row r="19" spans="1:3">
      <c r="A19" s="4" t="s">
        <v>525</v>
      </c>
      <c r="B19" s="5" t="n">
        <v>0</v>
      </c>
      <c r="C1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6</v>
      </c>
      <c r="D2" s="2" t="s">
        <v>113</v>
      </c>
    </row>
    <row r="3" spans="1:4">
      <c r="A3" s="3" t="s">
        <v>173</v>
      </c>
    </row>
    <row r="4" spans="1:4">
      <c r="A4" s="4" t="s">
        <v>132</v>
      </c>
      <c r="B4" s="5" t="n">
        <v>70214</v>
      </c>
      <c r="C4" s="5" t="n">
        <v>63075</v>
      </c>
      <c r="D4" s="5" t="n">
        <v>53305</v>
      </c>
    </row>
    <row r="5" spans="1:4">
      <c r="A5" s="3" t="s">
        <v>174</v>
      </c>
    </row>
    <row r="6" spans="1:4">
      <c r="A6" s="4" t="s">
        <v>175</v>
      </c>
      <c r="B6" s="6" t="n">
        <v>-15417</v>
      </c>
      <c r="C6" s="6" t="n">
        <v>-12852</v>
      </c>
      <c r="D6" s="6" t="n">
        <v>-7963</v>
      </c>
    </row>
    <row r="7" spans="1:4">
      <c r="A7" s="4" t="s">
        <v>176</v>
      </c>
      <c r="B7" s="6" t="n">
        <v>7588</v>
      </c>
      <c r="C7" s="6" t="n">
        <v>3785</v>
      </c>
      <c r="D7" s="6" t="n">
        <v>4573</v>
      </c>
    </row>
    <row r="8" spans="1:4">
      <c r="A8" s="4" t="s">
        <v>177</v>
      </c>
      <c r="B8" s="6" t="n">
        <v>4782</v>
      </c>
      <c r="C8" s="6" t="n">
        <v>3496</v>
      </c>
      <c r="D8" s="6" t="n">
        <v>1087</v>
      </c>
    </row>
    <row r="9" spans="1:4">
      <c r="A9" s="4" t="s">
        <v>178</v>
      </c>
      <c r="B9" s="6" t="n">
        <v>266</v>
      </c>
      <c r="C9" s="6" t="n">
        <v>19</v>
      </c>
      <c r="D9" s="6" t="n">
        <v>0</v>
      </c>
    </row>
    <row r="10" spans="1:4">
      <c r="A10" s="3" t="s">
        <v>179</v>
      </c>
    </row>
    <row r="11" spans="1:4">
      <c r="A11" s="4" t="s">
        <v>180</v>
      </c>
      <c r="B11" s="6" t="n">
        <v>-1055</v>
      </c>
      <c r="C11" s="6" t="n">
        <v>-3163</v>
      </c>
      <c r="D11" s="6" t="n">
        <v>-3360</v>
      </c>
    </row>
    <row r="12" spans="1:4">
      <c r="A12" s="4" t="s">
        <v>181</v>
      </c>
      <c r="B12" s="6" t="n">
        <v>172</v>
      </c>
      <c r="C12" s="6" t="n">
        <v>-665</v>
      </c>
      <c r="D12" s="6" t="n">
        <v>-390</v>
      </c>
    </row>
    <row r="13" spans="1:4">
      <c r="A13" s="4" t="s">
        <v>182</v>
      </c>
      <c r="B13" s="6" t="n">
        <v>-9799</v>
      </c>
      <c r="C13" s="6" t="n">
        <v>-3203</v>
      </c>
      <c r="D13" s="6" t="n">
        <v>-5072</v>
      </c>
    </row>
    <row r="14" spans="1:4">
      <c r="A14" s="4" t="s">
        <v>183</v>
      </c>
      <c r="B14" s="6" t="n">
        <v>891</v>
      </c>
      <c r="C14" s="6" t="n">
        <v>3275</v>
      </c>
      <c r="D14" s="6" t="n">
        <v>2464</v>
      </c>
    </row>
    <row r="15" spans="1:4">
      <c r="A15" s="4" t="s">
        <v>184</v>
      </c>
      <c r="B15" s="6" t="n">
        <v>-282</v>
      </c>
      <c r="C15" s="6" t="n">
        <v>313</v>
      </c>
      <c r="D15" s="6" t="n">
        <v>54</v>
      </c>
    </row>
    <row r="16" spans="1:4">
      <c r="A16" s="4" t="s">
        <v>185</v>
      </c>
      <c r="B16" s="6" t="n">
        <v>0</v>
      </c>
      <c r="C16" s="6" t="n">
        <v>0</v>
      </c>
      <c r="D16" s="6" t="n">
        <v>-21460</v>
      </c>
    </row>
    <row r="17" spans="1:4">
      <c r="A17" s="4" t="s">
        <v>186</v>
      </c>
      <c r="B17" s="6" t="n">
        <v>6822</v>
      </c>
      <c r="C17" s="6" t="n">
        <v>3339</v>
      </c>
      <c r="D17" s="6" t="n">
        <v>6258</v>
      </c>
    </row>
    <row r="18" spans="1:4">
      <c r="A18" s="4" t="s">
        <v>187</v>
      </c>
      <c r="B18" s="6" t="n">
        <v>0</v>
      </c>
      <c r="C18" s="6" t="n">
        <v>0</v>
      </c>
      <c r="D18" s="6" t="n">
        <v>1000</v>
      </c>
    </row>
    <row r="19" spans="1:4">
      <c r="A19" s="4" t="s">
        <v>188</v>
      </c>
      <c r="B19" s="6" t="n">
        <v>64182</v>
      </c>
      <c r="C19" s="6" t="n">
        <v>57419</v>
      </c>
      <c r="D19" s="6" t="n">
        <v>30496</v>
      </c>
    </row>
    <row r="20" spans="1:4">
      <c r="A20" s="3" t="s">
        <v>189</v>
      </c>
    </row>
    <row r="21" spans="1:4">
      <c r="A21" s="4" t="s">
        <v>190</v>
      </c>
      <c r="B21" s="6" t="n">
        <v>-1812698</v>
      </c>
      <c r="C21" s="6" t="n">
        <v>-1319529</v>
      </c>
      <c r="D21" s="6" t="n">
        <v>-1032478</v>
      </c>
    </row>
    <row r="22" spans="1:4">
      <c r="A22" s="4" t="s">
        <v>191</v>
      </c>
      <c r="B22" s="6" t="n">
        <v>769816</v>
      </c>
      <c r="C22" s="6" t="n">
        <v>468734</v>
      </c>
      <c r="D22" s="6" t="n">
        <v>100466</v>
      </c>
    </row>
    <row r="23" spans="1:4">
      <c r="A23" s="4" t="s">
        <v>192</v>
      </c>
      <c r="B23" s="6" t="n">
        <v>8620</v>
      </c>
      <c r="C23" s="6" t="n">
        <v>15473</v>
      </c>
      <c r="D23" s="6" t="n">
        <v>6083</v>
      </c>
    </row>
    <row r="24" spans="1:4">
      <c r="A24" s="4" t="s">
        <v>193</v>
      </c>
      <c r="B24" s="6" t="n">
        <v>0</v>
      </c>
      <c r="C24" s="6" t="n">
        <v>0</v>
      </c>
      <c r="D24" s="6" t="n">
        <v>-249</v>
      </c>
    </row>
    <row r="25" spans="1:4">
      <c r="A25" s="4" t="s">
        <v>194</v>
      </c>
      <c r="B25" s="6" t="n">
        <v>-1034262</v>
      </c>
      <c r="C25" s="6" t="n">
        <v>-835322</v>
      </c>
      <c r="D25" s="6" t="n">
        <v>-925680</v>
      </c>
    </row>
    <row r="26" spans="1:4">
      <c r="A26" s="3" t="s">
        <v>195</v>
      </c>
    </row>
    <row r="27" spans="1:4">
      <c r="A27" s="4" t="s">
        <v>196</v>
      </c>
      <c r="B27" s="6" t="n">
        <v>1390059</v>
      </c>
      <c r="C27" s="6" t="n">
        <v>1228361</v>
      </c>
      <c r="D27" s="6" t="n">
        <v>1735685</v>
      </c>
    </row>
    <row r="28" spans="1:4">
      <c r="A28" s="4" t="s">
        <v>197</v>
      </c>
      <c r="B28" s="6" t="n">
        <v>-966581</v>
      </c>
      <c r="C28" s="6" t="n">
        <v>-1249426</v>
      </c>
      <c r="D28" s="6" t="n">
        <v>-665244</v>
      </c>
    </row>
    <row r="29" spans="1:4">
      <c r="A29" s="4" t="s">
        <v>198</v>
      </c>
      <c r="B29" s="6" t="n">
        <v>646868</v>
      </c>
      <c r="C29" s="6" t="n">
        <v>651374</v>
      </c>
      <c r="D29" s="6" t="n">
        <v>0</v>
      </c>
    </row>
    <row r="30" spans="1:4">
      <c r="A30" s="4" t="s">
        <v>199</v>
      </c>
      <c r="B30" s="6" t="n">
        <v>-266179</v>
      </c>
      <c r="C30" s="6" t="n">
        <v>0</v>
      </c>
      <c r="D30" s="6" t="n">
        <v>0</v>
      </c>
    </row>
    <row r="31" spans="1:4">
      <c r="A31" s="4" t="s">
        <v>200</v>
      </c>
      <c r="B31" s="6" t="n">
        <v>0</v>
      </c>
      <c r="C31" s="6" t="n">
        <v>145928</v>
      </c>
      <c r="D31" s="6" t="n">
        <v>121288</v>
      </c>
    </row>
    <row r="32" spans="1:4">
      <c r="A32" s="4" t="s">
        <v>201</v>
      </c>
      <c r="B32" s="6" t="n">
        <v>116465</v>
      </c>
      <c r="C32" s="6" t="n">
        <v>0</v>
      </c>
      <c r="D32" s="6" t="n">
        <v>0</v>
      </c>
    </row>
    <row r="33" spans="1:4">
      <c r="A33" s="4" t="s">
        <v>202</v>
      </c>
      <c r="B33" s="6" t="n">
        <v>361273</v>
      </c>
      <c r="C33" s="6" t="n">
        <v>124394</v>
      </c>
      <c r="D33" s="6" t="n">
        <v>0</v>
      </c>
    </row>
    <row r="34" spans="1:4">
      <c r="A34" s="4" t="s">
        <v>203</v>
      </c>
      <c r="B34" s="6" t="n">
        <v>-394265</v>
      </c>
      <c r="C34" s="6" t="n">
        <v>-49394</v>
      </c>
      <c r="D34" s="6" t="n">
        <v>0</v>
      </c>
    </row>
    <row r="35" spans="1:4">
      <c r="A35" s="4" t="s">
        <v>204</v>
      </c>
      <c r="B35" s="6" t="n">
        <v>0</v>
      </c>
      <c r="C35" s="6" t="n">
        <v>0</v>
      </c>
      <c r="D35" s="6" t="n">
        <v>110653</v>
      </c>
    </row>
    <row r="36" spans="1:4">
      <c r="A36" s="4" t="s">
        <v>205</v>
      </c>
      <c r="B36" s="6" t="n">
        <v>0</v>
      </c>
      <c r="C36" s="6" t="n">
        <v>0</v>
      </c>
      <c r="D36" s="6" t="n">
        <v>-704285</v>
      </c>
    </row>
    <row r="37" spans="1:4">
      <c r="A37" s="4" t="s">
        <v>206</v>
      </c>
      <c r="B37" s="6" t="n">
        <v>-2321</v>
      </c>
      <c r="C37" s="6" t="n">
        <v>4948</v>
      </c>
      <c r="D37" s="6" t="n">
        <v>-11054</v>
      </c>
    </row>
    <row r="38" spans="1:4">
      <c r="A38" s="4" t="s">
        <v>207</v>
      </c>
      <c r="B38" s="6" t="n">
        <v>207514</v>
      </c>
      <c r="C38" s="6" t="n">
        <v>3092</v>
      </c>
      <c r="D38" s="6" t="n">
        <v>181964</v>
      </c>
    </row>
    <row r="39" spans="1:4">
      <c r="A39" s="4" t="s">
        <v>153</v>
      </c>
      <c r="B39" s="6" t="n">
        <v>0</v>
      </c>
      <c r="C39" s="6" t="n">
        <v>0</v>
      </c>
      <c r="D39" s="6" t="n">
        <v>254785</v>
      </c>
    </row>
    <row r="40" spans="1:4">
      <c r="A40" s="4" t="s">
        <v>154</v>
      </c>
      <c r="B40" s="6" t="n">
        <v>0</v>
      </c>
      <c r="C40" s="6" t="n">
        <v>0</v>
      </c>
      <c r="D40" s="6" t="n">
        <v>-60308</v>
      </c>
    </row>
    <row r="41" spans="1:4">
      <c r="A41" s="4" t="s">
        <v>208</v>
      </c>
      <c r="B41" s="6" t="n">
        <v>-100</v>
      </c>
      <c r="C41" s="6" t="n">
        <v>-100</v>
      </c>
      <c r="D41" s="6" t="n">
        <v>-25</v>
      </c>
    </row>
    <row r="42" spans="1:4">
      <c r="A42" s="4" t="s">
        <v>209</v>
      </c>
      <c r="B42" s="6" t="n">
        <v>-86312</v>
      </c>
      <c r="C42" s="6" t="n">
        <v>-68569</v>
      </c>
      <c r="D42" s="6" t="n">
        <v>-13836</v>
      </c>
    </row>
    <row r="43" spans="1:4">
      <c r="A43" s="4" t="s">
        <v>210</v>
      </c>
      <c r="B43" s="6" t="n">
        <v>1006421</v>
      </c>
      <c r="C43" s="6" t="n">
        <v>790608</v>
      </c>
      <c r="D43" s="6" t="n">
        <v>949623</v>
      </c>
    </row>
    <row r="44" spans="1:4">
      <c r="A44" s="4" t="s">
        <v>211</v>
      </c>
      <c r="B44" s="6" t="n">
        <v>36341</v>
      </c>
      <c r="C44" s="6" t="n">
        <v>12705</v>
      </c>
      <c r="D44" s="6" t="n">
        <v>54439</v>
      </c>
    </row>
    <row r="45" spans="1:4">
      <c r="A45" s="4" t="s">
        <v>212</v>
      </c>
      <c r="B45" s="6" t="n">
        <v>123423</v>
      </c>
      <c r="C45" s="6" t="n">
        <v>110718</v>
      </c>
      <c r="D45" s="6" t="n">
        <v>56279</v>
      </c>
    </row>
    <row r="46" spans="1:4">
      <c r="A46" s="4" t="s">
        <v>213</v>
      </c>
      <c r="B46" s="6" t="n">
        <v>159764</v>
      </c>
      <c r="C46" s="6" t="n">
        <v>123423</v>
      </c>
      <c r="D46" s="6" t="n">
        <v>110718</v>
      </c>
    </row>
    <row r="47" spans="1:4">
      <c r="A47" s="3" t="s">
        <v>214</v>
      </c>
    </row>
    <row r="48" spans="1:4">
      <c r="A48" s="4" t="s">
        <v>215</v>
      </c>
      <c r="B48" s="6" t="n">
        <v>136091</v>
      </c>
      <c r="C48" s="6" t="n">
        <v>88248</v>
      </c>
      <c r="D48" s="6" t="n">
        <v>39999</v>
      </c>
    </row>
    <row r="49" spans="1:4">
      <c r="A49" s="4" t="s">
        <v>216</v>
      </c>
      <c r="B49" s="6" t="n">
        <v>0</v>
      </c>
      <c r="C49" s="6" t="n">
        <v>-5</v>
      </c>
      <c r="D49" s="6" t="n">
        <v>-4</v>
      </c>
    </row>
    <row r="50" spans="1:4">
      <c r="A50" s="3" t="s">
        <v>217</v>
      </c>
    </row>
    <row r="51" spans="1:4">
      <c r="A51" s="4" t="s">
        <v>218</v>
      </c>
      <c r="B51" s="6" t="n">
        <v>0</v>
      </c>
      <c r="C51" s="6" t="n">
        <v>0</v>
      </c>
      <c r="D51" s="6" t="n">
        <v>651000</v>
      </c>
    </row>
    <row r="52" spans="1:4">
      <c r="A52" s="4" t="s">
        <v>219</v>
      </c>
      <c r="B52" s="5" t="n">
        <v>23063</v>
      </c>
      <c r="C52" s="5" t="n">
        <v>18346</v>
      </c>
      <c r="D52" s="5" t="n">
        <v>164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9</v>
      </c>
      <c r="B1" s="2" t="s">
        <v>2</v>
      </c>
      <c r="C1" s="2" t="s">
        <v>66</v>
      </c>
    </row>
    <row r="2" spans="1:3">
      <c r="A2" s="3" t="s">
        <v>242</v>
      </c>
    </row>
    <row r="3" spans="1:3">
      <c r="A3" s="4" t="s">
        <v>68</v>
      </c>
      <c r="B3" s="5" t="n">
        <v>4226212</v>
      </c>
      <c r="C3" s="5" t="n">
        <v>3167913</v>
      </c>
    </row>
    <row r="4" spans="1:3">
      <c r="A4" s="4" t="s">
        <v>530</v>
      </c>
      <c r="B4" s="6" t="n">
        <v>4261612</v>
      </c>
      <c r="C4" s="6" t="n">
        <v>3200980</v>
      </c>
    </row>
    <row r="5" spans="1:3">
      <c r="A5" s="4" t="s">
        <v>69</v>
      </c>
      <c r="B5" s="6" t="n">
        <v>12830</v>
      </c>
      <c r="C5" s="6" t="n">
        <v>12606</v>
      </c>
    </row>
    <row r="6" spans="1:3">
      <c r="A6" s="4" t="s">
        <v>70</v>
      </c>
      <c r="B6" s="6" t="n">
        <v>18076</v>
      </c>
      <c r="C6" s="6" t="n">
        <v>26696</v>
      </c>
    </row>
    <row r="7" spans="1:3">
      <c r="A7" s="4" t="s">
        <v>531</v>
      </c>
      <c r="B7" s="6" t="n">
        <v>18076</v>
      </c>
      <c r="C7" s="6" t="n">
        <v>26611</v>
      </c>
    </row>
    <row r="8" spans="1:3">
      <c r="A8" s="4" t="s">
        <v>71</v>
      </c>
      <c r="B8" s="6" t="n">
        <v>80281</v>
      </c>
      <c r="C8" s="6" t="n">
        <v>91700</v>
      </c>
    </row>
    <row r="9" spans="1:3">
      <c r="A9" s="4" t="s">
        <v>72</v>
      </c>
      <c r="B9" s="6" t="n">
        <v>79483</v>
      </c>
      <c r="C9" s="6" t="n">
        <v>31723</v>
      </c>
    </row>
    <row r="10" spans="1:3">
      <c r="A10" s="4" t="s">
        <v>80</v>
      </c>
      <c r="B10" s="6" t="n">
        <v>1924021</v>
      </c>
      <c r="C10" s="6" t="n">
        <v>1500543</v>
      </c>
    </row>
    <row r="11" spans="1:3">
      <c r="A11" s="4" t="s">
        <v>81</v>
      </c>
      <c r="B11" s="6" t="n">
        <v>1041044</v>
      </c>
      <c r="C11" s="6" t="n">
        <v>654263</v>
      </c>
    </row>
    <row r="12" spans="1:3">
      <c r="A12" s="4" t="s">
        <v>532</v>
      </c>
      <c r="B12" s="6" t="n">
        <v>1050912</v>
      </c>
      <c r="C12" s="6" t="n">
        <v>654330</v>
      </c>
    </row>
    <row r="13" spans="1:3">
      <c r="A13" s="4" t="s">
        <v>82</v>
      </c>
      <c r="B13" s="6" t="n">
        <v>116465</v>
      </c>
      <c r="C13" s="6" t="n">
        <v>0</v>
      </c>
    </row>
    <row r="14" spans="1:3">
      <c r="A14" s="4" t="s">
        <v>83</v>
      </c>
      <c r="B14" s="6" t="n">
        <v>42008</v>
      </c>
      <c r="C14" s="6" t="n">
        <v>75000</v>
      </c>
    </row>
    <row r="15" spans="1:3">
      <c r="A15" s="4" t="s">
        <v>84</v>
      </c>
      <c r="B15" s="6" t="n">
        <v>269634</v>
      </c>
      <c r="C15" s="6" t="n">
        <v>268138</v>
      </c>
    </row>
    <row r="16" spans="1:3">
      <c r="A16" s="4" t="s">
        <v>533</v>
      </c>
      <c r="B16" s="5" t="n">
        <v>283332</v>
      </c>
      <c r="C16" s="5" t="n">
        <v>2707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535</v>
      </c>
      <c r="D2" s="2" t="s">
        <v>66</v>
      </c>
    </row>
    <row r="3" spans="1:4">
      <c r="A3" s="3" t="s">
        <v>536</v>
      </c>
    </row>
    <row r="4" spans="1:4">
      <c r="A4" s="4" t="s">
        <v>537</v>
      </c>
      <c r="B4" s="4" t="s">
        <v>396</v>
      </c>
    </row>
    <row r="5" spans="1:4">
      <c r="A5" s="4" t="s">
        <v>80</v>
      </c>
      <c r="B5" s="5" t="n">
        <v>1924021</v>
      </c>
      <c r="D5" s="5" t="n">
        <v>1500543</v>
      </c>
    </row>
    <row r="6" spans="1:4">
      <c r="A6" s="4" t="s">
        <v>82</v>
      </c>
      <c r="B6" s="6" t="n">
        <v>116465</v>
      </c>
      <c r="D6" s="6" t="n">
        <v>0</v>
      </c>
    </row>
    <row r="7" spans="1:4">
      <c r="A7" s="4" t="s">
        <v>83</v>
      </c>
      <c r="B7" s="6" t="n">
        <v>42008</v>
      </c>
      <c r="D7" s="6" t="n">
        <v>75000</v>
      </c>
    </row>
    <row r="8" spans="1:4">
      <c r="A8" s="4" t="s">
        <v>538</v>
      </c>
      <c r="B8" s="6" t="n">
        <v>320236</v>
      </c>
      <c r="D8" s="6" t="n">
        <v>575311</v>
      </c>
    </row>
    <row r="9" spans="1:4">
      <c r="A9" s="4" t="s">
        <v>539</v>
      </c>
      <c r="B9" s="6" t="n">
        <v>2225000</v>
      </c>
      <c r="D9" s="6" t="n">
        <v>2050000</v>
      </c>
    </row>
    <row r="10" spans="1:4">
      <c r="A10" s="4" t="s">
        <v>540</v>
      </c>
      <c r="B10" s="6" t="n">
        <v>2585896</v>
      </c>
      <c r="D10" s="6" t="n">
        <v>2012549</v>
      </c>
    </row>
    <row r="11" spans="1:4">
      <c r="A11" s="4" t="s">
        <v>494</v>
      </c>
      <c r="B11" s="6" t="n">
        <v>4100000</v>
      </c>
      <c r="D11" s="6" t="n">
        <v>2900000</v>
      </c>
    </row>
    <row r="12" spans="1:4">
      <c r="A12" s="4" t="s">
        <v>541</v>
      </c>
    </row>
    <row r="13" spans="1:4">
      <c r="A13" s="3" t="s">
        <v>536</v>
      </c>
    </row>
    <row r="14" spans="1:4">
      <c r="A14" s="4" t="s">
        <v>83</v>
      </c>
      <c r="B14" s="6" t="n">
        <v>42008</v>
      </c>
      <c r="D14" s="6" t="n">
        <v>75000</v>
      </c>
    </row>
    <row r="15" spans="1:4">
      <c r="A15" s="4" t="s">
        <v>538</v>
      </c>
      <c r="B15" s="6" t="n">
        <v>32992</v>
      </c>
      <c r="D15" s="6" t="n">
        <v>30000</v>
      </c>
    </row>
    <row r="16" spans="1:4">
      <c r="A16" s="4" t="s">
        <v>539</v>
      </c>
      <c r="B16" s="6" t="n">
        <v>75000</v>
      </c>
      <c r="D16" s="6" t="n">
        <v>105000</v>
      </c>
    </row>
    <row r="17" spans="1:4">
      <c r="A17" s="4" t="s">
        <v>542</v>
      </c>
      <c r="B17" s="6" t="n">
        <v>150000</v>
      </c>
    </row>
    <row r="18" spans="1:4">
      <c r="A18" s="4" t="s">
        <v>543</v>
      </c>
    </row>
    <row r="19" spans="1:4">
      <c r="A19" s="3" t="s">
        <v>536</v>
      </c>
    </row>
    <row r="20" spans="1:4">
      <c r="A20" s="4" t="s">
        <v>494</v>
      </c>
      <c r="B20" s="5" t="n">
        <v>80473</v>
      </c>
      <c r="D20" s="5" t="n">
        <v>127947</v>
      </c>
    </row>
    <row r="21" spans="1:4">
      <c r="A21" s="4" t="s">
        <v>544</v>
      </c>
      <c r="B21" s="4" t="s">
        <v>545</v>
      </c>
      <c r="D21" s="4" t="s">
        <v>546</v>
      </c>
    </row>
    <row r="22" spans="1:4">
      <c r="A22" s="4" t="s">
        <v>547</v>
      </c>
    </row>
    <row r="23" spans="1:4">
      <c r="A23" s="3" t="s">
        <v>536</v>
      </c>
    </row>
    <row r="24" spans="1:4">
      <c r="A24" s="4" t="s">
        <v>82</v>
      </c>
      <c r="B24" s="5" t="n">
        <v>116465</v>
      </c>
    </row>
    <row r="25" spans="1:4">
      <c r="A25" s="4" t="s">
        <v>538</v>
      </c>
      <c r="B25" s="6" t="n">
        <v>33535</v>
      </c>
    </row>
    <row r="26" spans="1:4">
      <c r="A26" s="4" t="s">
        <v>539</v>
      </c>
      <c r="B26" s="6" t="n">
        <v>150000</v>
      </c>
    </row>
    <row r="27" spans="1:4">
      <c r="A27" s="4" t="s">
        <v>548</v>
      </c>
    </row>
    <row r="28" spans="1:4">
      <c r="A28" s="3" t="s">
        <v>536</v>
      </c>
    </row>
    <row r="29" spans="1:4">
      <c r="A29" s="4" t="s">
        <v>494</v>
      </c>
      <c r="B29" s="5" t="n">
        <v>144322</v>
      </c>
    </row>
    <row r="30" spans="1:4">
      <c r="A30" s="4" t="s">
        <v>544</v>
      </c>
      <c r="B30" s="4" t="s">
        <v>549</v>
      </c>
    </row>
    <row r="31" spans="1:4">
      <c r="A31" s="4" t="s">
        <v>550</v>
      </c>
    </row>
    <row r="32" spans="1:4">
      <c r="A32" s="3" t="s">
        <v>536</v>
      </c>
    </row>
    <row r="33" spans="1:4">
      <c r="A33" s="4" t="s">
        <v>80</v>
      </c>
      <c r="B33" s="5" t="n">
        <v>556887</v>
      </c>
      <c r="D33" s="5" t="n">
        <v>475474</v>
      </c>
    </row>
    <row r="34" spans="1:4">
      <c r="A34" s="4" t="s">
        <v>538</v>
      </c>
      <c r="B34" s="6" t="n">
        <v>43113</v>
      </c>
      <c r="D34" s="6" t="n">
        <v>124526</v>
      </c>
    </row>
    <row r="35" spans="1:4">
      <c r="A35" s="4" t="s">
        <v>539</v>
      </c>
      <c r="B35" s="6" t="n">
        <v>600000</v>
      </c>
      <c r="D35" s="6" t="n">
        <v>600000</v>
      </c>
    </row>
    <row r="36" spans="1:4">
      <c r="A36" s="4" t="s">
        <v>540</v>
      </c>
      <c r="B36" s="5" t="n">
        <v>740791</v>
      </c>
      <c r="D36" s="5" t="n">
        <v>677478</v>
      </c>
    </row>
    <row r="37" spans="1:4">
      <c r="A37" s="4" t="s">
        <v>551</v>
      </c>
      <c r="B37" s="4" t="s">
        <v>552</v>
      </c>
      <c r="D37" s="4" t="s">
        <v>553</v>
      </c>
    </row>
    <row r="38" spans="1:4">
      <c r="A38" s="4" t="s">
        <v>554</v>
      </c>
    </row>
    <row r="39" spans="1:4">
      <c r="A39" s="3" t="s">
        <v>536</v>
      </c>
    </row>
    <row r="40" spans="1:4">
      <c r="A40" s="4" t="s">
        <v>80</v>
      </c>
      <c r="B40" s="5" t="n">
        <v>405057</v>
      </c>
      <c r="D40" s="5" t="n">
        <v>251785</v>
      </c>
    </row>
    <row r="41" spans="1:4">
      <c r="A41" s="4" t="s">
        <v>538</v>
      </c>
      <c r="B41" s="6" t="n">
        <v>94943</v>
      </c>
      <c r="D41" s="6" t="n">
        <v>248215</v>
      </c>
    </row>
    <row r="42" spans="1:4">
      <c r="A42" s="4" t="s">
        <v>539</v>
      </c>
      <c r="B42" s="6" t="n">
        <v>500000</v>
      </c>
      <c r="D42" s="6" t="n">
        <v>500000</v>
      </c>
    </row>
    <row r="43" spans="1:4">
      <c r="A43" s="4" t="s">
        <v>540</v>
      </c>
      <c r="B43" s="5" t="n">
        <v>541640</v>
      </c>
      <c r="D43" s="5" t="n">
        <v>344785</v>
      </c>
    </row>
    <row r="44" spans="1:4">
      <c r="A44" s="4" t="s">
        <v>551</v>
      </c>
      <c r="B44" s="4" t="s">
        <v>555</v>
      </c>
      <c r="D44" s="4" t="s">
        <v>556</v>
      </c>
    </row>
    <row r="45" spans="1:4">
      <c r="A45" s="4" t="s">
        <v>557</v>
      </c>
    </row>
    <row r="46" spans="1:4">
      <c r="A46" s="3" t="s">
        <v>536</v>
      </c>
    </row>
    <row r="47" spans="1:4">
      <c r="A47" s="4" t="s">
        <v>80</v>
      </c>
      <c r="B47" s="5" t="n">
        <v>408819</v>
      </c>
      <c r="D47" s="5" t="n">
        <v>455900</v>
      </c>
    </row>
    <row r="48" spans="1:4">
      <c r="A48" s="4" t="s">
        <v>538</v>
      </c>
      <c r="B48" s="6" t="n">
        <v>41181</v>
      </c>
      <c r="D48" s="6" t="n">
        <v>44100</v>
      </c>
    </row>
    <row r="49" spans="1:4">
      <c r="A49" s="4" t="s">
        <v>539</v>
      </c>
      <c r="B49" s="6" t="n">
        <v>450000</v>
      </c>
      <c r="D49" s="6" t="n">
        <v>500000</v>
      </c>
    </row>
    <row r="50" spans="1:4">
      <c r="A50" s="4" t="s">
        <v>540</v>
      </c>
      <c r="B50" s="5" t="n">
        <v>553020</v>
      </c>
      <c r="D50" s="5" t="n">
        <v>606756</v>
      </c>
    </row>
    <row r="51" spans="1:4">
      <c r="A51" s="4" t="s">
        <v>551</v>
      </c>
      <c r="B51" s="4" t="s">
        <v>558</v>
      </c>
      <c r="D51" s="4" t="s">
        <v>556</v>
      </c>
    </row>
    <row r="52" spans="1:4">
      <c r="A52" s="4" t="s">
        <v>559</v>
      </c>
    </row>
    <row r="53" spans="1:4">
      <c r="A53" s="3" t="s">
        <v>536</v>
      </c>
    </row>
    <row r="54" spans="1:4">
      <c r="A54" s="4" t="s">
        <v>80</v>
      </c>
      <c r="B54" s="5" t="n">
        <v>339888</v>
      </c>
      <c r="D54" s="5" t="n">
        <v>182991</v>
      </c>
    </row>
    <row r="55" spans="1:4">
      <c r="A55" s="4" t="s">
        <v>538</v>
      </c>
      <c r="B55" s="6" t="n">
        <v>60112</v>
      </c>
      <c r="D55" s="6" t="n">
        <v>67009</v>
      </c>
    </row>
    <row r="56" spans="1:4">
      <c r="A56" s="4" t="s">
        <v>539</v>
      </c>
      <c r="B56" s="6" t="n">
        <v>400000</v>
      </c>
      <c r="D56" s="6" t="n">
        <v>250000</v>
      </c>
    </row>
    <row r="57" spans="1:4">
      <c r="A57" s="4" t="s">
        <v>540</v>
      </c>
      <c r="B57" s="5" t="n">
        <v>432867</v>
      </c>
      <c r="D57" s="5" t="n">
        <v>238156</v>
      </c>
    </row>
    <row r="58" spans="1:4">
      <c r="A58" s="4" t="s">
        <v>551</v>
      </c>
      <c r="B58" s="4" t="s">
        <v>560</v>
      </c>
      <c r="D58" s="4" t="s">
        <v>561</v>
      </c>
    </row>
    <row r="59" spans="1:4">
      <c r="A59" s="4" t="s">
        <v>562</v>
      </c>
    </row>
    <row r="60" spans="1:4">
      <c r="A60" s="3" t="s">
        <v>536</v>
      </c>
    </row>
    <row r="61" spans="1:4">
      <c r="A61" s="4" t="s">
        <v>80</v>
      </c>
      <c r="B61" s="5" t="n">
        <v>194113</v>
      </c>
      <c r="D61" s="5" t="n">
        <v>108539</v>
      </c>
    </row>
    <row r="62" spans="1:4">
      <c r="A62" s="4" t="s">
        <v>538</v>
      </c>
      <c r="B62" s="6" t="n">
        <v>80887</v>
      </c>
      <c r="D62" s="6" t="n">
        <v>91461</v>
      </c>
    </row>
    <row r="63" spans="1:4">
      <c r="A63" s="4" t="s">
        <v>539</v>
      </c>
      <c r="B63" s="6" t="n">
        <v>275000</v>
      </c>
      <c r="D63" s="6" t="n">
        <v>200000</v>
      </c>
    </row>
    <row r="64" spans="1:4">
      <c r="A64" s="4" t="s">
        <v>540</v>
      </c>
      <c r="B64" s="5" t="n">
        <v>286672</v>
      </c>
      <c r="D64" s="5" t="n">
        <v>145374</v>
      </c>
    </row>
    <row r="65" spans="1:4">
      <c r="A65" s="4" t="s">
        <v>551</v>
      </c>
      <c r="B65" s="4" t="s">
        <v>549</v>
      </c>
      <c r="D65" s="4" t="s">
        <v>556</v>
      </c>
    </row>
    <row r="66" spans="1:4">
      <c r="A66" s="4" t="s">
        <v>542</v>
      </c>
      <c r="B66" s="5" t="n">
        <v>350000</v>
      </c>
    </row>
    <row r="67" spans="1:4">
      <c r="A67" s="4" t="s">
        <v>563</v>
      </c>
    </row>
    <row r="68" spans="1:4">
      <c r="A68" s="3" t="s">
        <v>536</v>
      </c>
    </row>
    <row r="69" spans="1:4">
      <c r="A69" s="4" t="s">
        <v>82</v>
      </c>
      <c r="B69" s="6" t="n">
        <v>116465</v>
      </c>
    </row>
    <row r="70" spans="1:4">
      <c r="A70" s="4" t="s">
        <v>564</v>
      </c>
    </row>
    <row r="71" spans="1:4">
      <c r="A71" s="3" t="s">
        <v>536</v>
      </c>
    </row>
    <row r="72" spans="1:4">
      <c r="A72" s="4" t="s">
        <v>80</v>
      </c>
      <c r="B72" s="6" t="n">
        <v>19257</v>
      </c>
      <c r="D72" s="5" t="n">
        <v>25854</v>
      </c>
    </row>
    <row r="73" spans="1:4">
      <c r="A73" s="4" t="s">
        <v>540</v>
      </c>
      <c r="B73" s="5" t="n">
        <v>30906</v>
      </c>
      <c r="D73" s="5" t="n">
        <v>42224</v>
      </c>
    </row>
    <row r="74" spans="1:4">
      <c r="A74" s="4" t="s">
        <v>551</v>
      </c>
      <c r="B74" s="4" t="s">
        <v>565</v>
      </c>
      <c r="D74" s="4" t="s">
        <v>566</v>
      </c>
    </row>
    <row r="75" spans="1:4">
      <c r="A75" s="4" t="s">
        <v>567</v>
      </c>
    </row>
    <row r="76" spans="1:4">
      <c r="A76" s="3" t="s">
        <v>536</v>
      </c>
    </row>
    <row r="77" spans="1:4">
      <c r="A77" s="4" t="s">
        <v>540</v>
      </c>
      <c r="B77" s="5" t="n">
        <v>0</v>
      </c>
      <c r="D77" s="5" t="n">
        <v>2900</v>
      </c>
    </row>
    <row r="78" spans="1:4">
      <c r="A78" s="4" t="s">
        <v>568</v>
      </c>
    </row>
    <row r="79" spans="1:4">
      <c r="A79" s="3" t="s">
        <v>536</v>
      </c>
    </row>
    <row r="80" spans="1:4">
      <c r="A80" s="4" t="s">
        <v>539</v>
      </c>
      <c r="C80" s="5" t="n">
        <v>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6</v>
      </c>
    </row>
    <row r="2" spans="1:3">
      <c r="A2" s="3" t="s">
        <v>570</v>
      </c>
    </row>
    <row r="3" spans="1:3">
      <c r="A3" s="4" t="s">
        <v>80</v>
      </c>
      <c r="B3" s="5" t="n">
        <v>1924021</v>
      </c>
      <c r="C3" s="5" t="n">
        <v>1500543</v>
      </c>
    </row>
    <row r="4" spans="1:3">
      <c r="A4" s="4" t="s">
        <v>82</v>
      </c>
      <c r="B4" s="6" t="n">
        <v>116465</v>
      </c>
      <c r="C4" s="6" t="n">
        <v>0</v>
      </c>
    </row>
    <row r="5" spans="1:3">
      <c r="A5" s="4" t="s">
        <v>83</v>
      </c>
      <c r="B5" s="6" t="n">
        <v>42008</v>
      </c>
      <c r="C5" s="5" t="n">
        <v>75000</v>
      </c>
    </row>
    <row r="6" spans="1:3">
      <c r="A6" s="4" t="s">
        <v>571</v>
      </c>
      <c r="B6" s="6" t="n">
        <v>2082494</v>
      </c>
    </row>
    <row r="7" spans="1:3">
      <c r="A7" s="4" t="s">
        <v>572</v>
      </c>
    </row>
    <row r="8" spans="1:3">
      <c r="A8" s="3" t="s">
        <v>570</v>
      </c>
    </row>
    <row r="9" spans="1:3">
      <c r="A9" s="4" t="s">
        <v>80</v>
      </c>
      <c r="B9" s="6" t="n">
        <v>424314</v>
      </c>
    </row>
    <row r="10" spans="1:3">
      <c r="A10" s="4" t="s">
        <v>82</v>
      </c>
      <c r="B10" s="6" t="n">
        <v>0</v>
      </c>
    </row>
    <row r="11" spans="1:3">
      <c r="A11" s="4" t="s">
        <v>83</v>
      </c>
      <c r="B11" s="6" t="n">
        <v>42008</v>
      </c>
    </row>
    <row r="12" spans="1:3">
      <c r="A12" s="4" t="s">
        <v>571</v>
      </c>
      <c r="B12" s="6" t="n">
        <v>466322</v>
      </c>
    </row>
    <row r="13" spans="1:3">
      <c r="A13" s="4" t="s">
        <v>573</v>
      </c>
    </row>
    <row r="14" spans="1:3">
      <c r="A14" s="3" t="s">
        <v>570</v>
      </c>
    </row>
    <row r="15" spans="1:3">
      <c r="A15" s="4" t="s">
        <v>80</v>
      </c>
      <c r="B15" s="6" t="n">
        <v>1499707</v>
      </c>
    </row>
    <row r="16" spans="1:3">
      <c r="A16" s="4" t="s">
        <v>82</v>
      </c>
      <c r="B16" s="6" t="n">
        <v>116465</v>
      </c>
    </row>
    <row r="17" spans="1:3">
      <c r="A17" s="4" t="s">
        <v>83</v>
      </c>
      <c r="B17" s="6" t="n">
        <v>0</v>
      </c>
    </row>
    <row r="18" spans="1:3">
      <c r="A18" s="4" t="s">
        <v>571</v>
      </c>
      <c r="B18" s="6" t="n">
        <v>1616172</v>
      </c>
    </row>
    <row r="19" spans="1:3">
      <c r="A19" s="4" t="s">
        <v>574</v>
      </c>
    </row>
    <row r="20" spans="1:3">
      <c r="A20" s="3" t="s">
        <v>570</v>
      </c>
    </row>
    <row r="21" spans="1:3">
      <c r="A21" s="4" t="s">
        <v>80</v>
      </c>
      <c r="B21" s="6" t="n">
        <v>0</v>
      </c>
    </row>
    <row r="22" spans="1:3">
      <c r="A22" s="4" t="s">
        <v>82</v>
      </c>
      <c r="B22" s="6" t="n">
        <v>0</v>
      </c>
    </row>
    <row r="23" spans="1:3">
      <c r="A23" s="4" t="s">
        <v>83</v>
      </c>
      <c r="B23" s="6" t="n">
        <v>0</v>
      </c>
    </row>
    <row r="24" spans="1:3">
      <c r="A24" s="4" t="s">
        <v>571</v>
      </c>
      <c r="B24" s="6" t="n">
        <v>0</v>
      </c>
    </row>
    <row r="25" spans="1:3">
      <c r="A25" s="4" t="s">
        <v>575</v>
      </c>
    </row>
    <row r="26" spans="1:3">
      <c r="A26" s="3" t="s">
        <v>570</v>
      </c>
    </row>
    <row r="27" spans="1:3">
      <c r="A27" s="4" t="s">
        <v>80</v>
      </c>
      <c r="B27" s="6" t="n">
        <v>0</v>
      </c>
    </row>
    <row r="28" spans="1:3">
      <c r="A28" s="4" t="s">
        <v>82</v>
      </c>
      <c r="B28" s="6" t="n">
        <v>0</v>
      </c>
    </row>
    <row r="29" spans="1:3">
      <c r="A29" s="4" t="s">
        <v>83</v>
      </c>
      <c r="B29" s="6" t="n">
        <v>0</v>
      </c>
    </row>
    <row r="30" spans="1:3">
      <c r="A30" s="4" t="s">
        <v>571</v>
      </c>
      <c r="B30"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76</v>
      </c>
      <c r="B1" s="2" t="s">
        <v>1</v>
      </c>
    </row>
    <row r="2" spans="1:3">
      <c r="B2" s="2" t="s">
        <v>577</v>
      </c>
      <c r="C2" s="2" t="s">
        <v>578</v>
      </c>
    </row>
    <row r="3" spans="1:3">
      <c r="A3" s="3" t="s">
        <v>579</v>
      </c>
    </row>
    <row r="4" spans="1:3">
      <c r="A4" s="4" t="s">
        <v>80</v>
      </c>
      <c r="B4" s="5" t="n">
        <v>1924021</v>
      </c>
      <c r="C4" s="5" t="n">
        <v>1500543</v>
      </c>
    </row>
    <row r="5" spans="1:3">
      <c r="A5" s="4" t="s">
        <v>580</v>
      </c>
      <c r="B5" s="6" t="n">
        <v>665669</v>
      </c>
      <c r="C5" s="6" t="n">
        <v>557773</v>
      </c>
    </row>
    <row r="6" spans="1:3">
      <c r="A6" s="4" t="s">
        <v>581</v>
      </c>
    </row>
    <row r="7" spans="1:3">
      <c r="A7" s="3" t="s">
        <v>579</v>
      </c>
    </row>
    <row r="8" spans="1:3">
      <c r="A8" s="4" t="s">
        <v>80</v>
      </c>
      <c r="B8" s="6" t="n">
        <v>556887</v>
      </c>
      <c r="C8" s="6" t="n">
        <v>475474</v>
      </c>
    </row>
    <row r="9" spans="1:3">
      <c r="A9" s="4" t="s">
        <v>580</v>
      </c>
      <c r="B9" s="5" t="n">
        <v>185022</v>
      </c>
      <c r="C9" s="5" t="n">
        <v>203274</v>
      </c>
    </row>
    <row r="10" spans="1:3">
      <c r="A10" s="4" t="s">
        <v>582</v>
      </c>
      <c r="B10" s="4" t="s">
        <v>465</v>
      </c>
      <c r="C10" s="4" t="s">
        <v>583</v>
      </c>
    </row>
    <row r="11" spans="1:3">
      <c r="A11" s="4" t="s">
        <v>444</v>
      </c>
      <c r="B11" s="4" t="s">
        <v>584</v>
      </c>
      <c r="C11" s="4" t="s">
        <v>584</v>
      </c>
    </row>
    <row r="12" spans="1:3">
      <c r="A12" s="4" t="s">
        <v>585</v>
      </c>
    </row>
    <row r="13" spans="1:3">
      <c r="A13" s="3" t="s">
        <v>579</v>
      </c>
    </row>
    <row r="14" spans="1:3">
      <c r="A14" s="4" t="s">
        <v>80</v>
      </c>
      <c r="B14" s="5" t="n">
        <v>428076</v>
      </c>
      <c r="C14" s="5" t="n">
        <v>481754</v>
      </c>
    </row>
    <row r="15" spans="1:3">
      <c r="A15" s="4" t="s">
        <v>580</v>
      </c>
      <c r="B15" s="5" t="n">
        <v>156764</v>
      </c>
      <c r="C15" s="5" t="n">
        <v>168234</v>
      </c>
    </row>
    <row r="16" spans="1:3">
      <c r="A16" s="4" t="s">
        <v>582</v>
      </c>
      <c r="B16" s="4" t="s">
        <v>586</v>
      </c>
      <c r="C16" s="4" t="s">
        <v>587</v>
      </c>
    </row>
    <row r="17" spans="1:3">
      <c r="A17" s="4" t="s">
        <v>444</v>
      </c>
      <c r="B17" s="4" t="s">
        <v>588</v>
      </c>
      <c r="C17" s="4" t="s">
        <v>589</v>
      </c>
    </row>
    <row r="18" spans="1:3">
      <c r="A18" s="4" t="s">
        <v>590</v>
      </c>
    </row>
    <row r="19" spans="1:3">
      <c r="A19" s="3" t="s">
        <v>579</v>
      </c>
    </row>
    <row r="20" spans="1:3">
      <c r="A20" s="4" t="s">
        <v>80</v>
      </c>
      <c r="B20" s="5" t="n">
        <v>405057</v>
      </c>
      <c r="C20" s="5" t="n">
        <v>251785</v>
      </c>
    </row>
    <row r="21" spans="1:3">
      <c r="A21" s="4" t="s">
        <v>580</v>
      </c>
      <c r="B21" s="5" t="n">
        <v>137326</v>
      </c>
      <c r="C21" s="5" t="n">
        <v>93651</v>
      </c>
    </row>
    <row r="22" spans="1:3">
      <c r="A22" s="4" t="s">
        <v>582</v>
      </c>
      <c r="B22" s="4" t="s">
        <v>591</v>
      </c>
      <c r="C22" s="4" t="s">
        <v>592</v>
      </c>
    </row>
    <row r="23" spans="1:3">
      <c r="A23" s="4" t="s">
        <v>444</v>
      </c>
      <c r="B23" s="4" t="s">
        <v>593</v>
      </c>
      <c r="C23" s="4" t="s">
        <v>593</v>
      </c>
    </row>
    <row r="24" spans="1:3">
      <c r="A24" s="4" t="s">
        <v>594</v>
      </c>
    </row>
    <row r="25" spans="1:3">
      <c r="A25" s="3" t="s">
        <v>579</v>
      </c>
    </row>
    <row r="26" spans="1:3">
      <c r="A26" s="4" t="s">
        <v>80</v>
      </c>
      <c r="B26" s="5" t="n">
        <v>534001</v>
      </c>
      <c r="C26" s="5" t="n">
        <v>291530</v>
      </c>
    </row>
    <row r="27" spans="1:3">
      <c r="A27" s="4" t="s">
        <v>580</v>
      </c>
      <c r="B27" s="5" t="n">
        <v>186557</v>
      </c>
      <c r="C27" s="5" t="n">
        <v>92614</v>
      </c>
    </row>
    <row r="28" spans="1:3">
      <c r="A28" s="4" t="s">
        <v>582</v>
      </c>
      <c r="B28" s="4" t="s">
        <v>465</v>
      </c>
      <c r="C28" s="4" t="s">
        <v>592</v>
      </c>
    </row>
    <row r="29" spans="1:3">
      <c r="A29" s="4" t="s">
        <v>444</v>
      </c>
      <c r="B29" s="4" t="s">
        <v>595</v>
      </c>
      <c r="C29" s="4" t="s">
        <v>596</v>
      </c>
    </row>
    <row r="30" spans="1:3">
      <c r="A30" s="4" t="s">
        <v>597</v>
      </c>
      <c r="B30" s="6" t="n">
        <v>2</v>
      </c>
      <c r="C30" s="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8</v>
      </c>
      <c r="B1" s="2" t="s">
        <v>2</v>
      </c>
      <c r="C1" s="2" t="s">
        <v>66</v>
      </c>
    </row>
    <row r="2" spans="1:3">
      <c r="A2" s="3" t="s">
        <v>249</v>
      </c>
    </row>
    <row r="3" spans="1:3">
      <c r="A3" s="4" t="s">
        <v>81</v>
      </c>
      <c r="B3" s="5" t="n">
        <v>1041044</v>
      </c>
      <c r="C3" s="5" t="n">
        <v>654263</v>
      </c>
    </row>
    <row r="4" spans="1:3">
      <c r="A4" s="4" t="s">
        <v>599</v>
      </c>
      <c r="B4" s="4" t="s">
        <v>600</v>
      </c>
      <c r="C4" s="4" t="s">
        <v>6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2</v>
      </c>
      <c r="B1" s="2" t="s">
        <v>603</v>
      </c>
      <c r="C1" s="2" t="s">
        <v>1</v>
      </c>
    </row>
    <row r="2" spans="1:4">
      <c r="B2" s="2" t="s">
        <v>604</v>
      </c>
      <c r="C2" s="2" t="s">
        <v>577</v>
      </c>
      <c r="D2" s="2" t="s">
        <v>578</v>
      </c>
    </row>
    <row r="3" spans="1:4">
      <c r="A3" s="3" t="s">
        <v>605</v>
      </c>
    </row>
    <row r="4" spans="1:4">
      <c r="A4" s="4" t="s">
        <v>84</v>
      </c>
      <c r="C4" s="5" t="n">
        <v>269634</v>
      </c>
      <c r="D4" s="5" t="n">
        <v>268138</v>
      </c>
    </row>
    <row r="5" spans="1:4">
      <c r="A5" s="4" t="s">
        <v>606</v>
      </c>
    </row>
    <row r="6" spans="1:4">
      <c r="A6" s="3" t="s">
        <v>605</v>
      </c>
    </row>
    <row r="7" spans="1:4">
      <c r="A7" s="4" t="s">
        <v>200</v>
      </c>
      <c r="B7" s="5" t="n">
        <v>139500</v>
      </c>
    </row>
    <row r="8" spans="1:4">
      <c r="A8" s="4" t="s">
        <v>607</v>
      </c>
      <c r="C8" s="9" t="n">
        <v>0.0505977</v>
      </c>
    </row>
    <row r="9" spans="1:4">
      <c r="A9" s="4" t="s">
        <v>608</v>
      </c>
    </row>
    <row r="10" spans="1:4">
      <c r="A10" s="3" t="s">
        <v>605</v>
      </c>
    </row>
    <row r="11" spans="1:4">
      <c r="A11" s="4" t="s">
        <v>609</v>
      </c>
      <c r="C11" s="4" t="s">
        <v>610</v>
      </c>
    </row>
    <row r="12" spans="1:4">
      <c r="A12" s="4" t="s">
        <v>611</v>
      </c>
    </row>
    <row r="13" spans="1:4">
      <c r="A13" s="3" t="s">
        <v>605</v>
      </c>
    </row>
    <row r="14" spans="1:4">
      <c r="A14" s="4" t="s">
        <v>612</v>
      </c>
      <c r="C14" s="5" t="n">
        <v>125000</v>
      </c>
    </row>
    <row r="15" spans="1:4">
      <c r="A15" s="4" t="s">
        <v>613</v>
      </c>
    </row>
    <row r="16" spans="1:4">
      <c r="A16" s="3" t="s">
        <v>605</v>
      </c>
    </row>
    <row r="17" spans="1:4">
      <c r="A17" s="4" t="s">
        <v>612</v>
      </c>
      <c r="C17" s="5" t="n">
        <v>18800</v>
      </c>
    </row>
    <row r="18" spans="1:4">
      <c r="A18" s="4" t="s">
        <v>614</v>
      </c>
    </row>
    <row r="19" spans="1:4">
      <c r="A19" s="3" t="s">
        <v>605</v>
      </c>
    </row>
    <row r="20" spans="1:4">
      <c r="A20" s="4" t="s">
        <v>200</v>
      </c>
      <c r="D20" s="5" t="n">
        <v>127700</v>
      </c>
    </row>
    <row r="21" spans="1:4">
      <c r="A21" s="4" t="s">
        <v>607</v>
      </c>
      <c r="C21" s="9" t="n">
        <v>0.0488496</v>
      </c>
    </row>
    <row r="22" spans="1:4">
      <c r="A22" s="4" t="s">
        <v>615</v>
      </c>
    </row>
    <row r="23" spans="1:4">
      <c r="A23" s="3" t="s">
        <v>605</v>
      </c>
    </row>
    <row r="24" spans="1:4">
      <c r="A24" s="4" t="s">
        <v>609</v>
      </c>
      <c r="C24" s="4" t="s">
        <v>616</v>
      </c>
    </row>
    <row r="25" spans="1:4">
      <c r="A25" s="4" t="s">
        <v>617</v>
      </c>
    </row>
    <row r="26" spans="1:4">
      <c r="A26" s="3" t="s">
        <v>605</v>
      </c>
    </row>
    <row r="27" spans="1:4">
      <c r="A27" s="4" t="s">
        <v>612</v>
      </c>
      <c r="C27" s="5" t="n">
        <v>1316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1"/>
    <col customWidth="1" max="3" min="3" width="14"/>
  </cols>
  <sheetData>
    <row r="1" spans="1:3">
      <c r="A1" s="1" t="s">
        <v>618</v>
      </c>
      <c r="B1" s="2" t="s">
        <v>1</v>
      </c>
    </row>
    <row r="2" spans="1:3">
      <c r="B2" s="2" t="s">
        <v>577</v>
      </c>
      <c r="C2" s="2" t="s">
        <v>113</v>
      </c>
    </row>
    <row r="3" spans="1:3">
      <c r="A3" s="3" t="s">
        <v>255</v>
      </c>
    </row>
    <row r="4" spans="1:3">
      <c r="A4" s="4" t="s">
        <v>409</v>
      </c>
      <c r="B4" s="4" t="s">
        <v>410</v>
      </c>
      <c r="C4" s="4" t="s">
        <v>410</v>
      </c>
    </row>
    <row r="5" spans="1:3">
      <c r="A5" s="4" t="s">
        <v>619</v>
      </c>
      <c r="B5" s="4" t="s">
        <v>587</v>
      </c>
    </row>
    <row r="6" spans="1:3">
      <c r="A6" s="4" t="s">
        <v>620</v>
      </c>
      <c r="B6" s="4" t="s">
        <v>621</v>
      </c>
    </row>
    <row r="7" spans="1:3">
      <c r="A7" s="4" t="s">
        <v>622</v>
      </c>
      <c r="B7" s="4" t="s">
        <v>454</v>
      </c>
    </row>
    <row r="8" spans="1:3">
      <c r="A8" s="4" t="s">
        <v>623</v>
      </c>
      <c r="B8" s="4" t="s">
        <v>624</v>
      </c>
    </row>
    <row r="9" spans="1:3">
      <c r="A9" s="4" t="s">
        <v>625</v>
      </c>
      <c r="B9" s="4" t="s">
        <v>626</v>
      </c>
    </row>
    <row r="10" spans="1:3">
      <c r="A10" s="4" t="s">
        <v>627</v>
      </c>
      <c r="B10" s="5" t="n">
        <v>0</v>
      </c>
    </row>
    <row r="11" spans="1:3">
      <c r="A11" s="4" t="s">
        <v>628</v>
      </c>
      <c r="B11" s="4" t="s">
        <v>629</v>
      </c>
    </row>
    <row r="12" spans="1:3">
      <c r="A12" s="4" t="s">
        <v>630</v>
      </c>
      <c r="B12" s="6" t="n">
        <v>3</v>
      </c>
    </row>
    <row r="13" spans="1:3">
      <c r="A13" s="4" t="s">
        <v>631</v>
      </c>
      <c r="B13" s="4" t="s">
        <v>6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6</v>
      </c>
    </row>
    <row r="2" spans="1:3">
      <c r="A2" s="3" t="s">
        <v>255</v>
      </c>
    </row>
    <row r="3" spans="1:3">
      <c r="A3" s="4" t="s">
        <v>439</v>
      </c>
      <c r="B3" s="5" t="n">
        <v>748878</v>
      </c>
      <c r="C3" s="5" t="n">
        <v>6261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380</v>
      </c>
      <c r="C1" s="2" t="s">
        <v>2</v>
      </c>
      <c r="D1" s="2" t="s">
        <v>66</v>
      </c>
      <c r="E1" s="2" t="s">
        <v>113</v>
      </c>
    </row>
    <row r="2" spans="1:5">
      <c r="A2" s="3" t="s">
        <v>381</v>
      </c>
    </row>
    <row r="3" spans="1:5">
      <c r="A3" s="4" t="s">
        <v>384</v>
      </c>
      <c r="C3" s="4" t="s">
        <v>385</v>
      </c>
    </row>
    <row r="4" spans="1:5">
      <c r="A4" s="4" t="s">
        <v>635</v>
      </c>
      <c r="C4" s="5" t="n">
        <v>1000</v>
      </c>
    </row>
    <row r="5" spans="1:5">
      <c r="A5" s="4" t="s">
        <v>636</v>
      </c>
      <c r="C5" s="4" t="s">
        <v>637</v>
      </c>
    </row>
    <row r="6" spans="1:5">
      <c r="A6" s="4" t="s">
        <v>393</v>
      </c>
      <c r="C6" s="5" t="n">
        <v>1000</v>
      </c>
    </row>
    <row r="7" spans="1:5">
      <c r="A7" s="4" t="s">
        <v>638</v>
      </c>
      <c r="C7" s="4" t="s">
        <v>639</v>
      </c>
    </row>
    <row r="8" spans="1:5">
      <c r="A8" s="4" t="s">
        <v>161</v>
      </c>
      <c r="C8" s="5" t="n">
        <v>100000</v>
      </c>
      <c r="D8" s="5" t="n">
        <v>100000</v>
      </c>
      <c r="E8" s="5" t="n">
        <v>50556</v>
      </c>
    </row>
    <row r="9" spans="1:5">
      <c r="A9" s="4" t="s">
        <v>388</v>
      </c>
    </row>
    <row r="10" spans="1:5">
      <c r="A10" s="3" t="s">
        <v>381</v>
      </c>
    </row>
    <row r="11" spans="1:5">
      <c r="A11" s="4" t="s">
        <v>387</v>
      </c>
      <c r="B11" s="6" t="n">
        <v>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641</v>
      </c>
      <c r="C1" s="2" t="s">
        <v>380</v>
      </c>
      <c r="D1" s="2" t="s">
        <v>642</v>
      </c>
      <c r="E1" s="2" t="s">
        <v>2</v>
      </c>
      <c r="F1" s="2" t="s">
        <v>66</v>
      </c>
      <c r="G1" s="2" t="s">
        <v>113</v>
      </c>
    </row>
    <row r="2" spans="1:7">
      <c r="A2" s="3" t="s">
        <v>381</v>
      </c>
    </row>
    <row r="3" spans="1:7">
      <c r="A3" s="4" t="s">
        <v>643</v>
      </c>
      <c r="E3" s="6" t="n">
        <v>10954924</v>
      </c>
      <c r="F3" s="6" t="n">
        <v>164940</v>
      </c>
      <c r="G3" s="6" t="n">
        <v>43071000</v>
      </c>
    </row>
    <row r="4" spans="1:7">
      <c r="A4" s="4" t="s">
        <v>644</v>
      </c>
      <c r="C4" s="5" t="n">
        <v>195000</v>
      </c>
    </row>
    <row r="5" spans="1:7">
      <c r="A5" s="4" t="s">
        <v>207</v>
      </c>
      <c r="C5" s="6" t="n">
        <v>181900</v>
      </c>
      <c r="D5" s="5" t="n">
        <v>130200</v>
      </c>
      <c r="E5" s="5" t="n">
        <v>207514</v>
      </c>
      <c r="F5" s="5" t="n">
        <v>3092</v>
      </c>
      <c r="G5" s="5" t="n">
        <v>181964</v>
      </c>
    </row>
    <row r="6" spans="1:7">
      <c r="A6" s="4" t="s">
        <v>645</v>
      </c>
      <c r="C6" s="5" t="n">
        <v>13100</v>
      </c>
      <c r="D6" s="6" t="n">
        <v>1600</v>
      </c>
    </row>
    <row r="7" spans="1:7">
      <c r="A7" s="4" t="s">
        <v>391</v>
      </c>
      <c r="B7" s="6" t="n">
        <v>33071000</v>
      </c>
    </row>
    <row r="8" spans="1:7">
      <c r="A8" s="3" t="s">
        <v>646</v>
      </c>
    </row>
    <row r="9" spans="1:7">
      <c r="A9" s="4" t="s">
        <v>647</v>
      </c>
      <c r="E9" s="6" t="n">
        <v>43621174</v>
      </c>
      <c r="F9" s="6" t="n">
        <v>43235103</v>
      </c>
      <c r="G9" s="6" t="n">
        <v>0</v>
      </c>
    </row>
    <row r="10" spans="1:7">
      <c r="A10" s="4" t="s">
        <v>643</v>
      </c>
      <c r="E10" s="6" t="n">
        <v>10954924</v>
      </c>
      <c r="F10" s="6" t="n">
        <v>164940</v>
      </c>
      <c r="G10" s="6" t="n">
        <v>43071000</v>
      </c>
    </row>
    <row r="11" spans="1:7">
      <c r="A11" s="4" t="s">
        <v>648</v>
      </c>
      <c r="E11" s="6" t="n">
        <v>277107</v>
      </c>
      <c r="F11" s="6" t="n">
        <v>221131</v>
      </c>
      <c r="G11" s="6" t="n">
        <v>164103</v>
      </c>
    </row>
    <row r="12" spans="1:7">
      <c r="A12" s="4" t="s">
        <v>649</v>
      </c>
      <c r="E12" s="6" t="n">
        <v>54853205</v>
      </c>
      <c r="F12" s="6" t="n">
        <v>43621174</v>
      </c>
      <c r="G12" s="6" t="n">
        <v>43235103</v>
      </c>
    </row>
    <row r="13" spans="1:7">
      <c r="A13" s="4" t="s">
        <v>650</v>
      </c>
    </row>
    <row r="14" spans="1:7">
      <c r="A14" s="3" t="s">
        <v>381</v>
      </c>
    </row>
    <row r="15" spans="1:7">
      <c r="A15" s="4" t="s">
        <v>207</v>
      </c>
      <c r="D15" s="5" t="n">
        <v>19500</v>
      </c>
    </row>
    <row r="16" spans="1:7">
      <c r="A16" s="4" t="s">
        <v>386</v>
      </c>
    </row>
    <row r="17" spans="1:7">
      <c r="A17" s="3" t="s">
        <v>381</v>
      </c>
    </row>
    <row r="18" spans="1:7">
      <c r="A18" s="4" t="s">
        <v>643</v>
      </c>
      <c r="C18" s="6" t="n">
        <v>10000000</v>
      </c>
      <c r="D18" s="6" t="n">
        <v>6850000</v>
      </c>
    </row>
    <row r="19" spans="1:7">
      <c r="A19" s="4" t="s">
        <v>651</v>
      </c>
      <c r="C19" s="7" t="n">
        <v>19.5</v>
      </c>
    </row>
    <row r="20" spans="1:7">
      <c r="A20" s="4" t="s">
        <v>387</v>
      </c>
      <c r="C20" s="6" t="n">
        <v>33071000</v>
      </c>
    </row>
    <row r="21" spans="1:7">
      <c r="A21" s="3" t="s">
        <v>646</v>
      </c>
    </row>
    <row r="22" spans="1:7">
      <c r="A22" s="4" t="s">
        <v>643</v>
      </c>
      <c r="C22" s="6" t="n">
        <v>10000000</v>
      </c>
      <c r="D22" s="6" t="n">
        <v>6850000</v>
      </c>
    </row>
    <row r="23" spans="1:7">
      <c r="A23" s="4" t="s">
        <v>649</v>
      </c>
      <c r="E23" s="6" t="n">
        <v>54853205</v>
      </c>
    </row>
    <row r="24" spans="1:7">
      <c r="A24" s="4" t="s">
        <v>652</v>
      </c>
    </row>
    <row r="25" spans="1:7">
      <c r="A25" s="3" t="s">
        <v>381</v>
      </c>
    </row>
    <row r="26" spans="1:7">
      <c r="A26" s="4" t="s">
        <v>643</v>
      </c>
      <c r="D26" s="6" t="n">
        <v>1027500</v>
      </c>
    </row>
    <row r="27" spans="1:7">
      <c r="A27" s="3" t="s">
        <v>646</v>
      </c>
    </row>
    <row r="28" spans="1:7">
      <c r="A28" s="4" t="s">
        <v>643</v>
      </c>
      <c r="D28" s="6" t="n">
        <v>102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s>
  <sheetData>
    <row r="1" spans="1:11">
      <c r="A1" s="1" t="s">
        <v>653</v>
      </c>
      <c r="B1" s="2" t="s">
        <v>603</v>
      </c>
    </row>
    <row r="2" spans="1:11">
      <c r="B2" s="2" t="s">
        <v>2</v>
      </c>
      <c r="C2" s="2" t="s">
        <v>654</v>
      </c>
      <c r="D2" s="2" t="s">
        <v>4</v>
      </c>
      <c r="E2" s="2" t="s">
        <v>655</v>
      </c>
      <c r="F2" s="2" t="s">
        <v>66</v>
      </c>
      <c r="G2" s="2" t="s">
        <v>656</v>
      </c>
      <c r="H2" s="2" t="s">
        <v>657</v>
      </c>
      <c r="I2" s="2" t="s">
        <v>658</v>
      </c>
      <c r="J2" s="2" t="s">
        <v>113</v>
      </c>
      <c r="K2" s="2" t="s">
        <v>659</v>
      </c>
    </row>
    <row r="3" spans="1:11">
      <c r="A3" s="3" t="s">
        <v>381</v>
      </c>
    </row>
    <row r="4" spans="1:11">
      <c r="A4" s="4" t="s">
        <v>660</v>
      </c>
      <c r="B4" s="4" t="s">
        <v>661</v>
      </c>
      <c r="C4" s="4" t="s">
        <v>662</v>
      </c>
      <c r="D4" s="4" t="s">
        <v>663</v>
      </c>
      <c r="E4" s="4" t="s">
        <v>664</v>
      </c>
      <c r="F4" s="4" t="s">
        <v>665</v>
      </c>
      <c r="G4" s="4" t="s">
        <v>666</v>
      </c>
      <c r="H4" s="4" t="s">
        <v>667</v>
      </c>
      <c r="I4" s="4" t="s">
        <v>668</v>
      </c>
      <c r="J4" s="4" t="s">
        <v>669</v>
      </c>
      <c r="K4" s="4" t="s">
        <v>670</v>
      </c>
    </row>
    <row r="5" spans="1:11">
      <c r="A5" s="4" t="s">
        <v>671</v>
      </c>
      <c r="B5" s="4" t="s">
        <v>11</v>
      </c>
      <c r="C5" s="4" t="s">
        <v>672</v>
      </c>
      <c r="D5" s="4" t="s">
        <v>673</v>
      </c>
      <c r="E5" s="4" t="s">
        <v>674</v>
      </c>
      <c r="F5" s="4" t="s">
        <v>675</v>
      </c>
      <c r="G5" s="4" t="s">
        <v>676</v>
      </c>
      <c r="H5" s="4" t="s">
        <v>677</v>
      </c>
      <c r="I5" s="4" t="s">
        <v>678</v>
      </c>
      <c r="J5" s="4" t="s">
        <v>679</v>
      </c>
      <c r="K5" s="4" t="s">
        <v>680</v>
      </c>
    </row>
    <row r="6" spans="1:11">
      <c r="A6" s="4" t="s">
        <v>681</v>
      </c>
      <c r="B6" s="4" t="s">
        <v>682</v>
      </c>
      <c r="C6" s="4" t="s">
        <v>683</v>
      </c>
      <c r="D6" s="4" t="s">
        <v>684</v>
      </c>
      <c r="E6" s="4" t="s">
        <v>685</v>
      </c>
      <c r="F6" s="4" t="s">
        <v>686</v>
      </c>
      <c r="G6" s="4" t="s">
        <v>687</v>
      </c>
      <c r="H6" s="4" t="s">
        <v>688</v>
      </c>
      <c r="I6" s="4" t="s">
        <v>689</v>
      </c>
      <c r="J6" s="4" t="s">
        <v>690</v>
      </c>
      <c r="K6" s="4" t="s">
        <v>691</v>
      </c>
    </row>
    <row r="7" spans="1:11">
      <c r="A7" s="4" t="s">
        <v>692</v>
      </c>
      <c r="B7" s="7" t="n">
        <v>0.42</v>
      </c>
      <c r="C7" s="7" t="n">
        <v>0.42</v>
      </c>
      <c r="D7" s="7" t="n">
        <v>0.42</v>
      </c>
      <c r="E7" s="7" t="n">
        <v>0.42</v>
      </c>
      <c r="F7" s="7" t="n">
        <v>0.42</v>
      </c>
      <c r="G7" s="7" t="n">
        <v>0.42</v>
      </c>
      <c r="H7" s="7" t="n">
        <v>0.4</v>
      </c>
      <c r="I7" s="7" t="n">
        <v>0.38</v>
      </c>
      <c r="J7" s="7" t="n">
        <v>0.38</v>
      </c>
      <c r="K7" s="7" t="n">
        <v>0.32</v>
      </c>
    </row>
  </sheetData>
  <mergeCells count="2">
    <mergeCell ref="A1:A2"/>
    <mergeCell ref="B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93</v>
      </c>
      <c r="B1" s="2" t="s">
        <v>694</v>
      </c>
    </row>
    <row r="2" spans="1:2">
      <c r="A2" s="3" t="s">
        <v>260</v>
      </c>
    </row>
    <row r="3" spans="1:2">
      <c r="A3" s="4" t="s">
        <v>695</v>
      </c>
      <c r="B3" s="6" t="n">
        <v>2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6</v>
      </c>
      <c r="D2" s="2" t="s">
        <v>113</v>
      </c>
    </row>
    <row r="3" spans="1:4">
      <c r="A3" s="3" t="s">
        <v>381</v>
      </c>
    </row>
    <row r="4" spans="1:4">
      <c r="A4" s="4" t="s">
        <v>697</v>
      </c>
      <c r="B4" s="6" t="n">
        <v>8000000</v>
      </c>
    </row>
    <row r="5" spans="1:4">
      <c r="A5" s="4" t="s">
        <v>698</v>
      </c>
      <c r="B5" s="6" t="n">
        <v>3242364</v>
      </c>
    </row>
    <row r="6" spans="1:4">
      <c r="A6" s="4" t="s">
        <v>699</v>
      </c>
      <c r="B6" s="5" t="n">
        <v>61200</v>
      </c>
    </row>
    <row r="7" spans="1:4">
      <c r="A7" s="4" t="s">
        <v>643</v>
      </c>
      <c r="B7" s="6" t="n">
        <v>10954924</v>
      </c>
      <c r="C7" s="6" t="n">
        <v>164940</v>
      </c>
      <c r="D7" s="6" t="n">
        <v>43071000</v>
      </c>
    </row>
    <row r="8" spans="1:4">
      <c r="A8" s="4" t="s">
        <v>159</v>
      </c>
      <c r="B8" s="5" t="n">
        <v>207514</v>
      </c>
      <c r="C8" s="5" t="n">
        <v>3092</v>
      </c>
      <c r="D8" s="5" t="n">
        <v>181964</v>
      </c>
    </row>
    <row r="9" spans="1:4">
      <c r="A9" s="4" t="s">
        <v>700</v>
      </c>
      <c r="B9" s="5" t="n">
        <v>100</v>
      </c>
    </row>
    <row r="10" spans="1:4">
      <c r="A10" s="4" t="s">
        <v>701</v>
      </c>
    </row>
    <row r="11" spans="1:4">
      <c r="A11" s="3" t="s">
        <v>381</v>
      </c>
    </row>
    <row r="12" spans="1:4">
      <c r="A12" s="4" t="s">
        <v>643</v>
      </c>
      <c r="B12" s="6" t="n">
        <v>3077424</v>
      </c>
      <c r="C12" s="6" t="n">
        <v>164940</v>
      </c>
      <c r="D12" s="6" t="n">
        <v>0</v>
      </c>
    </row>
    <row r="13" spans="1:4">
      <c r="A13" s="4" t="s">
        <v>159</v>
      </c>
      <c r="B13" s="5" t="n">
        <v>58100</v>
      </c>
      <c r="C13" s="5" t="n">
        <v>3100</v>
      </c>
      <c r="D13"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6</v>
      </c>
    </row>
    <row r="2" spans="1:3">
      <c r="A2" s="3" t="s">
        <v>260</v>
      </c>
    </row>
    <row r="3" spans="1:3">
      <c r="A3" s="4" t="s">
        <v>703</v>
      </c>
      <c r="B3" s="5" t="n">
        <v>32</v>
      </c>
      <c r="C3" s="5" t="n">
        <v>0</v>
      </c>
    </row>
    <row r="4" spans="1:3">
      <c r="A4" s="4" t="s">
        <v>704</v>
      </c>
      <c r="B4" s="6" t="n">
        <v>0</v>
      </c>
      <c r="C4" s="6" t="n">
        <v>-192</v>
      </c>
    </row>
    <row r="5" spans="1:3">
      <c r="A5" s="4" t="s">
        <v>705</v>
      </c>
      <c r="B5" s="5" t="n">
        <v>32</v>
      </c>
      <c r="C5" s="5" t="n">
        <v>-1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6</v>
      </c>
      <c r="D2" s="2" t="s">
        <v>113</v>
      </c>
    </row>
    <row r="3" spans="1:4">
      <c r="A3" s="3" t="s">
        <v>707</v>
      </c>
    </row>
    <row r="4" spans="1:4">
      <c r="A4" s="4" t="s">
        <v>708</v>
      </c>
      <c r="B4" s="6" t="n">
        <v>3242306</v>
      </c>
    </row>
    <row r="5" spans="1:4">
      <c r="A5" s="4" t="s">
        <v>709</v>
      </c>
      <c r="B5" s="4" t="s">
        <v>710</v>
      </c>
    </row>
    <row r="6" spans="1:4">
      <c r="A6" s="4" t="s">
        <v>711</v>
      </c>
      <c r="B6" s="6" t="n">
        <v>277107</v>
      </c>
      <c r="C6" s="6" t="n">
        <v>221131</v>
      </c>
    </row>
    <row r="7" spans="1:4">
      <c r="A7" s="4" t="s">
        <v>712</v>
      </c>
      <c r="B7" s="7" t="n">
        <v>19.31</v>
      </c>
      <c r="C7" s="7" t="n">
        <v>17.38</v>
      </c>
    </row>
    <row r="8" spans="1:4">
      <c r="A8" s="4" t="s">
        <v>713</v>
      </c>
    </row>
    <row r="9" spans="1:4">
      <c r="A9" s="3" t="s">
        <v>707</v>
      </c>
    </row>
    <row r="10" spans="1:4">
      <c r="A10" s="4" t="s">
        <v>711</v>
      </c>
      <c r="B10" s="6" t="n">
        <v>18189</v>
      </c>
      <c r="C10" s="6" t="n">
        <v>19175</v>
      </c>
      <c r="D10" s="6" t="n">
        <v>14103</v>
      </c>
    </row>
    <row r="11" spans="1:4">
      <c r="A11" s="4" t="s">
        <v>712</v>
      </c>
      <c r="B11" s="7" t="n">
        <v>19.24</v>
      </c>
      <c r="C11" s="7" t="n">
        <v>17.86</v>
      </c>
      <c r="D11" s="7" t="n">
        <v>19.47</v>
      </c>
    </row>
    <row r="12" spans="1:4">
      <c r="A12" s="4" t="s">
        <v>714</v>
      </c>
      <c r="B12" s="4" t="s">
        <v>629</v>
      </c>
    </row>
    <row r="13" spans="1:4">
      <c r="A13" s="4" t="s">
        <v>715</v>
      </c>
    </row>
    <row r="14" spans="1:4">
      <c r="A14" s="3" t="s">
        <v>707</v>
      </c>
    </row>
    <row r="15" spans="1:4">
      <c r="A15" s="4" t="s">
        <v>711</v>
      </c>
      <c r="B15" s="6" t="n">
        <v>258918</v>
      </c>
      <c r="C15" s="6" t="n">
        <v>201956</v>
      </c>
      <c r="D15" s="6" t="n">
        <v>150000</v>
      </c>
    </row>
    <row r="16" spans="1:4">
      <c r="A16" s="4" t="s">
        <v>712</v>
      </c>
      <c r="B16" s="7" t="n">
        <v>19.31</v>
      </c>
      <c r="C16" s="7" t="n">
        <v>17.33</v>
      </c>
      <c r="D16" s="7" t="n">
        <v>19.5</v>
      </c>
    </row>
    <row r="17" spans="1:4">
      <c r="A17" s="4" t="s">
        <v>714</v>
      </c>
      <c r="B17" s="4" t="s">
        <v>6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6</v>
      </c>
      <c r="D2" s="2" t="s">
        <v>113</v>
      </c>
    </row>
    <row r="3" spans="1:4">
      <c r="A3" s="3" t="s">
        <v>717</v>
      </c>
    </row>
    <row r="4" spans="1:4">
      <c r="A4" s="4" t="s">
        <v>718</v>
      </c>
      <c r="B4" s="6" t="n">
        <v>321134</v>
      </c>
      <c r="C4" s="6" t="n">
        <v>150000</v>
      </c>
    </row>
    <row r="5" spans="1:4">
      <c r="A5" s="4" t="s">
        <v>719</v>
      </c>
      <c r="B5" s="7" t="n">
        <v>18.04</v>
      </c>
      <c r="C5" s="7" t="n">
        <v>19.5</v>
      </c>
    </row>
    <row r="6" spans="1:4">
      <c r="A6" s="4" t="s">
        <v>711</v>
      </c>
      <c r="B6" s="6" t="n">
        <v>277107</v>
      </c>
      <c r="C6" s="6" t="n">
        <v>221131</v>
      </c>
    </row>
    <row r="7" spans="1:4">
      <c r="A7" s="4" t="s">
        <v>712</v>
      </c>
      <c r="B7" s="7" t="n">
        <v>19.31</v>
      </c>
      <c r="C7" s="7" t="n">
        <v>17.38</v>
      </c>
    </row>
    <row r="8" spans="1:4">
      <c r="A8" s="4" t="s">
        <v>720</v>
      </c>
      <c r="B8" s="6" t="n">
        <v>-136870</v>
      </c>
      <c r="C8" s="6" t="n">
        <v>-49997</v>
      </c>
    </row>
    <row r="9" spans="1:4">
      <c r="A9" s="4" t="s">
        <v>721</v>
      </c>
      <c r="B9" s="7" t="n">
        <v>-18.2</v>
      </c>
      <c r="C9" s="7" t="n">
        <v>-19.5</v>
      </c>
    </row>
    <row r="10" spans="1:4">
      <c r="A10" s="4" t="s">
        <v>722</v>
      </c>
      <c r="B10" s="6" t="n">
        <v>0</v>
      </c>
      <c r="C10" s="6" t="n">
        <v>0</v>
      </c>
    </row>
    <row r="11" spans="1:4">
      <c r="A11" s="4" t="s">
        <v>723</v>
      </c>
      <c r="B11" s="5" t="n">
        <v>0</v>
      </c>
      <c r="C11" s="5" t="n">
        <v>0</v>
      </c>
    </row>
    <row r="12" spans="1:4">
      <c r="A12" s="4" t="s">
        <v>724</v>
      </c>
      <c r="B12" s="6" t="n">
        <v>461371</v>
      </c>
      <c r="C12" s="6" t="n">
        <v>321134</v>
      </c>
      <c r="D12" s="6" t="n">
        <v>150000</v>
      </c>
    </row>
    <row r="13" spans="1:4">
      <c r="A13" s="4" t="s">
        <v>725</v>
      </c>
      <c r="B13" s="7" t="n">
        <v>18.75</v>
      </c>
      <c r="C13" s="7" t="n">
        <v>18.04</v>
      </c>
      <c r="D13" s="7" t="n">
        <v>19.5</v>
      </c>
    </row>
    <row r="14" spans="1:4">
      <c r="A14" s="4" t="s">
        <v>177</v>
      </c>
      <c r="B14" s="8" t="n">
        <v>4.8</v>
      </c>
      <c r="C14" s="8" t="n">
        <v>3.5</v>
      </c>
      <c r="D14" s="8"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726</v>
      </c>
      <c r="B1" s="2" t="s">
        <v>2</v>
      </c>
    </row>
    <row r="2" spans="1:2">
      <c r="A2" s="3" t="s">
        <v>266</v>
      </c>
    </row>
    <row r="3" spans="1:2">
      <c r="A3" s="4" t="s">
        <v>727</v>
      </c>
      <c r="B3" s="4" t="s">
        <v>4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603</v>
      </c>
      <c r="J1" s="2" t="s">
        <v>1</v>
      </c>
    </row>
    <row r="2" spans="1:12">
      <c r="B2" s="2" t="s">
        <v>2</v>
      </c>
      <c r="C2" s="2" t="s">
        <v>654</v>
      </c>
      <c r="D2" s="2" t="s">
        <v>4</v>
      </c>
      <c r="E2" s="2" t="s">
        <v>655</v>
      </c>
      <c r="F2" s="2" t="s">
        <v>66</v>
      </c>
      <c r="G2" s="2" t="s">
        <v>656</v>
      </c>
      <c r="H2" s="2" t="s">
        <v>657</v>
      </c>
      <c r="I2" s="2" t="s">
        <v>658</v>
      </c>
      <c r="J2" s="2" t="s">
        <v>2</v>
      </c>
      <c r="K2" s="2" t="s">
        <v>66</v>
      </c>
      <c r="L2" s="2" t="s">
        <v>113</v>
      </c>
    </row>
    <row r="3" spans="1:12">
      <c r="A3" s="3" t="s">
        <v>266</v>
      </c>
    </row>
    <row r="4" spans="1:12">
      <c r="A4" s="4" t="s">
        <v>729</v>
      </c>
      <c r="J4" s="5" t="n">
        <v>14744</v>
      </c>
      <c r="K4" s="5" t="n">
        <v>13245</v>
      </c>
      <c r="L4" s="5" t="n">
        <v>18656</v>
      </c>
    </row>
    <row r="5" spans="1:12">
      <c r="A5" s="4" t="s">
        <v>405</v>
      </c>
      <c r="J5" s="4" t="s">
        <v>406</v>
      </c>
      <c r="K5" s="4" t="s">
        <v>406</v>
      </c>
      <c r="L5" s="4" t="s">
        <v>407</v>
      </c>
    </row>
    <row r="6" spans="1:12">
      <c r="A6" s="4" t="s">
        <v>730</v>
      </c>
      <c r="J6" s="5" t="n">
        <v>0</v>
      </c>
      <c r="K6" s="5" t="n">
        <v>1</v>
      </c>
      <c r="L6" s="5" t="n">
        <v>1</v>
      </c>
    </row>
    <row r="7" spans="1:12">
      <c r="A7" s="4" t="s">
        <v>731</v>
      </c>
      <c r="J7" s="4" t="s">
        <v>477</v>
      </c>
      <c r="K7" s="4" t="s">
        <v>477</v>
      </c>
      <c r="L7" s="4" t="s">
        <v>477</v>
      </c>
    </row>
    <row r="8" spans="1:12">
      <c r="A8" s="4" t="s">
        <v>732</v>
      </c>
      <c r="J8" s="5" t="n">
        <v>-150</v>
      </c>
      <c r="K8" s="5" t="n">
        <v>-94</v>
      </c>
      <c r="L8" s="5" t="n">
        <v>12</v>
      </c>
    </row>
    <row r="9" spans="1:12">
      <c r="A9" s="4" t="s">
        <v>733</v>
      </c>
      <c r="J9" s="4" t="s">
        <v>477</v>
      </c>
      <c r="K9" s="4" t="s">
        <v>477</v>
      </c>
      <c r="L9" s="4" t="s">
        <v>477</v>
      </c>
    </row>
    <row r="10" spans="1:12">
      <c r="A10" s="4" t="s">
        <v>734</v>
      </c>
      <c r="J10" s="5" t="n">
        <v>-14598</v>
      </c>
      <c r="K10" s="5" t="n">
        <v>-13154</v>
      </c>
      <c r="L10" s="5" t="n">
        <v>-18673</v>
      </c>
    </row>
    <row r="11" spans="1:12">
      <c r="A11" s="4" t="s">
        <v>735</v>
      </c>
      <c r="J11" s="4" t="s">
        <v>736</v>
      </c>
      <c r="K11" s="4" t="s">
        <v>736</v>
      </c>
      <c r="L11" s="4" t="s">
        <v>737</v>
      </c>
    </row>
    <row r="12" spans="1:12">
      <c r="A12" s="4" t="s">
        <v>131</v>
      </c>
      <c r="B12" s="5" t="n">
        <v>0</v>
      </c>
      <c r="C12" s="5" t="n">
        <v>-1</v>
      </c>
      <c r="D12" s="5" t="n">
        <v>-2</v>
      </c>
      <c r="E12" s="5" t="n">
        <v>-1</v>
      </c>
      <c r="F12" s="5" t="n">
        <v>0</v>
      </c>
      <c r="G12" s="5" t="n">
        <v>-1</v>
      </c>
      <c r="H12" s="5" t="n">
        <v>-2</v>
      </c>
      <c r="I12" s="5" t="n">
        <v>1</v>
      </c>
      <c r="J12" s="5" t="n">
        <v>-4</v>
      </c>
      <c r="K12" s="5" t="n">
        <v>-2</v>
      </c>
      <c r="L12" s="5" t="n">
        <v>-4</v>
      </c>
    </row>
    <row r="13" spans="1:12">
      <c r="A13" s="4" t="s">
        <v>738</v>
      </c>
      <c r="J13" s="4" t="s">
        <v>477</v>
      </c>
      <c r="K13" s="4" t="s">
        <v>477</v>
      </c>
      <c r="L13" s="4" t="s">
        <v>47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603</v>
      </c>
      <c r="J1" s="2" t="s">
        <v>1</v>
      </c>
    </row>
    <row r="2" spans="1:12">
      <c r="B2" s="2" t="s">
        <v>2</v>
      </c>
      <c r="C2" s="2" t="s">
        <v>654</v>
      </c>
      <c r="D2" s="2" t="s">
        <v>4</v>
      </c>
      <c r="E2" s="2" t="s">
        <v>655</v>
      </c>
      <c r="F2" s="2" t="s">
        <v>66</v>
      </c>
      <c r="G2" s="2" t="s">
        <v>656</v>
      </c>
      <c r="H2" s="2" t="s">
        <v>657</v>
      </c>
      <c r="I2" s="2" t="s">
        <v>658</v>
      </c>
      <c r="J2" s="2" t="s">
        <v>2</v>
      </c>
      <c r="K2" s="2" t="s">
        <v>66</v>
      </c>
      <c r="L2" s="2" t="s">
        <v>113</v>
      </c>
    </row>
    <row r="3" spans="1:12">
      <c r="A3" s="3" t="s">
        <v>269</v>
      </c>
    </row>
    <row r="4" spans="1:12">
      <c r="A4" s="4" t="s">
        <v>740</v>
      </c>
      <c r="J4" s="5" t="n">
        <v>70114</v>
      </c>
      <c r="K4" s="5" t="n">
        <v>62975</v>
      </c>
      <c r="L4" s="5" t="n">
        <v>25773</v>
      </c>
    </row>
    <row r="5" spans="1:12">
      <c r="A5" s="4" t="s">
        <v>741</v>
      </c>
      <c r="J5" s="6" t="n">
        <v>0</v>
      </c>
      <c r="K5" s="6" t="n">
        <v>10742</v>
      </c>
      <c r="L5" s="6" t="n">
        <v>0</v>
      </c>
    </row>
    <row r="6" spans="1:12">
      <c r="A6" s="4" t="s">
        <v>742</v>
      </c>
      <c r="J6" s="5" t="n">
        <v>70114</v>
      </c>
      <c r="K6" s="5" t="n">
        <v>73717</v>
      </c>
      <c r="L6" s="5" t="n">
        <v>25773</v>
      </c>
    </row>
    <row r="7" spans="1:12">
      <c r="A7" s="4" t="s">
        <v>743</v>
      </c>
      <c r="J7" s="6" t="n">
        <v>52615977</v>
      </c>
      <c r="K7" s="6" t="n">
        <v>43123222</v>
      </c>
      <c r="L7" s="6" t="n">
        <v>43084671</v>
      </c>
    </row>
    <row r="8" spans="1:12">
      <c r="A8" s="4" t="s">
        <v>744</v>
      </c>
      <c r="J8" s="6" t="n">
        <v>471418</v>
      </c>
      <c r="K8" s="6" t="n">
        <v>322162</v>
      </c>
      <c r="L8" s="6" t="n">
        <v>150000</v>
      </c>
    </row>
    <row r="9" spans="1:12">
      <c r="A9" s="4" t="s">
        <v>137</v>
      </c>
      <c r="B9" s="6" t="n">
        <v>54853205</v>
      </c>
      <c r="C9" s="6" t="n">
        <v>54853205</v>
      </c>
      <c r="D9" s="6" t="n">
        <v>53953634</v>
      </c>
      <c r="E9" s="6" t="n">
        <v>48601431</v>
      </c>
      <c r="F9" s="6" t="n">
        <v>43502583</v>
      </c>
      <c r="G9" s="6" t="n">
        <v>43456234</v>
      </c>
      <c r="H9" s="6" t="n">
        <v>43446963</v>
      </c>
      <c r="I9" s="6" t="n">
        <v>43374228</v>
      </c>
      <c r="J9" s="6" t="n">
        <v>53087395</v>
      </c>
      <c r="K9" s="6" t="n">
        <v>43445384</v>
      </c>
      <c r="L9" s="6" t="n">
        <v>43234671</v>
      </c>
    </row>
    <row r="10" spans="1:12">
      <c r="A10" s="4" t="s">
        <v>745</v>
      </c>
      <c r="J10" s="6" t="n">
        <v>0</v>
      </c>
      <c r="K10" s="6" t="n">
        <v>8594613</v>
      </c>
      <c r="L10" s="6" t="n">
        <v>0</v>
      </c>
    </row>
    <row r="11" spans="1:12">
      <c r="A11" s="4" t="s">
        <v>138</v>
      </c>
      <c r="B11" s="6" t="n">
        <v>54853205</v>
      </c>
      <c r="C11" s="6" t="n">
        <v>54853205</v>
      </c>
      <c r="D11" s="6" t="n">
        <v>67624395</v>
      </c>
      <c r="E11" s="6" t="n">
        <v>62256595</v>
      </c>
      <c r="F11" s="6" t="n">
        <v>56264771</v>
      </c>
      <c r="G11" s="6" t="n">
        <v>50651612</v>
      </c>
      <c r="H11" s="6" t="n">
        <v>50634463</v>
      </c>
      <c r="I11" s="6" t="n">
        <v>50467978</v>
      </c>
      <c r="J11" s="6" t="n">
        <v>53087395</v>
      </c>
      <c r="K11" s="6" t="n">
        <v>52039997</v>
      </c>
      <c r="L11" s="6" t="n">
        <v>43234671</v>
      </c>
    </row>
    <row r="12" spans="1:12">
      <c r="A12" s="4" t="s">
        <v>135</v>
      </c>
      <c r="B12" s="7" t="n">
        <v>0.32</v>
      </c>
      <c r="C12" s="7" t="n">
        <v>0.32</v>
      </c>
      <c r="D12" s="7" t="n">
        <v>0.34</v>
      </c>
      <c r="E12" s="7" t="n">
        <v>0.35</v>
      </c>
      <c r="F12" s="7" t="n">
        <v>0.38</v>
      </c>
      <c r="G12" s="7" t="n">
        <v>0.38</v>
      </c>
      <c r="H12" s="7" t="n">
        <v>0.35</v>
      </c>
      <c r="I12" s="7" t="n">
        <v>0.34</v>
      </c>
      <c r="J12" s="7" t="n">
        <v>1.32</v>
      </c>
      <c r="K12" s="7" t="n">
        <v>1.45</v>
      </c>
      <c r="L12" s="7" t="n">
        <v>0.6</v>
      </c>
    </row>
    <row r="13" spans="1:12">
      <c r="A13" s="4" t="s">
        <v>136</v>
      </c>
      <c r="B13" s="7" t="n">
        <v>0.32</v>
      </c>
      <c r="C13" s="7" t="n">
        <v>0.32</v>
      </c>
      <c r="D13" s="7" t="n">
        <v>0.33</v>
      </c>
      <c r="E13" s="7" t="n">
        <v>0.34</v>
      </c>
      <c r="F13" s="7" t="n">
        <v>0.37</v>
      </c>
      <c r="G13" s="7" t="n">
        <v>0.37</v>
      </c>
      <c r="H13" s="7" t="n">
        <v>0.34</v>
      </c>
      <c r="I13" s="7" t="n">
        <v>0.33</v>
      </c>
      <c r="J13" s="7" t="n">
        <v>1.32</v>
      </c>
      <c r="K13" s="7" t="n">
        <v>1.42</v>
      </c>
      <c r="L13" s="7" t="n">
        <v>0.6</v>
      </c>
    </row>
    <row r="14" spans="1:12">
      <c r="A14" s="4" t="s">
        <v>746</v>
      </c>
      <c r="J14" s="5" t="n">
        <v>18000</v>
      </c>
      <c r="L14" s="5" t="n">
        <v>400</v>
      </c>
    </row>
    <row r="15" spans="1:12">
      <c r="A15" s="4" t="s">
        <v>747</v>
      </c>
      <c r="J15" s="6" t="n">
        <v>13670796</v>
      </c>
      <c r="L15" s="6" t="n">
        <v>66844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6</v>
      </c>
      <c r="D2" s="2" t="s">
        <v>113</v>
      </c>
    </row>
    <row r="3" spans="1:4">
      <c r="A3" s="3" t="s">
        <v>749</v>
      </c>
    </row>
    <row r="4" spans="1:4">
      <c r="A4" s="4" t="s">
        <v>409</v>
      </c>
      <c r="B4" s="4" t="s">
        <v>410</v>
      </c>
      <c r="D4" s="4" t="s">
        <v>410</v>
      </c>
    </row>
    <row r="5" spans="1:4">
      <c r="A5" s="4" t="s">
        <v>125</v>
      </c>
      <c r="B5" s="5" t="n">
        <v>14854</v>
      </c>
      <c r="C5" s="5" t="n">
        <v>12509</v>
      </c>
      <c r="D5" s="5" t="n">
        <v>9737</v>
      </c>
    </row>
    <row r="6" spans="1:4">
      <c r="A6" s="4" t="s">
        <v>126</v>
      </c>
      <c r="B6" s="6" t="n">
        <v>244</v>
      </c>
      <c r="C6" s="6" t="n">
        <v>0</v>
      </c>
      <c r="D6" s="6" t="n">
        <v>0</v>
      </c>
    </row>
    <row r="7" spans="1:4">
      <c r="A7" s="4" t="s">
        <v>177</v>
      </c>
      <c r="B7" s="5" t="n">
        <v>4800</v>
      </c>
      <c r="C7" s="6" t="n">
        <v>3500</v>
      </c>
      <c r="D7" s="6" t="n">
        <v>1100</v>
      </c>
    </row>
    <row r="8" spans="1:4">
      <c r="A8" s="4" t="s">
        <v>750</v>
      </c>
    </row>
    <row r="9" spans="1:4">
      <c r="A9" s="3" t="s">
        <v>749</v>
      </c>
    </row>
    <row r="10" spans="1:4">
      <c r="A10" s="4" t="s">
        <v>409</v>
      </c>
      <c r="B10" s="4" t="s">
        <v>410</v>
      </c>
    </row>
    <row r="11" spans="1:4">
      <c r="A11" s="4" t="s">
        <v>125</v>
      </c>
      <c r="B11" s="5" t="n">
        <v>14900</v>
      </c>
      <c r="C11" s="6" t="n">
        <v>12500</v>
      </c>
      <c r="D11" s="6" t="n">
        <v>6300</v>
      </c>
    </row>
    <row r="12" spans="1:4">
      <c r="A12" s="4" t="s">
        <v>126</v>
      </c>
      <c r="B12" s="6" t="n">
        <v>200</v>
      </c>
    </row>
    <row r="13" spans="1:4">
      <c r="A13" s="4" t="s">
        <v>751</v>
      </c>
      <c r="B13" s="5" t="n">
        <v>11700</v>
      </c>
      <c r="C13" s="5" t="n">
        <v>8600</v>
      </c>
      <c r="D13" s="5" t="n">
        <v>2200</v>
      </c>
    </row>
    <row r="14" spans="1:4">
      <c r="A14" s="4" t="s">
        <v>752</v>
      </c>
      <c r="B14" s="7" t="n">
        <v>0.2</v>
      </c>
    </row>
    <row r="15" spans="1:4">
      <c r="A15" s="4" t="s">
        <v>753</v>
      </c>
    </row>
    <row r="16" spans="1:4">
      <c r="A16" s="3" t="s">
        <v>749</v>
      </c>
    </row>
    <row r="17" spans="1:4">
      <c r="A17" s="4" t="s">
        <v>409</v>
      </c>
      <c r="D17" s="4" t="s">
        <v>410</v>
      </c>
    </row>
    <row r="18" spans="1:4">
      <c r="A18" s="4" t="s">
        <v>125</v>
      </c>
      <c r="D18" s="5" t="n">
        <v>3400</v>
      </c>
    </row>
    <row r="19" spans="1:4">
      <c r="A19" s="4" t="s">
        <v>751</v>
      </c>
      <c r="D19" s="5" t="n">
        <v>4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603</v>
      </c>
      <c r="J1" s="2" t="s">
        <v>1</v>
      </c>
    </row>
    <row r="2" spans="1:12">
      <c r="B2" s="2" t="s">
        <v>2</v>
      </c>
      <c r="C2" s="2" t="s">
        <v>654</v>
      </c>
      <c r="D2" s="2" t="s">
        <v>4</v>
      </c>
      <c r="E2" s="2" t="s">
        <v>655</v>
      </c>
      <c r="F2" s="2" t="s">
        <v>66</v>
      </c>
      <c r="G2" s="2" t="s">
        <v>656</v>
      </c>
      <c r="H2" s="2" t="s">
        <v>657</v>
      </c>
      <c r="I2" s="2" t="s">
        <v>658</v>
      </c>
      <c r="J2" s="2" t="s">
        <v>2</v>
      </c>
      <c r="K2" s="2" t="s">
        <v>66</v>
      </c>
      <c r="L2" s="2" t="s">
        <v>113</v>
      </c>
    </row>
    <row r="3" spans="1:12">
      <c r="A3" s="3" t="s">
        <v>278</v>
      </c>
    </row>
    <row r="4" spans="1:12">
      <c r="A4" s="4" t="s">
        <v>116</v>
      </c>
      <c r="B4" s="5" t="n">
        <v>64704</v>
      </c>
      <c r="C4" s="5" t="n">
        <v>63444</v>
      </c>
      <c r="D4" s="5" t="n">
        <v>59964</v>
      </c>
      <c r="E4" s="5" t="n">
        <v>58145</v>
      </c>
      <c r="F4" s="5" t="n">
        <v>52834</v>
      </c>
      <c r="G4" s="5" t="n">
        <v>47560</v>
      </c>
      <c r="H4" s="5" t="n">
        <v>43509</v>
      </c>
      <c r="I4" s="5" t="n">
        <v>39977</v>
      </c>
      <c r="J4" s="5" t="n">
        <v>246257</v>
      </c>
      <c r="K4" s="5" t="n">
        <v>183880</v>
      </c>
      <c r="L4" s="5" t="n">
        <v>117837</v>
      </c>
    </row>
    <row r="5" spans="1:12">
      <c r="A5" s="4" t="s">
        <v>119</v>
      </c>
      <c r="B5" s="6" t="n">
        <v>36275</v>
      </c>
      <c r="C5" s="6" t="n">
        <v>36362</v>
      </c>
      <c r="D5" s="6" t="n">
        <v>32337</v>
      </c>
      <c r="E5" s="6" t="n">
        <v>32008</v>
      </c>
      <c r="F5" s="6" t="n">
        <v>28550</v>
      </c>
      <c r="G5" s="6" t="n">
        <v>23365</v>
      </c>
      <c r="H5" s="6" t="n">
        <v>21235</v>
      </c>
      <c r="I5" s="6" t="n">
        <v>18373</v>
      </c>
      <c r="J5" s="6" t="n">
        <v>136982</v>
      </c>
      <c r="K5" s="6" t="n">
        <v>91523</v>
      </c>
      <c r="L5" s="6" t="n">
        <v>42463</v>
      </c>
    </row>
    <row r="6" spans="1:12">
      <c r="A6" s="4" t="s">
        <v>120</v>
      </c>
      <c r="B6" s="6" t="n">
        <v>28429</v>
      </c>
      <c r="C6" s="6" t="n">
        <v>27082</v>
      </c>
      <c r="D6" s="6" t="n">
        <v>27627</v>
      </c>
      <c r="E6" s="6" t="n">
        <v>26137</v>
      </c>
      <c r="F6" s="6" t="n">
        <v>24284</v>
      </c>
      <c r="G6" s="6" t="n">
        <v>24195</v>
      </c>
      <c r="H6" s="6" t="n">
        <v>22274</v>
      </c>
      <c r="I6" s="6" t="n">
        <v>21604</v>
      </c>
      <c r="J6" s="6" t="n">
        <v>109275</v>
      </c>
      <c r="K6" s="6" t="n">
        <v>92357</v>
      </c>
      <c r="L6" s="6" t="n">
        <v>75374</v>
      </c>
    </row>
    <row r="7" spans="1:12">
      <c r="A7" s="4" t="s">
        <v>123</v>
      </c>
      <c r="B7" s="6" t="n">
        <v>95</v>
      </c>
      <c r="C7" s="6" t="n">
        <v>0</v>
      </c>
      <c r="D7" s="6" t="n">
        <v>202</v>
      </c>
      <c r="E7" s="6" t="n">
        <v>913</v>
      </c>
      <c r="F7" s="6" t="n">
        <v>0</v>
      </c>
      <c r="G7" s="6" t="n">
        <v>0</v>
      </c>
      <c r="H7" s="6" t="n">
        <v>564</v>
      </c>
      <c r="I7" s="6" t="n">
        <v>882</v>
      </c>
      <c r="J7" s="6" t="n">
        <v>1210</v>
      </c>
      <c r="K7" s="6" t="n">
        <v>1446</v>
      </c>
      <c r="L7" s="6" t="n">
        <v>0</v>
      </c>
    </row>
    <row r="8" spans="1:12">
      <c r="A8" s="4" t="s">
        <v>129</v>
      </c>
      <c r="B8" s="6" t="n">
        <v>10848</v>
      </c>
      <c r="C8" s="6" t="n">
        <v>9691</v>
      </c>
      <c r="D8" s="6" t="n">
        <v>9654</v>
      </c>
      <c r="E8" s="6" t="n">
        <v>10082</v>
      </c>
      <c r="F8" s="6" t="n">
        <v>7587</v>
      </c>
      <c r="G8" s="6" t="n">
        <v>7631</v>
      </c>
      <c r="H8" s="6" t="n">
        <v>7613</v>
      </c>
      <c r="I8" s="6" t="n">
        <v>7899</v>
      </c>
      <c r="J8" s="6" t="n">
        <v>40275</v>
      </c>
      <c r="K8" s="6" t="n">
        <v>30730</v>
      </c>
      <c r="L8" s="6" t="n">
        <v>22073</v>
      </c>
    </row>
    <row r="9" spans="1:12">
      <c r="A9" s="4" t="s">
        <v>131</v>
      </c>
      <c r="B9" s="6" t="n">
        <v>0</v>
      </c>
      <c r="C9" s="6" t="n">
        <v>-1</v>
      </c>
      <c r="D9" s="6" t="n">
        <v>-2</v>
      </c>
      <c r="E9" s="6" t="n">
        <v>-1</v>
      </c>
      <c r="F9" s="6" t="n">
        <v>0</v>
      </c>
      <c r="G9" s="6" t="n">
        <v>-1</v>
      </c>
      <c r="H9" s="6" t="n">
        <v>-2</v>
      </c>
      <c r="I9" s="6" t="n">
        <v>1</v>
      </c>
      <c r="J9" s="6" t="n">
        <v>-4</v>
      </c>
      <c r="K9" s="6" t="n">
        <v>-2</v>
      </c>
      <c r="L9" s="6" t="n">
        <v>-4</v>
      </c>
    </row>
    <row r="10" spans="1:12">
      <c r="A10" s="4" t="s">
        <v>133</v>
      </c>
      <c r="B10" s="6" t="n">
        <v>25</v>
      </c>
      <c r="C10" s="6" t="n">
        <v>25</v>
      </c>
      <c r="D10" s="6" t="n">
        <v>25</v>
      </c>
      <c r="E10" s="6" t="n">
        <v>25</v>
      </c>
      <c r="F10" s="6" t="n">
        <v>25</v>
      </c>
      <c r="G10" s="6" t="n">
        <v>25</v>
      </c>
      <c r="H10" s="6" t="n">
        <v>25</v>
      </c>
      <c r="I10" s="6" t="n">
        <v>25</v>
      </c>
      <c r="J10" s="6" t="n">
        <v>100</v>
      </c>
      <c r="K10" s="6" t="n">
        <v>100</v>
      </c>
      <c r="L10" s="6" t="n">
        <v>50</v>
      </c>
    </row>
    <row r="11" spans="1:12">
      <c r="A11" s="4" t="s">
        <v>134</v>
      </c>
      <c r="B11" s="5" t="n">
        <v>17651</v>
      </c>
      <c r="C11" s="5" t="n">
        <v>17367</v>
      </c>
      <c r="D11" s="5" t="n">
        <v>18152</v>
      </c>
      <c r="E11" s="5" t="n">
        <v>16944</v>
      </c>
      <c r="F11" s="5" t="n">
        <v>16672</v>
      </c>
      <c r="G11" s="5" t="n">
        <v>16540</v>
      </c>
      <c r="H11" s="5" t="n">
        <v>15202</v>
      </c>
      <c r="I11" s="5" t="n">
        <v>14561</v>
      </c>
      <c r="J11" s="5" t="n">
        <v>70114</v>
      </c>
      <c r="K11" s="5" t="n">
        <v>62975</v>
      </c>
      <c r="L11" s="5" t="n">
        <v>53255</v>
      </c>
    </row>
    <row r="12" spans="1:12">
      <c r="A12" s="4" t="s">
        <v>135</v>
      </c>
      <c r="B12" s="7" t="n">
        <v>0.32</v>
      </c>
      <c r="C12" s="7" t="n">
        <v>0.32</v>
      </c>
      <c r="D12" s="7" t="n">
        <v>0.34</v>
      </c>
      <c r="E12" s="7" t="n">
        <v>0.35</v>
      </c>
      <c r="F12" s="7" t="n">
        <v>0.38</v>
      </c>
      <c r="G12" s="7" t="n">
        <v>0.38</v>
      </c>
      <c r="H12" s="7" t="n">
        <v>0.35</v>
      </c>
      <c r="I12" s="7" t="n">
        <v>0.34</v>
      </c>
      <c r="J12" s="7" t="n">
        <v>1.32</v>
      </c>
      <c r="K12" s="7" t="n">
        <v>1.45</v>
      </c>
      <c r="L12" s="7" t="n">
        <v>0.6</v>
      </c>
    </row>
    <row r="13" spans="1:12">
      <c r="A13" s="4" t="s">
        <v>136</v>
      </c>
      <c r="B13" s="7" t="n">
        <v>0.32</v>
      </c>
      <c r="C13" s="7" t="n">
        <v>0.32</v>
      </c>
      <c r="D13" s="7" t="n">
        <v>0.33</v>
      </c>
      <c r="E13" s="7" t="n">
        <v>0.34</v>
      </c>
      <c r="F13" s="7" t="n">
        <v>0.37</v>
      </c>
      <c r="G13" s="7" t="n">
        <v>0.37</v>
      </c>
      <c r="H13" s="7" t="n">
        <v>0.34</v>
      </c>
      <c r="I13" s="7" t="n">
        <v>0.33</v>
      </c>
      <c r="J13" s="7" t="n">
        <v>1.32</v>
      </c>
      <c r="K13" s="7" t="n">
        <v>1.42</v>
      </c>
      <c r="L13" s="7" t="n">
        <v>0.6</v>
      </c>
    </row>
    <row r="14" spans="1:12">
      <c r="A14" s="4" t="s">
        <v>137</v>
      </c>
      <c r="B14" s="6" t="n">
        <v>54853205</v>
      </c>
      <c r="C14" s="6" t="n">
        <v>54853205</v>
      </c>
      <c r="D14" s="6" t="n">
        <v>53953634</v>
      </c>
      <c r="E14" s="6" t="n">
        <v>48601431</v>
      </c>
      <c r="F14" s="6" t="n">
        <v>43502583</v>
      </c>
      <c r="G14" s="6" t="n">
        <v>43456234</v>
      </c>
      <c r="H14" s="6" t="n">
        <v>43446963</v>
      </c>
      <c r="I14" s="6" t="n">
        <v>43374228</v>
      </c>
      <c r="J14" s="6" t="n">
        <v>53087395</v>
      </c>
      <c r="K14" s="6" t="n">
        <v>43445384</v>
      </c>
      <c r="L14" s="6" t="n">
        <v>43234671</v>
      </c>
    </row>
    <row r="15" spans="1:12">
      <c r="A15" s="4" t="s">
        <v>138</v>
      </c>
      <c r="B15" s="6" t="n">
        <v>54853205</v>
      </c>
      <c r="C15" s="6" t="n">
        <v>54853205</v>
      </c>
      <c r="D15" s="6" t="n">
        <v>67624395</v>
      </c>
      <c r="E15" s="6" t="n">
        <v>62256595</v>
      </c>
      <c r="F15" s="6" t="n">
        <v>56264771</v>
      </c>
      <c r="G15" s="6" t="n">
        <v>50651612</v>
      </c>
      <c r="H15" s="6" t="n">
        <v>50634463</v>
      </c>
      <c r="I15" s="6" t="n">
        <v>50467978</v>
      </c>
      <c r="J15" s="6" t="n">
        <v>53087395</v>
      </c>
      <c r="K15" s="6" t="n">
        <v>52039997</v>
      </c>
      <c r="L15" s="6" t="n">
        <v>4323467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66</v>
      </c>
      <c r="D2" s="2" t="s">
        <v>113</v>
      </c>
      <c r="E2" s="2" t="s">
        <v>519</v>
      </c>
    </row>
    <row r="3" spans="1:5">
      <c r="A3" s="3" t="s">
        <v>756</v>
      </c>
    </row>
    <row r="4" spans="1:5">
      <c r="A4" s="4" t="s">
        <v>757</v>
      </c>
      <c r="B4" s="5" t="n">
        <v>164261</v>
      </c>
    </row>
    <row r="5" spans="1:5">
      <c r="A5" s="4" t="s">
        <v>758</v>
      </c>
      <c r="B5" s="6" t="n">
        <v>4257145</v>
      </c>
    </row>
    <row r="6" spans="1:5">
      <c r="A6" s="4" t="s">
        <v>759</v>
      </c>
      <c r="B6" s="6" t="n">
        <v>4226212</v>
      </c>
      <c r="C6" s="5" t="n">
        <v>3167913</v>
      </c>
      <c r="D6" s="5" t="n">
        <v>2304266</v>
      </c>
      <c r="E6" s="5" t="n">
        <v>1364291</v>
      </c>
    </row>
    <row r="7" spans="1:5">
      <c r="A7" s="4" t="s">
        <v>760</v>
      </c>
      <c r="B7" s="6" t="n">
        <v>0</v>
      </c>
    </row>
    <row r="8" spans="1:5">
      <c r="A8" s="4" t="s">
        <v>761</v>
      </c>
      <c r="B8" s="5" t="n">
        <v>4200000</v>
      </c>
    </row>
    <row r="9" spans="1:5">
      <c r="A9" s="4" t="s">
        <v>762</v>
      </c>
    </row>
    <row r="10" spans="1:5">
      <c r="A10" s="3" t="s">
        <v>756</v>
      </c>
    </row>
    <row r="11" spans="1:5">
      <c r="A11" s="4" t="s">
        <v>763</v>
      </c>
      <c r="B11" s="4" t="s">
        <v>764</v>
      </c>
    </row>
    <row r="12" spans="1:5">
      <c r="A12" s="4" t="s">
        <v>765</v>
      </c>
      <c r="B12" s="4" t="s">
        <v>766</v>
      </c>
    </row>
    <row r="13" spans="1:5">
      <c r="A13" s="4" t="s">
        <v>757</v>
      </c>
      <c r="B13" s="5" t="n">
        <v>0</v>
      </c>
    </row>
    <row r="14" spans="1:5">
      <c r="A14" s="4" t="s">
        <v>758</v>
      </c>
      <c r="B14" s="6" t="n">
        <v>113739</v>
      </c>
    </row>
    <row r="15" spans="1:5">
      <c r="A15" s="4" t="s">
        <v>759</v>
      </c>
      <c r="B15" s="6" t="n">
        <v>113186</v>
      </c>
    </row>
    <row r="16" spans="1:5">
      <c r="A16" s="4" t="s">
        <v>760</v>
      </c>
      <c r="B16" s="5" t="n">
        <v>0</v>
      </c>
    </row>
    <row r="17" spans="1:5">
      <c r="A17" s="4" t="s">
        <v>767</v>
      </c>
    </row>
    <row r="18" spans="1:5">
      <c r="A18" s="3" t="s">
        <v>756</v>
      </c>
    </row>
    <row r="19" spans="1:5">
      <c r="A19" s="4" t="s">
        <v>763</v>
      </c>
      <c r="B19" s="4" t="s">
        <v>764</v>
      </c>
    </row>
    <row r="20" spans="1:5">
      <c r="A20" s="4" t="s">
        <v>765</v>
      </c>
      <c r="B20" s="4" t="s">
        <v>768</v>
      </c>
    </row>
    <row r="21" spans="1:5">
      <c r="A21" s="4" t="s">
        <v>757</v>
      </c>
      <c r="B21" s="5" t="n">
        <v>0</v>
      </c>
    </row>
    <row r="22" spans="1:5">
      <c r="A22" s="4" t="s">
        <v>758</v>
      </c>
      <c r="B22" s="6" t="n">
        <v>120000</v>
      </c>
    </row>
    <row r="23" spans="1:5">
      <c r="A23" s="4" t="s">
        <v>759</v>
      </c>
      <c r="B23" s="6" t="n">
        <v>119969</v>
      </c>
    </row>
    <row r="24" spans="1:5">
      <c r="A24" s="4" t="s">
        <v>760</v>
      </c>
      <c r="B24" s="5" t="n">
        <v>0</v>
      </c>
    </row>
    <row r="25" spans="1:5">
      <c r="A25" s="4" t="s">
        <v>769</v>
      </c>
    </row>
    <row r="26" spans="1:5">
      <c r="A26" s="3" t="s">
        <v>756</v>
      </c>
    </row>
    <row r="27" spans="1:5">
      <c r="A27" s="4" t="s">
        <v>763</v>
      </c>
      <c r="B27" s="4" t="s">
        <v>764</v>
      </c>
    </row>
    <row r="28" spans="1:5">
      <c r="A28" s="4" t="s">
        <v>765</v>
      </c>
      <c r="B28" s="4" t="s">
        <v>770</v>
      </c>
    </row>
    <row r="29" spans="1:5">
      <c r="A29" s="4" t="s">
        <v>757</v>
      </c>
      <c r="B29" s="5" t="n">
        <v>0</v>
      </c>
    </row>
    <row r="30" spans="1:5">
      <c r="A30" s="4" t="s">
        <v>758</v>
      </c>
      <c r="B30" s="6" t="n">
        <v>77665</v>
      </c>
    </row>
    <row r="31" spans="1:5">
      <c r="A31" s="4" t="s">
        <v>759</v>
      </c>
      <c r="B31" s="6" t="n">
        <v>76570</v>
      </c>
    </row>
    <row r="32" spans="1:5">
      <c r="A32" s="4" t="s">
        <v>760</v>
      </c>
      <c r="B32" s="5" t="n">
        <v>0</v>
      </c>
    </row>
    <row r="33" spans="1:5">
      <c r="A33" s="4" t="s">
        <v>771</v>
      </c>
    </row>
    <row r="34" spans="1:5">
      <c r="A34" s="3" t="s">
        <v>756</v>
      </c>
    </row>
    <row r="35" spans="1:5">
      <c r="A35" s="4" t="s">
        <v>763</v>
      </c>
      <c r="B35" s="4" t="s">
        <v>764</v>
      </c>
    </row>
    <row r="36" spans="1:5">
      <c r="A36" s="4" t="s">
        <v>765</v>
      </c>
      <c r="B36" s="4" t="s">
        <v>772</v>
      </c>
    </row>
    <row r="37" spans="1:5">
      <c r="A37" s="4" t="s">
        <v>757</v>
      </c>
      <c r="B37" s="5" t="n">
        <v>0</v>
      </c>
    </row>
    <row r="38" spans="1:5">
      <c r="A38" s="4" t="s">
        <v>758</v>
      </c>
      <c r="B38" s="6" t="n">
        <v>81440</v>
      </c>
    </row>
    <row r="39" spans="1:5">
      <c r="A39" s="4" t="s">
        <v>759</v>
      </c>
      <c r="B39" s="6" t="n">
        <v>80473</v>
      </c>
    </row>
    <row r="40" spans="1:5">
      <c r="A40" s="4" t="s">
        <v>760</v>
      </c>
      <c r="B40" s="5" t="n">
        <v>0</v>
      </c>
    </row>
    <row r="41" spans="1:5">
      <c r="A41" s="4" t="s">
        <v>773</v>
      </c>
    </row>
    <row r="42" spans="1:5">
      <c r="A42" s="3" t="s">
        <v>756</v>
      </c>
    </row>
    <row r="43" spans="1:5">
      <c r="A43" s="4" t="s">
        <v>763</v>
      </c>
      <c r="B43" s="4" t="s">
        <v>764</v>
      </c>
    </row>
    <row r="44" spans="1:5">
      <c r="A44" s="4" t="s">
        <v>765</v>
      </c>
      <c r="B44" s="4" t="s">
        <v>774</v>
      </c>
    </row>
    <row r="45" spans="1:5">
      <c r="A45" s="4" t="s">
        <v>757</v>
      </c>
      <c r="B45" s="5" t="n">
        <v>0</v>
      </c>
    </row>
    <row r="46" spans="1:5">
      <c r="A46" s="4" t="s">
        <v>758</v>
      </c>
      <c r="B46" s="6" t="n">
        <v>72905</v>
      </c>
    </row>
    <row r="47" spans="1:5">
      <c r="A47" s="4" t="s">
        <v>759</v>
      </c>
      <c r="B47" s="6" t="n">
        <v>72200</v>
      </c>
    </row>
    <row r="48" spans="1:5">
      <c r="A48" s="4" t="s">
        <v>760</v>
      </c>
      <c r="B48" s="5" t="n">
        <v>0</v>
      </c>
    </row>
    <row r="49" spans="1:5">
      <c r="A49" s="4" t="s">
        <v>775</v>
      </c>
    </row>
    <row r="50" spans="1:5">
      <c r="A50" s="3" t="s">
        <v>756</v>
      </c>
    </row>
    <row r="51" spans="1:5">
      <c r="A51" s="4" t="s">
        <v>763</v>
      </c>
      <c r="B51" s="4" t="s">
        <v>764</v>
      </c>
    </row>
    <row r="52" spans="1:5">
      <c r="A52" s="4" t="s">
        <v>765</v>
      </c>
      <c r="B52" s="4" t="s">
        <v>776</v>
      </c>
    </row>
    <row r="53" spans="1:5">
      <c r="A53" s="4" t="s">
        <v>757</v>
      </c>
      <c r="B53" s="5" t="n">
        <v>0</v>
      </c>
    </row>
    <row r="54" spans="1:5">
      <c r="A54" s="4" t="s">
        <v>758</v>
      </c>
      <c r="B54" s="6" t="n">
        <v>65613</v>
      </c>
    </row>
    <row r="55" spans="1:5">
      <c r="A55" s="4" t="s">
        <v>759</v>
      </c>
      <c r="B55" s="6" t="n">
        <v>64731</v>
      </c>
    </row>
    <row r="56" spans="1:5">
      <c r="A56" s="4" t="s">
        <v>760</v>
      </c>
      <c r="B56" s="5" t="n">
        <v>0</v>
      </c>
    </row>
    <row r="57" spans="1:5">
      <c r="A57" s="4" t="s">
        <v>777</v>
      </c>
    </row>
    <row r="58" spans="1:5">
      <c r="A58" s="3" t="s">
        <v>756</v>
      </c>
    </row>
    <row r="59" spans="1:5">
      <c r="A59" s="4" t="s">
        <v>763</v>
      </c>
      <c r="B59" s="4" t="s">
        <v>764</v>
      </c>
    </row>
    <row r="60" spans="1:5">
      <c r="A60" s="4" t="s">
        <v>765</v>
      </c>
      <c r="B60" s="4" t="s">
        <v>778</v>
      </c>
    </row>
    <row r="61" spans="1:5">
      <c r="A61" s="4" t="s">
        <v>757</v>
      </c>
      <c r="B61" s="5" t="n">
        <v>0</v>
      </c>
    </row>
    <row r="62" spans="1:5">
      <c r="A62" s="4" t="s">
        <v>758</v>
      </c>
      <c r="B62" s="6" t="n">
        <v>68430</v>
      </c>
    </row>
    <row r="63" spans="1:5">
      <c r="A63" s="4" t="s">
        <v>759</v>
      </c>
      <c r="B63" s="6" t="n">
        <v>67847</v>
      </c>
    </row>
    <row r="64" spans="1:5">
      <c r="A64" s="4" t="s">
        <v>760</v>
      </c>
      <c r="B64" s="5" t="n">
        <v>0</v>
      </c>
    </row>
    <row r="65" spans="1:5">
      <c r="A65" s="4" t="s">
        <v>779</v>
      </c>
    </row>
    <row r="66" spans="1:5">
      <c r="A66" s="3" t="s">
        <v>756</v>
      </c>
    </row>
    <row r="67" spans="1:5">
      <c r="A67" s="4" t="s">
        <v>763</v>
      </c>
      <c r="B67" s="4" t="s">
        <v>764</v>
      </c>
    </row>
    <row r="68" spans="1:5">
      <c r="A68" s="4" t="s">
        <v>765</v>
      </c>
      <c r="B68" s="4" t="s">
        <v>780</v>
      </c>
    </row>
    <row r="69" spans="1:5">
      <c r="A69" s="4" t="s">
        <v>757</v>
      </c>
      <c r="B69" s="5" t="n">
        <v>0</v>
      </c>
    </row>
    <row r="70" spans="1:5">
      <c r="A70" s="4" t="s">
        <v>758</v>
      </c>
      <c r="B70" s="6" t="n">
        <v>48333</v>
      </c>
    </row>
    <row r="71" spans="1:5">
      <c r="A71" s="4" t="s">
        <v>759</v>
      </c>
      <c r="B71" s="6" t="n">
        <v>47558</v>
      </c>
    </row>
    <row r="72" spans="1:5">
      <c r="A72" s="4" t="s">
        <v>760</v>
      </c>
      <c r="B72" s="5" t="n">
        <v>0</v>
      </c>
    </row>
    <row r="73" spans="1:5">
      <c r="A73" s="4" t="s">
        <v>781</v>
      </c>
    </row>
    <row r="74" spans="1:5">
      <c r="A74" s="3" t="s">
        <v>756</v>
      </c>
    </row>
    <row r="75" spans="1:5">
      <c r="A75" s="4" t="s">
        <v>763</v>
      </c>
      <c r="B75" s="4" t="s">
        <v>764</v>
      </c>
    </row>
    <row r="76" spans="1:5">
      <c r="A76" s="4" t="s">
        <v>765</v>
      </c>
      <c r="B76" s="4" t="s">
        <v>782</v>
      </c>
    </row>
    <row r="77" spans="1:5">
      <c r="A77" s="4" t="s">
        <v>757</v>
      </c>
      <c r="B77" s="5" t="n">
        <v>0</v>
      </c>
    </row>
    <row r="78" spans="1:5">
      <c r="A78" s="4" t="s">
        <v>758</v>
      </c>
      <c r="B78" s="6" t="n">
        <v>60680</v>
      </c>
    </row>
    <row r="79" spans="1:5">
      <c r="A79" s="4" t="s">
        <v>759</v>
      </c>
      <c r="B79" s="6" t="n">
        <v>59941</v>
      </c>
    </row>
    <row r="80" spans="1:5">
      <c r="A80" s="4" t="s">
        <v>760</v>
      </c>
      <c r="B80" s="5" t="n">
        <v>0</v>
      </c>
    </row>
    <row r="81" spans="1:5">
      <c r="A81" s="4" t="s">
        <v>783</v>
      </c>
    </row>
    <row r="82" spans="1:5">
      <c r="A82" s="3" t="s">
        <v>756</v>
      </c>
    </row>
    <row r="83" spans="1:5">
      <c r="A83" s="4" t="s">
        <v>763</v>
      </c>
      <c r="B83" s="4" t="s">
        <v>764</v>
      </c>
    </row>
    <row r="84" spans="1:5">
      <c r="A84" s="4" t="s">
        <v>765</v>
      </c>
      <c r="B84" s="4" t="s">
        <v>549</v>
      </c>
    </row>
    <row r="85" spans="1:5">
      <c r="A85" s="4" t="s">
        <v>757</v>
      </c>
      <c r="B85" s="5" t="n">
        <v>0</v>
      </c>
    </row>
    <row r="86" spans="1:5">
      <c r="A86" s="4" t="s">
        <v>758</v>
      </c>
      <c r="B86" s="6" t="n">
        <v>82064</v>
      </c>
    </row>
    <row r="87" spans="1:5">
      <c r="A87" s="4" t="s">
        <v>759</v>
      </c>
      <c r="B87" s="6" t="n">
        <v>81580</v>
      </c>
    </row>
    <row r="88" spans="1:5">
      <c r="A88" s="4" t="s">
        <v>760</v>
      </c>
      <c r="B88" s="5" t="n">
        <v>0</v>
      </c>
    </row>
    <row r="89" spans="1:5">
      <c r="A89" s="4" t="s">
        <v>784</v>
      </c>
    </row>
    <row r="90" spans="1:5">
      <c r="A90" s="3" t="s">
        <v>756</v>
      </c>
    </row>
    <row r="91" spans="1:5">
      <c r="A91" s="4" t="s">
        <v>763</v>
      </c>
      <c r="B91" s="4" t="s">
        <v>764</v>
      </c>
    </row>
    <row r="92" spans="1:5">
      <c r="A92" s="4" t="s">
        <v>765</v>
      </c>
      <c r="B92" s="4" t="s">
        <v>785</v>
      </c>
    </row>
    <row r="93" spans="1:5">
      <c r="A93" s="4" t="s">
        <v>757</v>
      </c>
      <c r="B93" s="5" t="n">
        <v>0</v>
      </c>
    </row>
    <row r="94" spans="1:5">
      <c r="A94" s="4" t="s">
        <v>758</v>
      </c>
      <c r="B94" s="6" t="n">
        <v>79376</v>
      </c>
    </row>
    <row r="95" spans="1:5">
      <c r="A95" s="4" t="s">
        <v>759</v>
      </c>
      <c r="B95" s="6" t="n">
        <v>78680</v>
      </c>
    </row>
    <row r="96" spans="1:5">
      <c r="A96" s="4" t="s">
        <v>760</v>
      </c>
      <c r="B96" s="5" t="n">
        <v>0</v>
      </c>
    </row>
    <row r="97" spans="1:5">
      <c r="A97" s="4" t="s">
        <v>786</v>
      </c>
    </row>
    <row r="98" spans="1:5">
      <c r="A98" s="3" t="s">
        <v>756</v>
      </c>
    </row>
    <row r="99" spans="1:5">
      <c r="A99" s="4" t="s">
        <v>763</v>
      </c>
      <c r="B99" s="4" t="s">
        <v>764</v>
      </c>
    </row>
    <row r="100" spans="1:5">
      <c r="A100" s="4" t="s">
        <v>765</v>
      </c>
      <c r="B100" s="4" t="s">
        <v>787</v>
      </c>
    </row>
    <row r="101" spans="1:5">
      <c r="A101" s="4" t="s">
        <v>757</v>
      </c>
      <c r="B101" s="5" t="n">
        <v>0</v>
      </c>
    </row>
    <row r="102" spans="1:5">
      <c r="A102" s="4" t="s">
        <v>758</v>
      </c>
      <c r="B102" s="6" t="n">
        <v>63765</v>
      </c>
    </row>
    <row r="103" spans="1:5">
      <c r="A103" s="4" t="s">
        <v>759</v>
      </c>
      <c r="B103" s="6" t="n">
        <v>63062</v>
      </c>
    </row>
    <row r="104" spans="1:5">
      <c r="A104" s="4" t="s">
        <v>760</v>
      </c>
      <c r="B104" s="5" t="n">
        <v>0</v>
      </c>
    </row>
    <row r="105" spans="1:5">
      <c r="A105" s="4" t="s">
        <v>788</v>
      </c>
    </row>
    <row r="106" spans="1:5">
      <c r="A106" s="3" t="s">
        <v>756</v>
      </c>
    </row>
    <row r="107" spans="1:5">
      <c r="A107" s="4" t="s">
        <v>763</v>
      </c>
      <c r="B107" s="4" t="s">
        <v>764</v>
      </c>
    </row>
    <row r="108" spans="1:5">
      <c r="A108" s="4" t="s">
        <v>765</v>
      </c>
      <c r="B108" s="4" t="s">
        <v>789</v>
      </c>
    </row>
    <row r="109" spans="1:5">
      <c r="A109" s="4" t="s">
        <v>757</v>
      </c>
      <c r="B109" s="5" t="n">
        <v>0</v>
      </c>
    </row>
    <row r="110" spans="1:5">
      <c r="A110" s="4" t="s">
        <v>758</v>
      </c>
      <c r="B110" s="6" t="n">
        <v>75149</v>
      </c>
    </row>
    <row r="111" spans="1:5">
      <c r="A111" s="4" t="s">
        <v>759</v>
      </c>
      <c r="B111" s="6" t="n">
        <v>74565</v>
      </c>
    </row>
    <row r="112" spans="1:5">
      <c r="A112" s="4" t="s">
        <v>760</v>
      </c>
      <c r="B112" s="5" t="n">
        <v>0</v>
      </c>
    </row>
    <row r="113" spans="1:5">
      <c r="A113" s="4" t="s">
        <v>790</v>
      </c>
    </row>
    <row r="114" spans="1:5">
      <c r="A114" s="3" t="s">
        <v>756</v>
      </c>
    </row>
    <row r="115" spans="1:5">
      <c r="A115" s="4" t="s">
        <v>763</v>
      </c>
      <c r="B115" s="4" t="s">
        <v>764</v>
      </c>
    </row>
    <row r="116" spans="1:5">
      <c r="A116" s="4" t="s">
        <v>765</v>
      </c>
      <c r="B116" s="4" t="s">
        <v>791</v>
      </c>
    </row>
    <row r="117" spans="1:5">
      <c r="A117" s="4" t="s">
        <v>757</v>
      </c>
      <c r="B117" s="5" t="n">
        <v>0</v>
      </c>
    </row>
    <row r="118" spans="1:5">
      <c r="A118" s="4" t="s">
        <v>758</v>
      </c>
      <c r="B118" s="6" t="n">
        <v>50337</v>
      </c>
    </row>
    <row r="119" spans="1:5">
      <c r="A119" s="4" t="s">
        <v>759</v>
      </c>
      <c r="B119" s="6" t="n">
        <v>50086</v>
      </c>
    </row>
    <row r="120" spans="1:5">
      <c r="A120" s="4" t="s">
        <v>760</v>
      </c>
      <c r="B120" s="5" t="n">
        <v>0</v>
      </c>
    </row>
    <row r="121" spans="1:5">
      <c r="A121" s="4" t="s">
        <v>792</v>
      </c>
    </row>
    <row r="122" spans="1:5">
      <c r="A122" s="3" t="s">
        <v>756</v>
      </c>
    </row>
    <row r="123" spans="1:5">
      <c r="A123" s="4" t="s">
        <v>763</v>
      </c>
      <c r="B123" s="4" t="s">
        <v>764</v>
      </c>
    </row>
    <row r="124" spans="1:5">
      <c r="A124" s="4" t="s">
        <v>765</v>
      </c>
      <c r="B124" s="4" t="s">
        <v>793</v>
      </c>
    </row>
    <row r="125" spans="1:5">
      <c r="A125" s="4" t="s">
        <v>757</v>
      </c>
      <c r="B125" s="5" t="n">
        <v>0</v>
      </c>
    </row>
    <row r="126" spans="1:5">
      <c r="A126" s="4" t="s">
        <v>758</v>
      </c>
      <c r="B126" s="6" t="n">
        <v>68779</v>
      </c>
    </row>
    <row r="127" spans="1:5">
      <c r="A127" s="4" t="s">
        <v>759</v>
      </c>
      <c r="B127" s="6" t="n">
        <v>68445</v>
      </c>
    </row>
    <row r="128" spans="1:5">
      <c r="A128" s="4" t="s">
        <v>760</v>
      </c>
      <c r="B128" s="5" t="n">
        <v>0</v>
      </c>
    </row>
    <row r="129" spans="1:5">
      <c r="A129" s="4" t="s">
        <v>794</v>
      </c>
    </row>
    <row r="130" spans="1:5">
      <c r="A130" s="3" t="s">
        <v>756</v>
      </c>
    </row>
    <row r="131" spans="1:5">
      <c r="A131" s="4" t="s">
        <v>763</v>
      </c>
      <c r="B131" s="4" t="s">
        <v>764</v>
      </c>
    </row>
    <row r="132" spans="1:5">
      <c r="A132" s="4" t="s">
        <v>765</v>
      </c>
      <c r="B132" s="4" t="s">
        <v>780</v>
      </c>
    </row>
    <row r="133" spans="1:5">
      <c r="A133" s="4" t="s">
        <v>757</v>
      </c>
      <c r="B133" s="5" t="n">
        <v>0</v>
      </c>
    </row>
    <row r="134" spans="1:5">
      <c r="A134" s="4" t="s">
        <v>758</v>
      </c>
      <c r="B134" s="6" t="n">
        <v>68000</v>
      </c>
    </row>
    <row r="135" spans="1:5">
      <c r="A135" s="4" t="s">
        <v>759</v>
      </c>
      <c r="B135" s="6" t="n">
        <v>67420</v>
      </c>
    </row>
    <row r="136" spans="1:5">
      <c r="A136" s="4" t="s">
        <v>760</v>
      </c>
      <c r="B136" s="5" t="n">
        <v>0</v>
      </c>
    </row>
    <row r="137" spans="1:5">
      <c r="A137" s="4" t="s">
        <v>795</v>
      </c>
    </row>
    <row r="138" spans="1:5">
      <c r="A138" s="3" t="s">
        <v>756</v>
      </c>
    </row>
    <row r="139" spans="1:5">
      <c r="A139" s="4" t="s">
        <v>763</v>
      </c>
      <c r="B139" s="4" t="s">
        <v>764</v>
      </c>
    </row>
    <row r="140" spans="1:5">
      <c r="A140" s="4" t="s">
        <v>765</v>
      </c>
      <c r="B140" s="4" t="s">
        <v>796</v>
      </c>
    </row>
    <row r="141" spans="1:5">
      <c r="A141" s="4" t="s">
        <v>757</v>
      </c>
      <c r="B141" s="5" t="n">
        <v>0</v>
      </c>
    </row>
    <row r="142" spans="1:5">
      <c r="A142" s="4" t="s">
        <v>758</v>
      </c>
      <c r="B142" s="6" t="n">
        <v>61670</v>
      </c>
    </row>
    <row r="143" spans="1:5">
      <c r="A143" s="4" t="s">
        <v>759</v>
      </c>
      <c r="B143" s="6" t="n">
        <v>61537</v>
      </c>
    </row>
    <row r="144" spans="1:5">
      <c r="A144" s="4" t="s">
        <v>760</v>
      </c>
      <c r="B144" s="5" t="n">
        <v>0</v>
      </c>
    </row>
    <row r="145" spans="1:5">
      <c r="A145" s="4" t="s">
        <v>797</v>
      </c>
    </row>
    <row r="146" spans="1:5">
      <c r="A146" s="3" t="s">
        <v>756</v>
      </c>
    </row>
    <row r="147" spans="1:5">
      <c r="A147" s="4" t="s">
        <v>763</v>
      </c>
      <c r="B147" s="4" t="s">
        <v>764</v>
      </c>
    </row>
    <row r="148" spans="1:5">
      <c r="A148" s="4" t="s">
        <v>765</v>
      </c>
      <c r="B148" s="4" t="s">
        <v>774</v>
      </c>
    </row>
    <row r="149" spans="1:5">
      <c r="A149" s="4" t="s">
        <v>757</v>
      </c>
      <c r="B149" s="5" t="n">
        <v>0</v>
      </c>
    </row>
    <row r="150" spans="1:5">
      <c r="A150" s="4" t="s">
        <v>758</v>
      </c>
      <c r="B150" s="6" t="n">
        <v>50201</v>
      </c>
    </row>
    <row r="151" spans="1:5">
      <c r="A151" s="4" t="s">
        <v>759</v>
      </c>
      <c r="B151" s="6" t="n">
        <v>49612</v>
      </c>
    </row>
    <row r="152" spans="1:5">
      <c r="A152" s="4" t="s">
        <v>760</v>
      </c>
      <c r="B152" s="5" t="n">
        <v>0</v>
      </c>
    </row>
    <row r="153" spans="1:5">
      <c r="A153" s="4" t="s">
        <v>798</v>
      </c>
    </row>
    <row r="154" spans="1:5">
      <c r="A154" s="3" t="s">
        <v>756</v>
      </c>
    </row>
    <row r="155" spans="1:5">
      <c r="A155" s="4" t="s">
        <v>763</v>
      </c>
      <c r="B155" s="4" t="s">
        <v>764</v>
      </c>
    </row>
    <row r="156" spans="1:5">
      <c r="A156" s="4" t="s">
        <v>765</v>
      </c>
      <c r="B156" s="4" t="s">
        <v>799</v>
      </c>
    </row>
    <row r="157" spans="1:5">
      <c r="A157" s="4" t="s">
        <v>757</v>
      </c>
      <c r="B157" s="5" t="n">
        <v>0</v>
      </c>
    </row>
    <row r="158" spans="1:5">
      <c r="A158" s="4" t="s">
        <v>758</v>
      </c>
      <c r="B158" s="6" t="n">
        <v>64500</v>
      </c>
    </row>
    <row r="159" spans="1:5">
      <c r="A159" s="4" t="s">
        <v>759</v>
      </c>
      <c r="B159" s="6" t="n">
        <v>63986</v>
      </c>
    </row>
    <row r="160" spans="1:5">
      <c r="A160" s="4" t="s">
        <v>760</v>
      </c>
      <c r="B160" s="5" t="n">
        <v>0</v>
      </c>
    </row>
    <row r="161" spans="1:5">
      <c r="A161" s="4" t="s">
        <v>800</v>
      </c>
    </row>
    <row r="162" spans="1:5">
      <c r="A162" s="3" t="s">
        <v>756</v>
      </c>
    </row>
    <row r="163" spans="1:5">
      <c r="A163" s="4" t="s">
        <v>763</v>
      </c>
      <c r="B163" s="4" t="s">
        <v>764</v>
      </c>
    </row>
    <row r="164" spans="1:5">
      <c r="A164" s="4" t="s">
        <v>765</v>
      </c>
      <c r="B164" s="4" t="s">
        <v>801</v>
      </c>
    </row>
    <row r="165" spans="1:5">
      <c r="A165" s="4" t="s">
        <v>757</v>
      </c>
      <c r="B165" s="5" t="n">
        <v>0</v>
      </c>
    </row>
    <row r="166" spans="1:5">
      <c r="A166" s="4" t="s">
        <v>758</v>
      </c>
      <c r="B166" s="6" t="n">
        <v>64000</v>
      </c>
    </row>
    <row r="167" spans="1:5">
      <c r="A167" s="4" t="s">
        <v>759</v>
      </c>
      <c r="B167" s="6" t="n">
        <v>63687</v>
      </c>
    </row>
    <row r="168" spans="1:5">
      <c r="A168" s="4" t="s">
        <v>760</v>
      </c>
      <c r="B168" s="5" t="n">
        <v>0</v>
      </c>
    </row>
    <row r="169" spans="1:5">
      <c r="A169" s="4" t="s">
        <v>802</v>
      </c>
    </row>
    <row r="170" spans="1:5">
      <c r="A170" s="3" t="s">
        <v>756</v>
      </c>
    </row>
    <row r="171" spans="1:5">
      <c r="A171" s="4" t="s">
        <v>763</v>
      </c>
      <c r="B171" s="4" t="s">
        <v>764</v>
      </c>
    </row>
    <row r="172" spans="1:5">
      <c r="A172" s="4" t="s">
        <v>765</v>
      </c>
      <c r="B172" s="4" t="s">
        <v>565</v>
      </c>
    </row>
    <row r="173" spans="1:5">
      <c r="A173" s="4" t="s">
        <v>757</v>
      </c>
      <c r="B173" s="5" t="n">
        <v>0</v>
      </c>
    </row>
    <row r="174" spans="1:5">
      <c r="A174" s="4" t="s">
        <v>758</v>
      </c>
      <c r="B174" s="6" t="n">
        <v>62267</v>
      </c>
    </row>
    <row r="175" spans="1:5">
      <c r="A175" s="4" t="s">
        <v>759</v>
      </c>
      <c r="B175" s="6" t="n">
        <v>61995</v>
      </c>
    </row>
    <row r="176" spans="1:5">
      <c r="A176" s="4" t="s">
        <v>760</v>
      </c>
      <c r="B176" s="5" t="n">
        <v>0</v>
      </c>
    </row>
    <row r="177" spans="1:5">
      <c r="A177" s="4" t="s">
        <v>803</v>
      </c>
    </row>
    <row r="178" spans="1:5">
      <c r="A178" s="3" t="s">
        <v>756</v>
      </c>
    </row>
    <row r="179" spans="1:5">
      <c r="A179" s="4" t="s">
        <v>763</v>
      </c>
      <c r="B179" s="4" t="s">
        <v>764</v>
      </c>
    </row>
    <row r="180" spans="1:5">
      <c r="A180" s="4" t="s">
        <v>765</v>
      </c>
      <c r="B180" s="4" t="s">
        <v>804</v>
      </c>
    </row>
    <row r="181" spans="1:5">
      <c r="A181" s="4" t="s">
        <v>757</v>
      </c>
      <c r="B181" s="5" t="n">
        <v>0</v>
      </c>
    </row>
    <row r="182" spans="1:5">
      <c r="A182" s="4" t="s">
        <v>758</v>
      </c>
      <c r="B182" s="6" t="n">
        <v>52317</v>
      </c>
    </row>
    <row r="183" spans="1:5">
      <c r="A183" s="4" t="s">
        <v>759</v>
      </c>
      <c r="B183" s="6" t="n">
        <v>51811</v>
      </c>
    </row>
    <row r="184" spans="1:5">
      <c r="A184" s="4" t="s">
        <v>760</v>
      </c>
      <c r="B184" s="5" t="n">
        <v>0</v>
      </c>
    </row>
    <row r="185" spans="1:5">
      <c r="A185" s="4" t="s">
        <v>805</v>
      </c>
    </row>
    <row r="186" spans="1:5">
      <c r="A186" s="3" t="s">
        <v>756</v>
      </c>
    </row>
    <row r="187" spans="1:5">
      <c r="A187" s="4" t="s">
        <v>763</v>
      </c>
      <c r="B187" s="4" t="s">
        <v>764</v>
      </c>
    </row>
    <row r="188" spans="1:5">
      <c r="A188" s="4" t="s">
        <v>765</v>
      </c>
      <c r="B188" s="4" t="s">
        <v>806</v>
      </c>
    </row>
    <row r="189" spans="1:5">
      <c r="A189" s="4" t="s">
        <v>757</v>
      </c>
      <c r="B189" s="5" t="n">
        <v>0</v>
      </c>
    </row>
    <row r="190" spans="1:5">
      <c r="A190" s="4" t="s">
        <v>758</v>
      </c>
      <c r="B190" s="6" t="n">
        <v>45807</v>
      </c>
    </row>
    <row r="191" spans="1:5">
      <c r="A191" s="4" t="s">
        <v>759</v>
      </c>
      <c r="B191" s="6" t="n">
        <v>45401</v>
      </c>
    </row>
    <row r="192" spans="1:5">
      <c r="A192" s="4" t="s">
        <v>760</v>
      </c>
      <c r="B192" s="5" t="n">
        <v>0</v>
      </c>
    </row>
    <row r="193" spans="1:5">
      <c r="A193" s="4" t="s">
        <v>807</v>
      </c>
    </row>
    <row r="194" spans="1:5">
      <c r="A194" s="3" t="s">
        <v>756</v>
      </c>
    </row>
    <row r="195" spans="1:5">
      <c r="A195" s="4" t="s">
        <v>763</v>
      </c>
      <c r="B195" s="4" t="s">
        <v>764</v>
      </c>
    </row>
    <row r="196" spans="1:5">
      <c r="A196" s="4" t="s">
        <v>765</v>
      </c>
      <c r="B196" s="4" t="s">
        <v>808</v>
      </c>
    </row>
    <row r="197" spans="1:5">
      <c r="A197" s="4" t="s">
        <v>757</v>
      </c>
      <c r="B197" s="5" t="n">
        <v>0</v>
      </c>
    </row>
    <row r="198" spans="1:5">
      <c r="A198" s="4" t="s">
        <v>758</v>
      </c>
      <c r="B198" s="6" t="n">
        <v>56200</v>
      </c>
    </row>
    <row r="199" spans="1:5">
      <c r="A199" s="4" t="s">
        <v>759</v>
      </c>
      <c r="B199" s="6" t="n">
        <v>56078</v>
      </c>
    </row>
    <row r="200" spans="1:5">
      <c r="A200" s="4" t="s">
        <v>760</v>
      </c>
      <c r="B200" s="5" t="n">
        <v>0</v>
      </c>
    </row>
    <row r="201" spans="1:5">
      <c r="A201" s="4" t="s">
        <v>809</v>
      </c>
    </row>
    <row r="202" spans="1:5">
      <c r="A202" s="3" t="s">
        <v>756</v>
      </c>
    </row>
    <row r="203" spans="1:5">
      <c r="A203" s="4" t="s">
        <v>763</v>
      </c>
      <c r="B203" s="4" t="s">
        <v>764</v>
      </c>
    </row>
    <row r="204" spans="1:5">
      <c r="A204" s="4" t="s">
        <v>765</v>
      </c>
      <c r="B204" s="4" t="s">
        <v>810</v>
      </c>
    </row>
    <row r="205" spans="1:5">
      <c r="A205" s="4" t="s">
        <v>757</v>
      </c>
      <c r="B205" s="5" t="n">
        <v>0</v>
      </c>
    </row>
    <row r="206" spans="1:5">
      <c r="A206" s="4" t="s">
        <v>758</v>
      </c>
      <c r="B206" s="6" t="n">
        <v>50000</v>
      </c>
    </row>
    <row r="207" spans="1:5">
      <c r="A207" s="4" t="s">
        <v>759</v>
      </c>
      <c r="B207" s="6" t="n">
        <v>49274</v>
      </c>
    </row>
    <row r="208" spans="1:5">
      <c r="A208" s="4" t="s">
        <v>760</v>
      </c>
      <c r="B208" s="5" t="n">
        <v>0</v>
      </c>
    </row>
    <row r="209" spans="1:5">
      <c r="A209" s="4" t="s">
        <v>811</v>
      </c>
    </row>
    <row r="210" spans="1:5">
      <c r="A210" s="3" t="s">
        <v>756</v>
      </c>
    </row>
    <row r="211" spans="1:5">
      <c r="A211" s="4" t="s">
        <v>763</v>
      </c>
      <c r="B211" s="4" t="s">
        <v>764</v>
      </c>
    </row>
    <row r="212" spans="1:5">
      <c r="A212" s="4" t="s">
        <v>765</v>
      </c>
      <c r="B212" s="4" t="s">
        <v>812</v>
      </c>
    </row>
    <row r="213" spans="1:5">
      <c r="A213" s="4" t="s">
        <v>757</v>
      </c>
      <c r="B213" s="5" t="n">
        <v>0</v>
      </c>
    </row>
    <row r="214" spans="1:5">
      <c r="A214" s="4" t="s">
        <v>758</v>
      </c>
      <c r="B214" s="6" t="n">
        <v>54480</v>
      </c>
    </row>
    <row r="215" spans="1:5">
      <c r="A215" s="4" t="s">
        <v>759</v>
      </c>
      <c r="B215" s="6" t="n">
        <v>54416</v>
      </c>
    </row>
    <row r="216" spans="1:5">
      <c r="A216" s="4" t="s">
        <v>760</v>
      </c>
      <c r="B216" s="5" t="n">
        <v>0</v>
      </c>
    </row>
    <row r="217" spans="1:5">
      <c r="A217" s="4" t="s">
        <v>813</v>
      </c>
    </row>
    <row r="218" spans="1:5">
      <c r="A218" s="3" t="s">
        <v>756</v>
      </c>
    </row>
    <row r="219" spans="1:5">
      <c r="A219" s="4" t="s">
        <v>763</v>
      </c>
      <c r="B219" s="4" t="s">
        <v>764</v>
      </c>
    </row>
    <row r="220" spans="1:5">
      <c r="A220" s="4" t="s">
        <v>765</v>
      </c>
      <c r="B220" s="4" t="s">
        <v>814</v>
      </c>
    </row>
    <row r="221" spans="1:5">
      <c r="A221" s="4" t="s">
        <v>757</v>
      </c>
      <c r="B221" s="5" t="n">
        <v>0</v>
      </c>
    </row>
    <row r="222" spans="1:5">
      <c r="A222" s="4" t="s">
        <v>758</v>
      </c>
      <c r="B222" s="6" t="n">
        <v>48775</v>
      </c>
    </row>
    <row r="223" spans="1:5">
      <c r="A223" s="4" t="s">
        <v>759</v>
      </c>
      <c r="B223" s="6" t="n">
        <v>48274</v>
      </c>
    </row>
    <row r="224" spans="1:5">
      <c r="A224" s="4" t="s">
        <v>760</v>
      </c>
      <c r="B224" s="5" t="n">
        <v>0</v>
      </c>
    </row>
    <row r="225" spans="1:5">
      <c r="A225" s="4" t="s">
        <v>815</v>
      </c>
    </row>
    <row r="226" spans="1:5">
      <c r="A226" s="3" t="s">
        <v>756</v>
      </c>
    </row>
    <row r="227" spans="1:5">
      <c r="A227" s="4" t="s">
        <v>763</v>
      </c>
      <c r="B227" s="4" t="s">
        <v>764</v>
      </c>
    </row>
    <row r="228" spans="1:5">
      <c r="A228" s="4" t="s">
        <v>765</v>
      </c>
      <c r="B228" s="4" t="s">
        <v>816</v>
      </c>
    </row>
    <row r="229" spans="1:5">
      <c r="A229" s="4" t="s">
        <v>757</v>
      </c>
      <c r="B229" s="5" t="n">
        <v>0</v>
      </c>
    </row>
    <row r="230" spans="1:5">
      <c r="A230" s="4" t="s">
        <v>758</v>
      </c>
      <c r="B230" s="6" t="n">
        <v>54000</v>
      </c>
    </row>
    <row r="231" spans="1:5">
      <c r="A231" s="4" t="s">
        <v>759</v>
      </c>
      <c r="B231" s="6" t="n">
        <v>53816</v>
      </c>
    </row>
    <row r="232" spans="1:5">
      <c r="A232" s="4" t="s">
        <v>760</v>
      </c>
      <c r="B232" s="5" t="n">
        <v>0</v>
      </c>
    </row>
    <row r="233" spans="1:5">
      <c r="A233" s="4" t="s">
        <v>817</v>
      </c>
    </row>
    <row r="234" spans="1:5">
      <c r="A234" s="3" t="s">
        <v>756</v>
      </c>
    </row>
    <row r="235" spans="1:5">
      <c r="A235" s="4" t="s">
        <v>763</v>
      </c>
      <c r="B235" s="4" t="s">
        <v>764</v>
      </c>
    </row>
    <row r="236" spans="1:5">
      <c r="A236" s="4" t="s">
        <v>765</v>
      </c>
      <c r="B236" s="4" t="s">
        <v>818</v>
      </c>
    </row>
    <row r="237" spans="1:5">
      <c r="A237" s="4" t="s">
        <v>757</v>
      </c>
      <c r="B237" s="5" t="n">
        <v>0</v>
      </c>
    </row>
    <row r="238" spans="1:5">
      <c r="A238" s="4" t="s">
        <v>758</v>
      </c>
      <c r="B238" s="6" t="n">
        <v>42221</v>
      </c>
    </row>
    <row r="239" spans="1:5">
      <c r="A239" s="4" t="s">
        <v>759</v>
      </c>
      <c r="B239" s="6" t="n">
        <v>41614</v>
      </c>
    </row>
    <row r="240" spans="1:5">
      <c r="A240" s="4" t="s">
        <v>760</v>
      </c>
      <c r="B240" s="5" t="n">
        <v>0</v>
      </c>
    </row>
    <row r="241" spans="1:5">
      <c r="A241" s="4" t="s">
        <v>819</v>
      </c>
    </row>
    <row r="242" spans="1:5">
      <c r="A242" s="3" t="s">
        <v>756</v>
      </c>
    </row>
    <row r="243" spans="1:5">
      <c r="A243" s="4" t="s">
        <v>763</v>
      </c>
      <c r="B243" s="4" t="s">
        <v>764</v>
      </c>
    </row>
    <row r="244" spans="1:5">
      <c r="A244" s="4" t="s">
        <v>765</v>
      </c>
      <c r="B244" s="4" t="s">
        <v>820</v>
      </c>
    </row>
    <row r="245" spans="1:5">
      <c r="A245" s="4" t="s">
        <v>757</v>
      </c>
      <c r="B245" s="5" t="n">
        <v>0</v>
      </c>
    </row>
    <row r="246" spans="1:5">
      <c r="A246" s="4" t="s">
        <v>758</v>
      </c>
      <c r="B246" s="6" t="n">
        <v>49119</v>
      </c>
    </row>
    <row r="247" spans="1:5">
      <c r="A247" s="4" t="s">
        <v>759</v>
      </c>
      <c r="B247" s="6" t="n">
        <v>48855</v>
      </c>
    </row>
    <row r="248" spans="1:5">
      <c r="A248" s="4" t="s">
        <v>760</v>
      </c>
      <c r="B248" s="5" t="n">
        <v>0</v>
      </c>
    </row>
    <row r="249" spans="1:5">
      <c r="A249" s="4" t="s">
        <v>821</v>
      </c>
    </row>
    <row r="250" spans="1:5">
      <c r="A250" s="3" t="s">
        <v>756</v>
      </c>
    </row>
    <row r="251" spans="1:5">
      <c r="A251" s="4" t="s">
        <v>763</v>
      </c>
      <c r="B251" s="4" t="s">
        <v>764</v>
      </c>
    </row>
    <row r="252" spans="1:5">
      <c r="A252" s="4" t="s">
        <v>765</v>
      </c>
      <c r="B252" s="4" t="s">
        <v>553</v>
      </c>
    </row>
    <row r="253" spans="1:5">
      <c r="A253" s="4" t="s">
        <v>757</v>
      </c>
      <c r="B253" s="5" t="n">
        <v>0</v>
      </c>
    </row>
    <row r="254" spans="1:5">
      <c r="A254" s="4" t="s">
        <v>758</v>
      </c>
      <c r="B254" s="6" t="n">
        <v>52000</v>
      </c>
    </row>
    <row r="255" spans="1:5">
      <c r="A255" s="4" t="s">
        <v>759</v>
      </c>
      <c r="B255" s="6" t="n">
        <v>51882</v>
      </c>
    </row>
    <row r="256" spans="1:5">
      <c r="A256" s="4" t="s">
        <v>760</v>
      </c>
      <c r="B256" s="5" t="n">
        <v>0</v>
      </c>
    </row>
    <row r="257" spans="1:5">
      <c r="A257" s="4" t="s">
        <v>822</v>
      </c>
    </row>
    <row r="258" spans="1:5">
      <c r="A258" s="3" t="s">
        <v>756</v>
      </c>
    </row>
    <row r="259" spans="1:5">
      <c r="A259" s="4" t="s">
        <v>763</v>
      </c>
      <c r="B259" s="4" t="s">
        <v>764</v>
      </c>
    </row>
    <row r="260" spans="1:5">
      <c r="A260" s="4" t="s">
        <v>765</v>
      </c>
      <c r="B260" s="4" t="s">
        <v>823</v>
      </c>
    </row>
    <row r="261" spans="1:5">
      <c r="A261" s="4" t="s">
        <v>757</v>
      </c>
      <c r="B261" s="5" t="n">
        <v>0</v>
      </c>
    </row>
    <row r="262" spans="1:5">
      <c r="A262" s="4" t="s">
        <v>758</v>
      </c>
      <c r="B262" s="6" t="n">
        <v>51000</v>
      </c>
    </row>
    <row r="263" spans="1:5">
      <c r="A263" s="4" t="s">
        <v>759</v>
      </c>
      <c r="B263" s="6" t="n">
        <v>50648</v>
      </c>
    </row>
    <row r="264" spans="1:5">
      <c r="A264" s="4" t="s">
        <v>760</v>
      </c>
      <c r="B264" s="5" t="n">
        <v>0</v>
      </c>
    </row>
    <row r="265" spans="1:5">
      <c r="A265" s="4" t="s">
        <v>824</v>
      </c>
    </row>
    <row r="266" spans="1:5">
      <c r="A266" s="3" t="s">
        <v>756</v>
      </c>
    </row>
    <row r="267" spans="1:5">
      <c r="A267" s="4" t="s">
        <v>763</v>
      </c>
      <c r="B267" s="4" t="s">
        <v>764</v>
      </c>
    </row>
    <row r="268" spans="1:5">
      <c r="A268" s="4" t="s">
        <v>765</v>
      </c>
      <c r="B268" s="4" t="s">
        <v>825</v>
      </c>
    </row>
    <row r="269" spans="1:5">
      <c r="A269" s="4" t="s">
        <v>757</v>
      </c>
      <c r="B269" s="5" t="n">
        <v>0</v>
      </c>
    </row>
    <row r="270" spans="1:5">
      <c r="A270" s="4" t="s">
        <v>758</v>
      </c>
      <c r="B270" s="6" t="n">
        <v>20531</v>
      </c>
    </row>
    <row r="271" spans="1:5">
      <c r="A271" s="4" t="s">
        <v>759</v>
      </c>
      <c r="B271" s="6" t="n">
        <v>20269</v>
      </c>
    </row>
    <row r="272" spans="1:5">
      <c r="A272" s="4" t="s">
        <v>760</v>
      </c>
      <c r="B272" s="5" t="n">
        <v>0</v>
      </c>
    </row>
    <row r="273" spans="1:5">
      <c r="A273" s="4" t="s">
        <v>826</v>
      </c>
    </row>
    <row r="274" spans="1:5">
      <c r="A274" s="3" t="s">
        <v>756</v>
      </c>
    </row>
    <row r="275" spans="1:5">
      <c r="A275" s="4" t="s">
        <v>763</v>
      </c>
      <c r="B275" s="4" t="s">
        <v>764</v>
      </c>
    </row>
    <row r="276" spans="1:5">
      <c r="A276" s="4" t="s">
        <v>765</v>
      </c>
      <c r="B276" s="4" t="s">
        <v>827</v>
      </c>
    </row>
    <row r="277" spans="1:5">
      <c r="A277" s="4" t="s">
        <v>757</v>
      </c>
      <c r="B277" s="5" t="n">
        <v>0</v>
      </c>
    </row>
    <row r="278" spans="1:5">
      <c r="A278" s="4" t="s">
        <v>758</v>
      </c>
      <c r="B278" s="6" t="n">
        <v>49408</v>
      </c>
    </row>
    <row r="279" spans="1:5">
      <c r="A279" s="4" t="s">
        <v>759</v>
      </c>
      <c r="B279" s="6" t="n">
        <v>49067</v>
      </c>
    </row>
    <row r="280" spans="1:5">
      <c r="A280" s="4" t="s">
        <v>760</v>
      </c>
      <c r="B280" s="5" t="n">
        <v>0</v>
      </c>
    </row>
    <row r="281" spans="1:5">
      <c r="A281" s="4" t="s">
        <v>828</v>
      </c>
    </row>
    <row r="282" spans="1:5">
      <c r="A282" s="3" t="s">
        <v>756</v>
      </c>
    </row>
    <row r="283" spans="1:5">
      <c r="A283" s="4" t="s">
        <v>763</v>
      </c>
      <c r="B283" s="4" t="s">
        <v>764</v>
      </c>
    </row>
    <row r="284" spans="1:5">
      <c r="A284" s="4" t="s">
        <v>765</v>
      </c>
      <c r="B284" s="4" t="s">
        <v>829</v>
      </c>
    </row>
    <row r="285" spans="1:5">
      <c r="A285" s="4" t="s">
        <v>757</v>
      </c>
      <c r="B285" s="5" t="n">
        <v>0</v>
      </c>
    </row>
    <row r="286" spans="1:5">
      <c r="A286" s="4" t="s">
        <v>758</v>
      </c>
      <c r="B286" s="6" t="n">
        <v>50000</v>
      </c>
    </row>
    <row r="287" spans="1:5">
      <c r="A287" s="4" t="s">
        <v>759</v>
      </c>
      <c r="B287" s="6" t="n">
        <v>49714</v>
      </c>
    </row>
    <row r="288" spans="1:5">
      <c r="A288" s="4" t="s">
        <v>760</v>
      </c>
      <c r="B288" s="5" t="n">
        <v>0</v>
      </c>
    </row>
    <row r="289" spans="1:5">
      <c r="A289" s="4" t="s">
        <v>830</v>
      </c>
    </row>
    <row r="290" spans="1:5">
      <c r="A290" s="3" t="s">
        <v>756</v>
      </c>
    </row>
    <row r="291" spans="1:5">
      <c r="A291" s="4" t="s">
        <v>763</v>
      </c>
      <c r="B291" s="4" t="s">
        <v>764</v>
      </c>
    </row>
    <row r="292" spans="1:5">
      <c r="A292" s="4" t="s">
        <v>765</v>
      </c>
      <c r="B292" s="4" t="s">
        <v>831</v>
      </c>
    </row>
    <row r="293" spans="1:5">
      <c r="A293" s="4" t="s">
        <v>757</v>
      </c>
      <c r="B293" s="5" t="n">
        <v>0</v>
      </c>
    </row>
    <row r="294" spans="1:5">
      <c r="A294" s="4" t="s">
        <v>758</v>
      </c>
      <c r="B294" s="6" t="n">
        <v>31589</v>
      </c>
    </row>
    <row r="295" spans="1:5">
      <c r="A295" s="4" t="s">
        <v>759</v>
      </c>
      <c r="B295" s="6" t="n">
        <v>31316</v>
      </c>
    </row>
    <row r="296" spans="1:5">
      <c r="A296" s="4" t="s">
        <v>760</v>
      </c>
      <c r="B296" s="5" t="n">
        <v>0</v>
      </c>
    </row>
    <row r="297" spans="1:5">
      <c r="A297" s="4" t="s">
        <v>832</v>
      </c>
    </row>
    <row r="298" spans="1:5">
      <c r="A298" s="3" t="s">
        <v>756</v>
      </c>
    </row>
    <row r="299" spans="1:5">
      <c r="A299" s="4" t="s">
        <v>763</v>
      </c>
      <c r="B299" s="4" t="s">
        <v>764</v>
      </c>
    </row>
    <row r="300" spans="1:5">
      <c r="A300" s="4" t="s">
        <v>765</v>
      </c>
      <c r="B300" s="4" t="s">
        <v>833</v>
      </c>
    </row>
    <row r="301" spans="1:5">
      <c r="A301" s="4" t="s">
        <v>757</v>
      </c>
      <c r="B301" s="5" t="n">
        <v>0</v>
      </c>
    </row>
    <row r="302" spans="1:5">
      <c r="A302" s="4" t="s">
        <v>758</v>
      </c>
      <c r="B302" s="6" t="n">
        <v>42857</v>
      </c>
    </row>
    <row r="303" spans="1:5">
      <c r="A303" s="4" t="s">
        <v>759</v>
      </c>
      <c r="B303" s="6" t="n">
        <v>42570</v>
      </c>
    </row>
    <row r="304" spans="1:5">
      <c r="A304" s="4" t="s">
        <v>760</v>
      </c>
      <c r="B304" s="5" t="n">
        <v>0</v>
      </c>
    </row>
    <row r="305" spans="1:5">
      <c r="A305" s="4" t="s">
        <v>834</v>
      </c>
    </row>
    <row r="306" spans="1:5">
      <c r="A306" s="3" t="s">
        <v>756</v>
      </c>
    </row>
    <row r="307" spans="1:5">
      <c r="A307" s="4" t="s">
        <v>763</v>
      </c>
      <c r="B307" s="4" t="s">
        <v>764</v>
      </c>
    </row>
    <row r="308" spans="1:5">
      <c r="A308" s="4" t="s">
        <v>765</v>
      </c>
      <c r="B308" s="4" t="s">
        <v>801</v>
      </c>
    </row>
    <row r="309" spans="1:5">
      <c r="A309" s="4" t="s">
        <v>757</v>
      </c>
      <c r="B309" s="5" t="n">
        <v>0</v>
      </c>
    </row>
    <row r="310" spans="1:5">
      <c r="A310" s="4" t="s">
        <v>758</v>
      </c>
      <c r="B310" s="6" t="n">
        <v>46675</v>
      </c>
    </row>
    <row r="311" spans="1:5">
      <c r="A311" s="4" t="s">
        <v>759</v>
      </c>
      <c r="B311" s="6" t="n">
        <v>46525</v>
      </c>
    </row>
    <row r="312" spans="1:5">
      <c r="A312" s="4" t="s">
        <v>760</v>
      </c>
      <c r="B312" s="5" t="n">
        <v>0</v>
      </c>
    </row>
    <row r="313" spans="1:5">
      <c r="A313" s="4" t="s">
        <v>835</v>
      </c>
    </row>
    <row r="314" spans="1:5">
      <c r="A314" s="3" t="s">
        <v>756</v>
      </c>
    </row>
    <row r="315" spans="1:5">
      <c r="A315" s="4" t="s">
        <v>763</v>
      </c>
      <c r="B315" s="4" t="s">
        <v>764</v>
      </c>
    </row>
    <row r="316" spans="1:5">
      <c r="A316" s="4" t="s">
        <v>765</v>
      </c>
      <c r="B316" s="4" t="s">
        <v>836</v>
      </c>
    </row>
    <row r="317" spans="1:5">
      <c r="A317" s="4" t="s">
        <v>757</v>
      </c>
      <c r="B317" s="5" t="n">
        <v>0</v>
      </c>
    </row>
    <row r="318" spans="1:5">
      <c r="A318" s="4" t="s">
        <v>758</v>
      </c>
      <c r="B318" s="6" t="n">
        <v>47281</v>
      </c>
    </row>
    <row r="319" spans="1:5">
      <c r="A319" s="4" t="s">
        <v>759</v>
      </c>
      <c r="B319" s="6" t="n">
        <v>47281</v>
      </c>
    </row>
    <row r="320" spans="1:5">
      <c r="A320" s="4" t="s">
        <v>760</v>
      </c>
      <c r="B320" s="5" t="n">
        <v>0</v>
      </c>
    </row>
    <row r="321" spans="1:5">
      <c r="A321" s="4" t="s">
        <v>837</v>
      </c>
    </row>
    <row r="322" spans="1:5">
      <c r="A322" s="3" t="s">
        <v>756</v>
      </c>
    </row>
    <row r="323" spans="1:5">
      <c r="A323" s="4" t="s">
        <v>763</v>
      </c>
      <c r="B323" s="4" t="s">
        <v>764</v>
      </c>
    </row>
    <row r="324" spans="1:5">
      <c r="A324" s="4" t="s">
        <v>765</v>
      </c>
      <c r="B324" s="4" t="s">
        <v>816</v>
      </c>
    </row>
    <row r="325" spans="1:5">
      <c r="A325" s="4" t="s">
        <v>757</v>
      </c>
      <c r="B325" s="5" t="n">
        <v>0</v>
      </c>
    </row>
    <row r="326" spans="1:5">
      <c r="A326" s="4" t="s">
        <v>758</v>
      </c>
      <c r="B326" s="6" t="n">
        <v>39431</v>
      </c>
    </row>
    <row r="327" spans="1:5">
      <c r="A327" s="4" t="s">
        <v>759</v>
      </c>
      <c r="B327" s="6" t="n">
        <v>39189</v>
      </c>
    </row>
    <row r="328" spans="1:5">
      <c r="A328" s="4" t="s">
        <v>760</v>
      </c>
      <c r="B328" s="5" t="n">
        <v>0</v>
      </c>
    </row>
    <row r="329" spans="1:5">
      <c r="A329" s="4" t="s">
        <v>838</v>
      </c>
    </row>
    <row r="330" spans="1:5">
      <c r="A330" s="3" t="s">
        <v>756</v>
      </c>
    </row>
    <row r="331" spans="1:5">
      <c r="A331" s="4" t="s">
        <v>763</v>
      </c>
      <c r="B331" s="4" t="s">
        <v>764</v>
      </c>
    </row>
    <row r="332" spans="1:5">
      <c r="A332" s="4" t="s">
        <v>765</v>
      </c>
      <c r="B332" s="4" t="s">
        <v>791</v>
      </c>
    </row>
    <row r="333" spans="1:5">
      <c r="A333" s="4" t="s">
        <v>757</v>
      </c>
      <c r="B333" s="5" t="n">
        <v>0</v>
      </c>
    </row>
    <row r="334" spans="1:5">
      <c r="A334" s="4" t="s">
        <v>758</v>
      </c>
      <c r="B334" s="6" t="n">
        <v>31960</v>
      </c>
    </row>
    <row r="335" spans="1:5">
      <c r="A335" s="4" t="s">
        <v>759</v>
      </c>
      <c r="B335" s="6" t="n">
        <v>31760</v>
      </c>
    </row>
    <row r="336" spans="1:5">
      <c r="A336" s="4" t="s">
        <v>760</v>
      </c>
      <c r="B336" s="5" t="n">
        <v>0</v>
      </c>
    </row>
    <row r="337" spans="1:5">
      <c r="A337" s="4" t="s">
        <v>839</v>
      </c>
    </row>
    <row r="338" spans="1:5">
      <c r="A338" s="3" t="s">
        <v>756</v>
      </c>
    </row>
    <row r="339" spans="1:5">
      <c r="A339" s="4" t="s">
        <v>763</v>
      </c>
      <c r="B339" s="4" t="s">
        <v>764</v>
      </c>
    </row>
    <row r="340" spans="1:5">
      <c r="A340" s="4" t="s">
        <v>765</v>
      </c>
      <c r="B340" s="4" t="s">
        <v>840</v>
      </c>
    </row>
    <row r="341" spans="1:5">
      <c r="A341" s="4" t="s">
        <v>757</v>
      </c>
      <c r="B341" s="5" t="n">
        <v>0</v>
      </c>
    </row>
    <row r="342" spans="1:5">
      <c r="A342" s="4" t="s">
        <v>758</v>
      </c>
      <c r="B342" s="6" t="n">
        <v>39094</v>
      </c>
    </row>
    <row r="343" spans="1:5">
      <c r="A343" s="4" t="s">
        <v>759</v>
      </c>
      <c r="B343" s="6" t="n">
        <v>38618</v>
      </c>
    </row>
    <row r="344" spans="1:5">
      <c r="A344" s="4" t="s">
        <v>760</v>
      </c>
      <c r="B344" s="5" t="n">
        <v>0</v>
      </c>
    </row>
    <row r="345" spans="1:5">
      <c r="A345" s="4" t="s">
        <v>841</v>
      </c>
    </row>
    <row r="346" spans="1:5">
      <c r="A346" s="3" t="s">
        <v>756</v>
      </c>
    </row>
    <row r="347" spans="1:5">
      <c r="A347" s="4" t="s">
        <v>763</v>
      </c>
      <c r="B347" s="4" t="s">
        <v>764</v>
      </c>
    </row>
    <row r="348" spans="1:5">
      <c r="A348" s="4" t="s">
        <v>765</v>
      </c>
      <c r="B348" s="4" t="s">
        <v>833</v>
      </c>
    </row>
    <row r="349" spans="1:5">
      <c r="A349" s="4" t="s">
        <v>757</v>
      </c>
      <c r="B349" s="5" t="n">
        <v>0</v>
      </c>
    </row>
    <row r="350" spans="1:5">
      <c r="A350" s="4" t="s">
        <v>758</v>
      </c>
      <c r="B350" s="6" t="n">
        <v>34942</v>
      </c>
    </row>
    <row r="351" spans="1:5">
      <c r="A351" s="4" t="s">
        <v>759</v>
      </c>
      <c r="B351" s="6" t="n">
        <v>34718</v>
      </c>
    </row>
    <row r="352" spans="1:5">
      <c r="A352" s="4" t="s">
        <v>760</v>
      </c>
      <c r="B352" s="5" t="n">
        <v>0</v>
      </c>
    </row>
    <row r="353" spans="1:5">
      <c r="A353" s="4" t="s">
        <v>842</v>
      </c>
    </row>
    <row r="354" spans="1:5">
      <c r="A354" s="3" t="s">
        <v>756</v>
      </c>
    </row>
    <row r="355" spans="1:5">
      <c r="A355" s="4" t="s">
        <v>763</v>
      </c>
      <c r="B355" s="4" t="s">
        <v>764</v>
      </c>
    </row>
    <row r="356" spans="1:5">
      <c r="A356" s="4" t="s">
        <v>765</v>
      </c>
      <c r="B356" s="4" t="s">
        <v>829</v>
      </c>
    </row>
    <row r="357" spans="1:5">
      <c r="A357" s="4" t="s">
        <v>757</v>
      </c>
      <c r="B357" s="5" t="n">
        <v>0</v>
      </c>
    </row>
    <row r="358" spans="1:5">
      <c r="A358" s="4" t="s">
        <v>758</v>
      </c>
      <c r="B358" s="6" t="n">
        <v>42641</v>
      </c>
    </row>
    <row r="359" spans="1:5">
      <c r="A359" s="4" t="s">
        <v>759</v>
      </c>
      <c r="B359" s="6" t="n">
        <v>42372</v>
      </c>
    </row>
    <row r="360" spans="1:5">
      <c r="A360" s="4" t="s">
        <v>760</v>
      </c>
      <c r="B360" s="5" t="n">
        <v>0</v>
      </c>
    </row>
    <row r="361" spans="1:5">
      <c r="A361" s="4" t="s">
        <v>843</v>
      </c>
    </row>
    <row r="362" spans="1:5">
      <c r="A362" s="3" t="s">
        <v>756</v>
      </c>
    </row>
    <row r="363" spans="1:5">
      <c r="A363" s="4" t="s">
        <v>763</v>
      </c>
      <c r="B363" s="4" t="s">
        <v>764</v>
      </c>
    </row>
    <row r="364" spans="1:5">
      <c r="A364" s="4" t="s">
        <v>765</v>
      </c>
      <c r="B364" s="4" t="s">
        <v>833</v>
      </c>
    </row>
    <row r="365" spans="1:5">
      <c r="A365" s="4" t="s">
        <v>757</v>
      </c>
      <c r="B365" s="5" t="n">
        <v>0</v>
      </c>
    </row>
    <row r="366" spans="1:5">
      <c r="A366" s="4" t="s">
        <v>758</v>
      </c>
      <c r="B366" s="6" t="n">
        <v>41667</v>
      </c>
    </row>
    <row r="367" spans="1:5">
      <c r="A367" s="4" t="s">
        <v>759</v>
      </c>
      <c r="B367" s="6" t="n">
        <v>41474</v>
      </c>
    </row>
    <row r="368" spans="1:5">
      <c r="A368" s="4" t="s">
        <v>760</v>
      </c>
      <c r="B368" s="5" t="n">
        <v>0</v>
      </c>
    </row>
    <row r="369" spans="1:5">
      <c r="A369" s="4" t="s">
        <v>844</v>
      </c>
    </row>
    <row r="370" spans="1:5">
      <c r="A370" s="3" t="s">
        <v>756</v>
      </c>
    </row>
    <row r="371" spans="1:5">
      <c r="A371" s="4" t="s">
        <v>763</v>
      </c>
      <c r="B371" s="4" t="s">
        <v>764</v>
      </c>
    </row>
    <row r="372" spans="1:5">
      <c r="A372" s="4" t="s">
        <v>765</v>
      </c>
      <c r="B372" s="4" t="s">
        <v>845</v>
      </c>
    </row>
    <row r="373" spans="1:5">
      <c r="A373" s="4" t="s">
        <v>757</v>
      </c>
      <c r="B373" s="5" t="n">
        <v>0</v>
      </c>
    </row>
    <row r="374" spans="1:5">
      <c r="A374" s="4" t="s">
        <v>758</v>
      </c>
      <c r="B374" s="6" t="n">
        <v>40600</v>
      </c>
    </row>
    <row r="375" spans="1:5">
      <c r="A375" s="4" t="s">
        <v>759</v>
      </c>
      <c r="B375" s="6" t="n">
        <v>40279</v>
      </c>
    </row>
    <row r="376" spans="1:5">
      <c r="A376" s="4" t="s">
        <v>760</v>
      </c>
      <c r="B376" s="5" t="n">
        <v>0</v>
      </c>
    </row>
    <row r="377" spans="1:5">
      <c r="A377" s="4" t="s">
        <v>846</v>
      </c>
    </row>
    <row r="378" spans="1:5">
      <c r="A378" s="3" t="s">
        <v>756</v>
      </c>
    </row>
    <row r="379" spans="1:5">
      <c r="A379" s="4" t="s">
        <v>763</v>
      </c>
      <c r="B379" s="4" t="s">
        <v>764</v>
      </c>
    </row>
    <row r="380" spans="1:5">
      <c r="A380" s="4" t="s">
        <v>765</v>
      </c>
      <c r="B380" s="4" t="s">
        <v>772</v>
      </c>
    </row>
    <row r="381" spans="1:5">
      <c r="A381" s="4" t="s">
        <v>757</v>
      </c>
      <c r="B381" s="5" t="n">
        <v>0</v>
      </c>
    </row>
    <row r="382" spans="1:5">
      <c r="A382" s="4" t="s">
        <v>758</v>
      </c>
      <c r="B382" s="6" t="n">
        <v>31050</v>
      </c>
    </row>
    <row r="383" spans="1:5">
      <c r="A383" s="4" t="s">
        <v>759</v>
      </c>
      <c r="B383" s="6" t="n">
        <v>30670</v>
      </c>
    </row>
    <row r="384" spans="1:5">
      <c r="A384" s="4" t="s">
        <v>760</v>
      </c>
      <c r="B384" s="5" t="n">
        <v>0</v>
      </c>
    </row>
    <row r="385" spans="1:5">
      <c r="A385" s="4" t="s">
        <v>847</v>
      </c>
    </row>
    <row r="386" spans="1:5">
      <c r="A386" s="3" t="s">
        <v>756</v>
      </c>
    </row>
    <row r="387" spans="1:5">
      <c r="A387" s="4" t="s">
        <v>763</v>
      </c>
      <c r="B387" s="4" t="s">
        <v>764</v>
      </c>
    </row>
    <row r="388" spans="1:5">
      <c r="A388" s="4" t="s">
        <v>765</v>
      </c>
      <c r="B388" s="4" t="s">
        <v>848</v>
      </c>
    </row>
    <row r="389" spans="1:5">
      <c r="A389" s="4" t="s">
        <v>757</v>
      </c>
      <c r="B389" s="5" t="n">
        <v>0</v>
      </c>
    </row>
    <row r="390" spans="1:5">
      <c r="A390" s="4" t="s">
        <v>758</v>
      </c>
      <c r="B390" s="6" t="n">
        <v>40000</v>
      </c>
    </row>
    <row r="391" spans="1:5">
      <c r="A391" s="4" t="s">
        <v>759</v>
      </c>
      <c r="B391" s="6" t="n">
        <v>39874</v>
      </c>
    </row>
    <row r="392" spans="1:5">
      <c r="A392" s="4" t="s">
        <v>760</v>
      </c>
      <c r="B392" s="5" t="n">
        <v>0</v>
      </c>
    </row>
    <row r="393" spans="1:5">
      <c r="A393" s="4" t="s">
        <v>849</v>
      </c>
    </row>
    <row r="394" spans="1:5">
      <c r="A394" s="3" t="s">
        <v>756</v>
      </c>
    </row>
    <row r="395" spans="1:5">
      <c r="A395" s="4" t="s">
        <v>763</v>
      </c>
      <c r="B395" s="4" t="s">
        <v>764</v>
      </c>
    </row>
    <row r="396" spans="1:5">
      <c r="A396" s="4" t="s">
        <v>765</v>
      </c>
      <c r="B396" s="4" t="s">
        <v>850</v>
      </c>
    </row>
    <row r="397" spans="1:5">
      <c r="A397" s="4" t="s">
        <v>757</v>
      </c>
      <c r="B397" s="5" t="n">
        <v>0</v>
      </c>
    </row>
    <row r="398" spans="1:5">
      <c r="A398" s="4" t="s">
        <v>758</v>
      </c>
      <c r="B398" s="6" t="n">
        <v>32706</v>
      </c>
    </row>
    <row r="399" spans="1:5">
      <c r="A399" s="4" t="s">
        <v>759</v>
      </c>
      <c r="B399" s="6" t="n">
        <v>32554</v>
      </c>
    </row>
    <row r="400" spans="1:5">
      <c r="A400" s="4" t="s">
        <v>760</v>
      </c>
      <c r="B400" s="5" t="n">
        <v>0</v>
      </c>
    </row>
    <row r="401" spans="1:5">
      <c r="A401" s="4" t="s">
        <v>851</v>
      </c>
    </row>
    <row r="402" spans="1:5">
      <c r="A402" s="3" t="s">
        <v>756</v>
      </c>
    </row>
    <row r="403" spans="1:5">
      <c r="A403" s="4" t="s">
        <v>763</v>
      </c>
      <c r="B403" s="4" t="s">
        <v>764</v>
      </c>
    </row>
    <row r="404" spans="1:5">
      <c r="A404" s="4" t="s">
        <v>765</v>
      </c>
      <c r="B404" s="4" t="s">
        <v>558</v>
      </c>
    </row>
    <row r="405" spans="1:5">
      <c r="A405" s="4" t="s">
        <v>757</v>
      </c>
      <c r="B405" s="5" t="n">
        <v>0</v>
      </c>
    </row>
    <row r="406" spans="1:5">
      <c r="A406" s="4" t="s">
        <v>758</v>
      </c>
      <c r="B406" s="6" t="n">
        <v>34601</v>
      </c>
    </row>
    <row r="407" spans="1:5">
      <c r="A407" s="4" t="s">
        <v>759</v>
      </c>
      <c r="B407" s="6" t="n">
        <v>34269</v>
      </c>
    </row>
    <row r="408" spans="1:5">
      <c r="A408" s="4" t="s">
        <v>760</v>
      </c>
      <c r="B408" s="5" t="n">
        <v>0</v>
      </c>
    </row>
    <row r="409" spans="1:5">
      <c r="A409" s="4" t="s">
        <v>852</v>
      </c>
    </row>
    <row r="410" spans="1:5">
      <c r="A410" s="3" t="s">
        <v>756</v>
      </c>
    </row>
    <row r="411" spans="1:5">
      <c r="A411" s="4" t="s">
        <v>763</v>
      </c>
      <c r="B411" s="4" t="s">
        <v>764</v>
      </c>
    </row>
    <row r="412" spans="1:5">
      <c r="A412" s="4" t="s">
        <v>765</v>
      </c>
      <c r="B412" s="4" t="s">
        <v>829</v>
      </c>
    </row>
    <row r="413" spans="1:5">
      <c r="A413" s="4" t="s">
        <v>757</v>
      </c>
      <c r="B413" s="5" t="n">
        <v>0</v>
      </c>
    </row>
    <row r="414" spans="1:5">
      <c r="A414" s="4" t="s">
        <v>758</v>
      </c>
      <c r="B414" s="6" t="n">
        <v>20057</v>
      </c>
    </row>
    <row r="415" spans="1:5">
      <c r="A415" s="4" t="s">
        <v>759</v>
      </c>
      <c r="B415" s="6" t="n">
        <v>19813</v>
      </c>
    </row>
    <row r="416" spans="1:5">
      <c r="A416" s="4" t="s">
        <v>760</v>
      </c>
      <c r="B416" s="5" t="n">
        <v>0</v>
      </c>
    </row>
    <row r="417" spans="1:5">
      <c r="A417" s="4" t="s">
        <v>853</v>
      </c>
    </row>
    <row r="418" spans="1:5">
      <c r="A418" s="3" t="s">
        <v>756</v>
      </c>
    </row>
    <row r="419" spans="1:5">
      <c r="A419" s="4" t="s">
        <v>763</v>
      </c>
      <c r="B419" s="4" t="s">
        <v>764</v>
      </c>
    </row>
    <row r="420" spans="1:5">
      <c r="A420" s="4" t="s">
        <v>765</v>
      </c>
      <c r="B420" s="4" t="s">
        <v>854</v>
      </c>
    </row>
    <row r="421" spans="1:5">
      <c r="A421" s="4" t="s">
        <v>757</v>
      </c>
      <c r="B421" s="5" t="n">
        <v>0</v>
      </c>
    </row>
    <row r="422" spans="1:5">
      <c r="A422" s="4" t="s">
        <v>758</v>
      </c>
      <c r="B422" s="6" t="n">
        <v>29837</v>
      </c>
    </row>
    <row r="423" spans="1:5">
      <c r="A423" s="4" t="s">
        <v>759</v>
      </c>
      <c r="B423" s="6" t="n">
        <v>29541</v>
      </c>
    </row>
    <row r="424" spans="1:5">
      <c r="A424" s="4" t="s">
        <v>760</v>
      </c>
      <c r="B424" s="5" t="n">
        <v>0</v>
      </c>
    </row>
    <row r="425" spans="1:5">
      <c r="A425" s="4" t="s">
        <v>855</v>
      </c>
    </row>
    <row r="426" spans="1:5">
      <c r="A426" s="3" t="s">
        <v>756</v>
      </c>
    </row>
    <row r="427" spans="1:5">
      <c r="A427" s="4" t="s">
        <v>763</v>
      </c>
      <c r="B427" s="4" t="s">
        <v>764</v>
      </c>
    </row>
    <row r="428" spans="1:5">
      <c r="A428" s="4" t="s">
        <v>765</v>
      </c>
      <c r="B428" s="4" t="s">
        <v>856</v>
      </c>
    </row>
    <row r="429" spans="1:5">
      <c r="A429" s="4" t="s">
        <v>757</v>
      </c>
      <c r="B429" s="5" t="n">
        <v>0</v>
      </c>
    </row>
    <row r="430" spans="1:5">
      <c r="A430" s="4" t="s">
        <v>758</v>
      </c>
      <c r="B430" s="6" t="n">
        <v>30882</v>
      </c>
    </row>
    <row r="431" spans="1:5">
      <c r="A431" s="4" t="s">
        <v>759</v>
      </c>
      <c r="B431" s="6" t="n">
        <v>30766</v>
      </c>
    </row>
    <row r="432" spans="1:5">
      <c r="A432" s="4" t="s">
        <v>760</v>
      </c>
      <c r="B432" s="5" t="n">
        <v>0</v>
      </c>
    </row>
    <row r="433" spans="1:5">
      <c r="A433" s="4" t="s">
        <v>857</v>
      </c>
    </row>
    <row r="434" spans="1:5">
      <c r="A434" s="3" t="s">
        <v>756</v>
      </c>
    </row>
    <row r="435" spans="1:5">
      <c r="A435" s="4" t="s">
        <v>763</v>
      </c>
      <c r="B435" s="4" t="s">
        <v>764</v>
      </c>
    </row>
    <row r="436" spans="1:5">
      <c r="A436" s="4" t="s">
        <v>765</v>
      </c>
      <c r="B436" s="4" t="s">
        <v>552</v>
      </c>
    </row>
    <row r="437" spans="1:5">
      <c r="A437" s="4" t="s">
        <v>757</v>
      </c>
      <c r="B437" s="5" t="n">
        <v>0</v>
      </c>
    </row>
    <row r="438" spans="1:5">
      <c r="A438" s="4" t="s">
        <v>758</v>
      </c>
      <c r="B438" s="6" t="n">
        <v>35118</v>
      </c>
    </row>
    <row r="439" spans="1:5">
      <c r="A439" s="4" t="s">
        <v>759</v>
      </c>
      <c r="B439" s="6" t="n">
        <v>34950</v>
      </c>
    </row>
    <row r="440" spans="1:5">
      <c r="A440" s="4" t="s">
        <v>760</v>
      </c>
      <c r="B440" s="5" t="n">
        <v>0</v>
      </c>
    </row>
    <row r="441" spans="1:5">
      <c r="A441" s="4" t="s">
        <v>858</v>
      </c>
    </row>
    <row r="442" spans="1:5">
      <c r="A442" s="3" t="s">
        <v>756</v>
      </c>
    </row>
    <row r="443" spans="1:5">
      <c r="A443" s="4" t="s">
        <v>763</v>
      </c>
      <c r="B443" s="4" t="s">
        <v>764</v>
      </c>
    </row>
    <row r="444" spans="1:5">
      <c r="A444" s="4" t="s">
        <v>765</v>
      </c>
      <c r="B444" s="4" t="s">
        <v>791</v>
      </c>
    </row>
    <row r="445" spans="1:5">
      <c r="A445" s="4" t="s">
        <v>757</v>
      </c>
      <c r="B445" s="5" t="n">
        <v>0</v>
      </c>
    </row>
    <row r="446" spans="1:5">
      <c r="A446" s="4" t="s">
        <v>758</v>
      </c>
      <c r="B446" s="6" t="n">
        <v>29012</v>
      </c>
    </row>
    <row r="447" spans="1:5">
      <c r="A447" s="4" t="s">
        <v>759</v>
      </c>
      <c r="B447" s="6" t="n">
        <v>28835</v>
      </c>
    </row>
    <row r="448" spans="1:5">
      <c r="A448" s="4" t="s">
        <v>760</v>
      </c>
      <c r="B448" s="5" t="n">
        <v>0</v>
      </c>
    </row>
    <row r="449" spans="1:5">
      <c r="A449" s="4" t="s">
        <v>859</v>
      </c>
    </row>
    <row r="450" spans="1:5">
      <c r="A450" s="3" t="s">
        <v>756</v>
      </c>
    </row>
    <row r="451" spans="1:5">
      <c r="A451" s="4" t="s">
        <v>763</v>
      </c>
      <c r="B451" s="4" t="s">
        <v>764</v>
      </c>
    </row>
    <row r="452" spans="1:5">
      <c r="A452" s="4" t="s">
        <v>765</v>
      </c>
      <c r="B452" s="4" t="s">
        <v>860</v>
      </c>
    </row>
    <row r="453" spans="1:5">
      <c r="A453" s="4" t="s">
        <v>757</v>
      </c>
      <c r="B453" s="5" t="n">
        <v>0</v>
      </c>
    </row>
    <row r="454" spans="1:5">
      <c r="A454" s="4" t="s">
        <v>758</v>
      </c>
      <c r="B454" s="6" t="n">
        <v>27221</v>
      </c>
    </row>
    <row r="455" spans="1:5">
      <c r="A455" s="4" t="s">
        <v>759</v>
      </c>
      <c r="B455" s="6" t="n">
        <v>27009</v>
      </c>
    </row>
    <row r="456" spans="1:5">
      <c r="A456" s="4" t="s">
        <v>760</v>
      </c>
      <c r="B456" s="5" t="n">
        <v>0</v>
      </c>
    </row>
    <row r="457" spans="1:5">
      <c r="A457" s="4" t="s">
        <v>861</v>
      </c>
    </row>
    <row r="458" spans="1:5">
      <c r="A458" s="3" t="s">
        <v>756</v>
      </c>
    </row>
    <row r="459" spans="1:5">
      <c r="A459" s="4" t="s">
        <v>763</v>
      </c>
      <c r="B459" s="4" t="s">
        <v>764</v>
      </c>
    </row>
    <row r="460" spans="1:5">
      <c r="A460" s="4" t="s">
        <v>765</v>
      </c>
      <c r="B460" s="4" t="s">
        <v>862</v>
      </c>
    </row>
    <row r="461" spans="1:5">
      <c r="A461" s="4" t="s">
        <v>757</v>
      </c>
      <c r="B461" s="5" t="n">
        <v>0</v>
      </c>
    </row>
    <row r="462" spans="1:5">
      <c r="A462" s="4" t="s">
        <v>758</v>
      </c>
      <c r="B462" s="6" t="n">
        <v>23594</v>
      </c>
    </row>
    <row r="463" spans="1:5">
      <c r="A463" s="4" t="s">
        <v>759</v>
      </c>
      <c r="B463" s="6" t="n">
        <v>23497</v>
      </c>
    </row>
    <row r="464" spans="1:5">
      <c r="A464" s="4" t="s">
        <v>760</v>
      </c>
      <c r="B464" s="5" t="n">
        <v>0</v>
      </c>
    </row>
    <row r="465" spans="1:5">
      <c r="A465" s="4" t="s">
        <v>863</v>
      </c>
    </row>
    <row r="466" spans="1:5">
      <c r="A466" s="3" t="s">
        <v>756</v>
      </c>
    </row>
    <row r="467" spans="1:5">
      <c r="A467" s="4" t="s">
        <v>763</v>
      </c>
      <c r="B467" s="4" t="s">
        <v>764</v>
      </c>
    </row>
    <row r="468" spans="1:5">
      <c r="A468" s="4" t="s">
        <v>765</v>
      </c>
      <c r="B468" s="4" t="s">
        <v>561</v>
      </c>
    </row>
    <row r="469" spans="1:5">
      <c r="A469" s="4" t="s">
        <v>757</v>
      </c>
      <c r="B469" s="5" t="n">
        <v>0</v>
      </c>
    </row>
    <row r="470" spans="1:5">
      <c r="A470" s="4" t="s">
        <v>758</v>
      </c>
      <c r="B470" s="6" t="n">
        <v>29221</v>
      </c>
    </row>
    <row r="471" spans="1:5">
      <c r="A471" s="4" t="s">
        <v>759</v>
      </c>
      <c r="B471" s="6" t="n">
        <v>29137</v>
      </c>
    </row>
    <row r="472" spans="1:5">
      <c r="A472" s="4" t="s">
        <v>760</v>
      </c>
      <c r="B472" s="5" t="n">
        <v>0</v>
      </c>
    </row>
    <row r="473" spans="1:5">
      <c r="A473" s="4" t="s">
        <v>864</v>
      </c>
    </row>
    <row r="474" spans="1:5">
      <c r="A474" s="3" t="s">
        <v>756</v>
      </c>
    </row>
    <row r="475" spans="1:5">
      <c r="A475" s="4" t="s">
        <v>865</v>
      </c>
      <c r="B475" s="4" t="s">
        <v>866</v>
      </c>
    </row>
    <row r="476" spans="1:5">
      <c r="A476" s="4" t="s">
        <v>757</v>
      </c>
      <c r="B476" s="5" t="n">
        <v>0</v>
      </c>
    </row>
    <row r="477" spans="1:5">
      <c r="A477" s="4" t="s">
        <v>758</v>
      </c>
      <c r="B477" s="6" t="n">
        <v>33800</v>
      </c>
    </row>
    <row r="478" spans="1:5">
      <c r="A478" s="4" t="s">
        <v>759</v>
      </c>
      <c r="B478" s="6" t="n">
        <v>33676</v>
      </c>
    </row>
    <row r="479" spans="1:5">
      <c r="A479" s="4" t="s">
        <v>760</v>
      </c>
      <c r="B479" s="5" t="n">
        <v>0</v>
      </c>
    </row>
    <row r="480" spans="1:5">
      <c r="A480" s="4" t="s">
        <v>867</v>
      </c>
    </row>
    <row r="481" spans="1:5">
      <c r="A481" s="3" t="s">
        <v>756</v>
      </c>
    </row>
    <row r="482" spans="1:5">
      <c r="A482" s="4" t="s">
        <v>763</v>
      </c>
      <c r="B482" s="4" t="s">
        <v>764</v>
      </c>
    </row>
    <row r="483" spans="1:5">
      <c r="A483" s="4" t="s">
        <v>765</v>
      </c>
      <c r="B483" s="4" t="s">
        <v>868</v>
      </c>
    </row>
    <row r="484" spans="1:5">
      <c r="A484" s="4" t="s">
        <v>757</v>
      </c>
      <c r="B484" s="5" t="n">
        <v>0</v>
      </c>
    </row>
    <row r="485" spans="1:5">
      <c r="A485" s="4" t="s">
        <v>758</v>
      </c>
      <c r="B485" s="6" t="n">
        <v>25770</v>
      </c>
    </row>
    <row r="486" spans="1:5">
      <c r="A486" s="4" t="s">
        <v>759</v>
      </c>
      <c r="B486" s="6" t="n">
        <v>25411</v>
      </c>
    </row>
    <row r="487" spans="1:5">
      <c r="A487" s="4" t="s">
        <v>760</v>
      </c>
      <c r="B487" s="5" t="n">
        <v>0</v>
      </c>
    </row>
    <row r="488" spans="1:5">
      <c r="A488" s="4" t="s">
        <v>869</v>
      </c>
    </row>
    <row r="489" spans="1:5">
      <c r="A489" s="3" t="s">
        <v>756</v>
      </c>
    </row>
    <row r="490" spans="1:5">
      <c r="A490" s="4" t="s">
        <v>763</v>
      </c>
      <c r="B490" s="4" t="s">
        <v>764</v>
      </c>
    </row>
    <row r="491" spans="1:5">
      <c r="A491" s="4" t="s">
        <v>765</v>
      </c>
      <c r="B491" s="4" t="s">
        <v>820</v>
      </c>
    </row>
    <row r="492" spans="1:5">
      <c r="A492" s="4" t="s">
        <v>757</v>
      </c>
      <c r="B492" s="5" t="n">
        <v>0</v>
      </c>
    </row>
    <row r="493" spans="1:5">
      <c r="A493" s="4" t="s">
        <v>758</v>
      </c>
      <c r="B493" s="6" t="n">
        <v>27360</v>
      </c>
    </row>
    <row r="494" spans="1:5">
      <c r="A494" s="4" t="s">
        <v>759</v>
      </c>
      <c r="B494" s="6" t="n">
        <v>27068</v>
      </c>
    </row>
    <row r="495" spans="1:5">
      <c r="A495" s="4" t="s">
        <v>760</v>
      </c>
      <c r="B495" s="5" t="n">
        <v>0</v>
      </c>
    </row>
    <row r="496" spans="1:5">
      <c r="A496" s="4" t="s">
        <v>870</v>
      </c>
    </row>
    <row r="497" spans="1:5">
      <c r="A497" s="3" t="s">
        <v>756</v>
      </c>
    </row>
    <row r="498" spans="1:5">
      <c r="A498" s="4" t="s">
        <v>763</v>
      </c>
      <c r="B498" s="4" t="s">
        <v>764</v>
      </c>
    </row>
    <row r="499" spans="1:5">
      <c r="A499" s="4" t="s">
        <v>765</v>
      </c>
      <c r="B499" s="4" t="s">
        <v>871</v>
      </c>
    </row>
    <row r="500" spans="1:5">
      <c r="A500" s="4" t="s">
        <v>757</v>
      </c>
      <c r="B500" s="5" t="n">
        <v>0</v>
      </c>
    </row>
    <row r="501" spans="1:5">
      <c r="A501" s="4" t="s">
        <v>758</v>
      </c>
      <c r="B501" s="6" t="n">
        <v>26894</v>
      </c>
    </row>
    <row r="502" spans="1:5">
      <c r="A502" s="4" t="s">
        <v>759</v>
      </c>
      <c r="B502" s="6" t="n">
        <v>26649</v>
      </c>
    </row>
    <row r="503" spans="1:5">
      <c r="A503" s="4" t="s">
        <v>760</v>
      </c>
      <c r="B503" s="5" t="n">
        <v>0</v>
      </c>
    </row>
    <row r="504" spans="1:5">
      <c r="A504" s="4" t="s">
        <v>872</v>
      </c>
    </row>
    <row r="505" spans="1:5">
      <c r="A505" s="3" t="s">
        <v>756</v>
      </c>
    </row>
    <row r="506" spans="1:5">
      <c r="A506" s="4" t="s">
        <v>763</v>
      </c>
      <c r="B506" s="4" t="s">
        <v>764</v>
      </c>
    </row>
    <row r="507" spans="1:5">
      <c r="A507" s="4" t="s">
        <v>765</v>
      </c>
      <c r="B507" s="4" t="s">
        <v>600</v>
      </c>
    </row>
    <row r="508" spans="1:5">
      <c r="A508" s="4" t="s">
        <v>757</v>
      </c>
      <c r="B508" s="5" t="n">
        <v>0</v>
      </c>
    </row>
    <row r="509" spans="1:5">
      <c r="A509" s="4" t="s">
        <v>758</v>
      </c>
      <c r="B509" s="6" t="n">
        <v>6997</v>
      </c>
    </row>
    <row r="510" spans="1:5">
      <c r="A510" s="4" t="s">
        <v>759</v>
      </c>
      <c r="B510" s="6" t="n">
        <v>6718</v>
      </c>
    </row>
    <row r="511" spans="1:5">
      <c r="A511" s="4" t="s">
        <v>760</v>
      </c>
      <c r="B511" s="5" t="n">
        <v>0</v>
      </c>
    </row>
    <row r="512" spans="1:5">
      <c r="A512" s="4" t="s">
        <v>873</v>
      </c>
    </row>
    <row r="513" spans="1:5">
      <c r="A513" s="3" t="s">
        <v>756</v>
      </c>
    </row>
    <row r="514" spans="1:5">
      <c r="A514" s="4" t="s">
        <v>763</v>
      </c>
      <c r="B514" s="4" t="s">
        <v>764</v>
      </c>
    </row>
    <row r="515" spans="1:5">
      <c r="A515" s="4" t="s">
        <v>765</v>
      </c>
      <c r="B515" s="4" t="s">
        <v>774</v>
      </c>
    </row>
    <row r="516" spans="1:5">
      <c r="A516" s="4" t="s">
        <v>757</v>
      </c>
      <c r="B516" s="5" t="n">
        <v>0</v>
      </c>
    </row>
    <row r="517" spans="1:5">
      <c r="A517" s="4" t="s">
        <v>758</v>
      </c>
      <c r="B517" s="6" t="n">
        <v>24993</v>
      </c>
    </row>
    <row r="518" spans="1:5">
      <c r="A518" s="4" t="s">
        <v>759</v>
      </c>
      <c r="B518" s="6" t="n">
        <v>24586</v>
      </c>
    </row>
    <row r="519" spans="1:5">
      <c r="A519" s="4" t="s">
        <v>760</v>
      </c>
      <c r="B519" s="5" t="n">
        <v>0</v>
      </c>
    </row>
    <row r="520" spans="1:5">
      <c r="A520" s="4" t="s">
        <v>874</v>
      </c>
    </row>
    <row r="521" spans="1:5">
      <c r="A521" s="3" t="s">
        <v>756</v>
      </c>
    </row>
    <row r="522" spans="1:5">
      <c r="A522" s="4" t="s">
        <v>763</v>
      </c>
      <c r="B522" s="4" t="s">
        <v>764</v>
      </c>
    </row>
    <row r="523" spans="1:5">
      <c r="A523" s="4" t="s">
        <v>765</v>
      </c>
      <c r="B523" s="4" t="s">
        <v>772</v>
      </c>
    </row>
    <row r="524" spans="1:5">
      <c r="A524" s="4" t="s">
        <v>757</v>
      </c>
      <c r="B524" s="5" t="n">
        <v>0</v>
      </c>
    </row>
    <row r="525" spans="1:5">
      <c r="A525" s="4" t="s">
        <v>758</v>
      </c>
      <c r="B525" s="6" t="n">
        <v>31120</v>
      </c>
    </row>
    <row r="526" spans="1:5">
      <c r="A526" s="4" t="s">
        <v>759</v>
      </c>
      <c r="B526" s="6" t="n">
        <v>30857</v>
      </c>
    </row>
    <row r="527" spans="1:5">
      <c r="A527" s="4" t="s">
        <v>760</v>
      </c>
      <c r="B527" s="5" t="n">
        <v>0</v>
      </c>
    </row>
    <row r="528" spans="1:5">
      <c r="A528" s="4" t="s">
        <v>875</v>
      </c>
    </row>
    <row r="529" spans="1:5">
      <c r="A529" s="3" t="s">
        <v>756</v>
      </c>
    </row>
    <row r="530" spans="1:5">
      <c r="A530" s="4" t="s">
        <v>763</v>
      </c>
      <c r="B530" s="4" t="s">
        <v>764</v>
      </c>
    </row>
    <row r="531" spans="1:5">
      <c r="A531" s="4" t="s">
        <v>765</v>
      </c>
      <c r="B531" s="4" t="s">
        <v>549</v>
      </c>
    </row>
    <row r="532" spans="1:5">
      <c r="A532" s="4" t="s">
        <v>757</v>
      </c>
      <c r="B532" s="5" t="n">
        <v>0</v>
      </c>
    </row>
    <row r="533" spans="1:5">
      <c r="A533" s="4" t="s">
        <v>758</v>
      </c>
      <c r="B533" s="6" t="n">
        <v>28704</v>
      </c>
    </row>
    <row r="534" spans="1:5">
      <c r="A534" s="4" t="s">
        <v>759</v>
      </c>
      <c r="B534" s="6" t="n">
        <v>28601</v>
      </c>
    </row>
    <row r="535" spans="1:5">
      <c r="A535" s="4" t="s">
        <v>760</v>
      </c>
      <c r="B535" s="5" t="n">
        <v>0</v>
      </c>
    </row>
    <row r="536" spans="1:5">
      <c r="A536" s="4" t="s">
        <v>876</v>
      </c>
    </row>
    <row r="537" spans="1:5">
      <c r="A537" s="3" t="s">
        <v>756</v>
      </c>
    </row>
    <row r="538" spans="1:5">
      <c r="A538" s="4" t="s">
        <v>763</v>
      </c>
      <c r="B538" s="4" t="s">
        <v>764</v>
      </c>
    </row>
    <row r="539" spans="1:5">
      <c r="A539" s="4" t="s">
        <v>765</v>
      </c>
      <c r="B539" s="4" t="s">
        <v>565</v>
      </c>
    </row>
    <row r="540" spans="1:5">
      <c r="A540" s="4" t="s">
        <v>757</v>
      </c>
      <c r="B540" s="5" t="n">
        <v>0</v>
      </c>
    </row>
    <row r="541" spans="1:5">
      <c r="A541" s="4" t="s">
        <v>758</v>
      </c>
      <c r="B541" s="6" t="n">
        <v>30000</v>
      </c>
    </row>
    <row r="542" spans="1:5">
      <c r="A542" s="4" t="s">
        <v>759</v>
      </c>
      <c r="B542" s="6" t="n">
        <v>29928</v>
      </c>
    </row>
    <row r="543" spans="1:5">
      <c r="A543" s="4" t="s">
        <v>760</v>
      </c>
      <c r="B543" s="5" t="n">
        <v>0</v>
      </c>
    </row>
    <row r="544" spans="1:5">
      <c r="A544" s="4" t="s">
        <v>877</v>
      </c>
    </row>
    <row r="545" spans="1:5">
      <c r="A545" s="3" t="s">
        <v>756</v>
      </c>
    </row>
    <row r="546" spans="1:5">
      <c r="A546" s="4" t="s">
        <v>763</v>
      </c>
      <c r="B546" s="4" t="s">
        <v>764</v>
      </c>
    </row>
    <row r="547" spans="1:5">
      <c r="A547" s="4" t="s">
        <v>765</v>
      </c>
      <c r="B547" s="4" t="s">
        <v>808</v>
      </c>
    </row>
    <row r="548" spans="1:5">
      <c r="A548" s="4" t="s">
        <v>757</v>
      </c>
      <c r="B548" s="5" t="n">
        <v>0</v>
      </c>
    </row>
    <row r="549" spans="1:5">
      <c r="A549" s="4" t="s">
        <v>758</v>
      </c>
      <c r="B549" s="6" t="n">
        <v>29539</v>
      </c>
    </row>
    <row r="550" spans="1:5">
      <c r="A550" s="4" t="s">
        <v>759</v>
      </c>
      <c r="B550" s="6" t="n">
        <v>29428</v>
      </c>
    </row>
    <row r="551" spans="1:5">
      <c r="A551" s="4" t="s">
        <v>760</v>
      </c>
      <c r="B551" s="5" t="n">
        <v>0</v>
      </c>
    </row>
    <row r="552" spans="1:5">
      <c r="A552" s="4" t="s">
        <v>878</v>
      </c>
    </row>
    <row r="553" spans="1:5">
      <c r="A553" s="3" t="s">
        <v>756</v>
      </c>
    </row>
    <row r="554" spans="1:5">
      <c r="A554" s="4" t="s">
        <v>763</v>
      </c>
      <c r="B554" s="4" t="s">
        <v>764</v>
      </c>
    </row>
    <row r="555" spans="1:5">
      <c r="A555" s="4" t="s">
        <v>765</v>
      </c>
      <c r="B555" s="4" t="s">
        <v>806</v>
      </c>
    </row>
    <row r="556" spans="1:5">
      <c r="A556" s="4" t="s">
        <v>757</v>
      </c>
      <c r="B556" s="5" t="n">
        <v>0</v>
      </c>
    </row>
    <row r="557" spans="1:5">
      <c r="A557" s="4" t="s">
        <v>758</v>
      </c>
      <c r="B557" s="6" t="n">
        <v>23600</v>
      </c>
    </row>
    <row r="558" spans="1:5">
      <c r="A558" s="4" t="s">
        <v>759</v>
      </c>
      <c r="B558" s="6" t="n">
        <v>23360</v>
      </c>
    </row>
    <row r="559" spans="1:5">
      <c r="A559" s="4" t="s">
        <v>760</v>
      </c>
      <c r="B559" s="5" t="n">
        <v>0</v>
      </c>
    </row>
    <row r="560" spans="1:5">
      <c r="A560" s="4" t="s">
        <v>879</v>
      </c>
    </row>
    <row r="561" spans="1:5">
      <c r="A561" s="3" t="s">
        <v>756</v>
      </c>
    </row>
    <row r="562" spans="1:5">
      <c r="A562" s="4" t="s">
        <v>763</v>
      </c>
      <c r="B562" s="4" t="s">
        <v>764</v>
      </c>
    </row>
    <row r="563" spans="1:5">
      <c r="A563" s="4" t="s">
        <v>765</v>
      </c>
      <c r="B563" s="4" t="s">
        <v>560</v>
      </c>
    </row>
    <row r="564" spans="1:5">
      <c r="A564" s="4" t="s">
        <v>757</v>
      </c>
      <c r="B564" s="5" t="n">
        <v>0</v>
      </c>
    </row>
    <row r="565" spans="1:5">
      <c r="A565" s="4" t="s">
        <v>758</v>
      </c>
      <c r="B565" s="6" t="n">
        <v>24893</v>
      </c>
    </row>
    <row r="566" spans="1:5">
      <c r="A566" s="4" t="s">
        <v>759</v>
      </c>
      <c r="B566" s="6" t="n">
        <v>24673</v>
      </c>
    </row>
    <row r="567" spans="1:5">
      <c r="A567" s="4" t="s">
        <v>760</v>
      </c>
      <c r="B567" s="5" t="n">
        <v>0</v>
      </c>
    </row>
    <row r="568" spans="1:5">
      <c r="A568" s="4" t="s">
        <v>880</v>
      </c>
    </row>
    <row r="569" spans="1:5">
      <c r="A569" s="3" t="s">
        <v>756</v>
      </c>
    </row>
    <row r="570" spans="1:5">
      <c r="A570" s="4" t="s">
        <v>763</v>
      </c>
      <c r="B570" s="4" t="s">
        <v>764</v>
      </c>
    </row>
    <row r="571" spans="1:5">
      <c r="A571" s="4" t="s">
        <v>765</v>
      </c>
      <c r="B571" s="4" t="s">
        <v>881</v>
      </c>
    </row>
    <row r="572" spans="1:5">
      <c r="A572" s="4" t="s">
        <v>757</v>
      </c>
      <c r="B572" s="5" t="n">
        <v>0</v>
      </c>
    </row>
    <row r="573" spans="1:5">
      <c r="A573" s="4" t="s">
        <v>758</v>
      </c>
      <c r="B573" s="6" t="n">
        <v>28966</v>
      </c>
    </row>
    <row r="574" spans="1:5">
      <c r="A574" s="4" t="s">
        <v>759</v>
      </c>
      <c r="B574" s="6" t="n">
        <v>28812</v>
      </c>
    </row>
    <row r="575" spans="1:5">
      <c r="A575" s="4" t="s">
        <v>760</v>
      </c>
      <c r="B575" s="5" t="n">
        <v>0</v>
      </c>
    </row>
    <row r="576" spans="1:5">
      <c r="A576" s="4" t="s">
        <v>882</v>
      </c>
    </row>
    <row r="577" spans="1:5">
      <c r="A577" s="3" t="s">
        <v>756</v>
      </c>
    </row>
    <row r="578" spans="1:5">
      <c r="A578" s="4" t="s">
        <v>763</v>
      </c>
      <c r="B578" s="4" t="s">
        <v>764</v>
      </c>
    </row>
    <row r="579" spans="1:5">
      <c r="A579" s="4" t="s">
        <v>765</v>
      </c>
      <c r="B579" s="4" t="s">
        <v>549</v>
      </c>
    </row>
    <row r="580" spans="1:5">
      <c r="A580" s="4" t="s">
        <v>757</v>
      </c>
      <c r="B580" s="5" t="n">
        <v>0</v>
      </c>
    </row>
    <row r="581" spans="1:5">
      <c r="A581" s="4" t="s">
        <v>758</v>
      </c>
      <c r="B581" s="6" t="n">
        <v>24704</v>
      </c>
    </row>
    <row r="582" spans="1:5">
      <c r="A582" s="4" t="s">
        <v>759</v>
      </c>
      <c r="B582" s="6" t="n">
        <v>24461</v>
      </c>
    </row>
    <row r="583" spans="1:5">
      <c r="A583" s="4" t="s">
        <v>760</v>
      </c>
      <c r="B583" s="5" t="n">
        <v>0</v>
      </c>
    </row>
    <row r="584" spans="1:5">
      <c r="A584" s="4" t="s">
        <v>883</v>
      </c>
    </row>
    <row r="585" spans="1:5">
      <c r="A585" s="3" t="s">
        <v>756</v>
      </c>
    </row>
    <row r="586" spans="1:5">
      <c r="A586" s="4" t="s">
        <v>763</v>
      </c>
      <c r="B586" s="4" t="s">
        <v>764</v>
      </c>
    </row>
    <row r="587" spans="1:5">
      <c r="A587" s="4" t="s">
        <v>765</v>
      </c>
      <c r="B587" s="4" t="s">
        <v>850</v>
      </c>
    </row>
    <row r="588" spans="1:5">
      <c r="A588" s="4" t="s">
        <v>757</v>
      </c>
      <c r="B588" s="5" t="n">
        <v>0</v>
      </c>
    </row>
    <row r="589" spans="1:5">
      <c r="A589" s="4" t="s">
        <v>758</v>
      </c>
      <c r="B589" s="6" t="n">
        <v>18500</v>
      </c>
    </row>
    <row r="590" spans="1:5">
      <c r="A590" s="4" t="s">
        <v>759</v>
      </c>
      <c r="B590" s="6" t="n">
        <v>18308</v>
      </c>
    </row>
    <row r="591" spans="1:5">
      <c r="A591" s="4" t="s">
        <v>760</v>
      </c>
      <c r="B591" s="5" t="n">
        <v>0</v>
      </c>
    </row>
    <row r="592" spans="1:5">
      <c r="A592" s="4" t="s">
        <v>884</v>
      </c>
    </row>
    <row r="593" spans="1:5">
      <c r="A593" s="3" t="s">
        <v>756</v>
      </c>
    </row>
    <row r="594" spans="1:5">
      <c r="A594" s="4" t="s">
        <v>763</v>
      </c>
      <c r="B594" s="4" t="s">
        <v>764</v>
      </c>
    </row>
    <row r="595" spans="1:5">
      <c r="A595" s="4" t="s">
        <v>765</v>
      </c>
      <c r="B595" s="4" t="s">
        <v>871</v>
      </c>
    </row>
    <row r="596" spans="1:5">
      <c r="A596" s="4" t="s">
        <v>757</v>
      </c>
      <c r="B596" s="5" t="n">
        <v>0</v>
      </c>
    </row>
    <row r="597" spans="1:5">
      <c r="A597" s="4" t="s">
        <v>758</v>
      </c>
      <c r="B597" s="6" t="n">
        <v>25572</v>
      </c>
    </row>
    <row r="598" spans="1:5">
      <c r="A598" s="4" t="s">
        <v>759</v>
      </c>
      <c r="B598" s="6" t="n">
        <v>25395</v>
      </c>
    </row>
    <row r="599" spans="1:5">
      <c r="A599" s="4" t="s">
        <v>760</v>
      </c>
      <c r="B599" s="5" t="n">
        <v>0</v>
      </c>
    </row>
    <row r="600" spans="1:5">
      <c r="A600" s="4" t="s">
        <v>885</v>
      </c>
    </row>
    <row r="601" spans="1:5">
      <c r="A601" s="3" t="s">
        <v>756</v>
      </c>
    </row>
    <row r="602" spans="1:5">
      <c r="A602" s="4" t="s">
        <v>763</v>
      </c>
      <c r="B602" s="4" t="s">
        <v>764</v>
      </c>
    </row>
    <row r="603" spans="1:5">
      <c r="A603" s="4" t="s">
        <v>765</v>
      </c>
      <c r="B603" s="4" t="s">
        <v>552</v>
      </c>
    </row>
    <row r="604" spans="1:5">
      <c r="A604" s="4" t="s">
        <v>757</v>
      </c>
      <c r="B604" s="5" t="n">
        <v>0</v>
      </c>
    </row>
    <row r="605" spans="1:5">
      <c r="A605" s="4" t="s">
        <v>758</v>
      </c>
      <c r="B605" s="6" t="n">
        <v>23685</v>
      </c>
    </row>
    <row r="606" spans="1:5">
      <c r="A606" s="4" t="s">
        <v>759</v>
      </c>
      <c r="B606" s="6" t="n">
        <v>23519</v>
      </c>
    </row>
    <row r="607" spans="1:5">
      <c r="A607" s="4" t="s">
        <v>760</v>
      </c>
      <c r="B607" s="5" t="n">
        <v>0</v>
      </c>
    </row>
    <row r="608" spans="1:5">
      <c r="A608" s="4" t="s">
        <v>886</v>
      </c>
    </row>
    <row r="609" spans="1:5">
      <c r="A609" s="3" t="s">
        <v>756</v>
      </c>
    </row>
    <row r="610" spans="1:5">
      <c r="A610" s="4" t="s">
        <v>763</v>
      </c>
      <c r="B610" s="4" t="s">
        <v>764</v>
      </c>
    </row>
    <row r="611" spans="1:5">
      <c r="A611" s="4" t="s">
        <v>765</v>
      </c>
      <c r="B611" s="4" t="s">
        <v>887</v>
      </c>
    </row>
    <row r="612" spans="1:5">
      <c r="A612" s="4" t="s">
        <v>757</v>
      </c>
      <c r="B612" s="5" t="n">
        <v>0</v>
      </c>
    </row>
    <row r="613" spans="1:5">
      <c r="A613" s="4" t="s">
        <v>758</v>
      </c>
      <c r="B613" s="6" t="n">
        <v>24000</v>
      </c>
    </row>
    <row r="614" spans="1:5">
      <c r="A614" s="4" t="s">
        <v>759</v>
      </c>
      <c r="B614" s="6" t="n">
        <v>24009</v>
      </c>
    </row>
    <row r="615" spans="1:5">
      <c r="A615" s="4" t="s">
        <v>760</v>
      </c>
      <c r="B615" s="5" t="n">
        <v>0</v>
      </c>
    </row>
    <row r="616" spans="1:5">
      <c r="A616" s="4" t="s">
        <v>888</v>
      </c>
    </row>
    <row r="617" spans="1:5">
      <c r="A617" s="3" t="s">
        <v>756</v>
      </c>
    </row>
    <row r="618" spans="1:5">
      <c r="A618" s="4" t="s">
        <v>763</v>
      </c>
      <c r="B618" s="4" t="s">
        <v>764</v>
      </c>
    </row>
    <row r="619" spans="1:5">
      <c r="A619" s="4" t="s">
        <v>765</v>
      </c>
      <c r="B619" s="4" t="s">
        <v>806</v>
      </c>
    </row>
    <row r="620" spans="1:5">
      <c r="A620" s="4" t="s">
        <v>757</v>
      </c>
      <c r="B620" s="5" t="n">
        <v>0</v>
      </c>
    </row>
    <row r="621" spans="1:5">
      <c r="A621" s="4" t="s">
        <v>758</v>
      </c>
      <c r="B621" s="6" t="n">
        <v>22961</v>
      </c>
    </row>
    <row r="622" spans="1:5">
      <c r="A622" s="4" t="s">
        <v>759</v>
      </c>
      <c r="B622" s="6" t="n">
        <v>22726</v>
      </c>
    </row>
    <row r="623" spans="1:5">
      <c r="A623" s="4" t="s">
        <v>760</v>
      </c>
      <c r="B623" s="5" t="n">
        <v>0</v>
      </c>
    </row>
    <row r="624" spans="1:5">
      <c r="A624" s="4" t="s">
        <v>889</v>
      </c>
    </row>
    <row r="625" spans="1:5">
      <c r="A625" s="3" t="s">
        <v>756</v>
      </c>
    </row>
    <row r="626" spans="1:5">
      <c r="A626" s="4" t="s">
        <v>763</v>
      </c>
      <c r="B626" s="4" t="s">
        <v>764</v>
      </c>
    </row>
    <row r="627" spans="1:5">
      <c r="A627" s="4" t="s">
        <v>765</v>
      </c>
      <c r="B627" s="4" t="s">
        <v>868</v>
      </c>
    </row>
    <row r="628" spans="1:5">
      <c r="A628" s="4" t="s">
        <v>757</v>
      </c>
      <c r="B628" s="5" t="n">
        <v>0</v>
      </c>
    </row>
    <row r="629" spans="1:5">
      <c r="A629" s="4" t="s">
        <v>758</v>
      </c>
      <c r="B629" s="6" t="n">
        <v>23276</v>
      </c>
    </row>
    <row r="630" spans="1:5">
      <c r="A630" s="4" t="s">
        <v>759</v>
      </c>
      <c r="B630" s="6" t="n">
        <v>22996</v>
      </c>
    </row>
    <row r="631" spans="1:5">
      <c r="A631" s="4" t="s">
        <v>760</v>
      </c>
      <c r="B631" s="5" t="n">
        <v>0</v>
      </c>
    </row>
    <row r="632" spans="1:5">
      <c r="A632" s="4" t="s">
        <v>890</v>
      </c>
    </row>
    <row r="633" spans="1:5">
      <c r="A633" s="3" t="s">
        <v>756</v>
      </c>
    </row>
    <row r="634" spans="1:5">
      <c r="A634" s="4" t="s">
        <v>763</v>
      </c>
      <c r="B634" s="4" t="s">
        <v>764</v>
      </c>
    </row>
    <row r="635" spans="1:5">
      <c r="A635" s="4" t="s">
        <v>765</v>
      </c>
      <c r="B635" s="4" t="s">
        <v>868</v>
      </c>
    </row>
    <row r="636" spans="1:5">
      <c r="A636" s="4" t="s">
        <v>757</v>
      </c>
      <c r="B636" s="5" t="n">
        <v>0</v>
      </c>
    </row>
    <row r="637" spans="1:5">
      <c r="A637" s="4" t="s">
        <v>758</v>
      </c>
      <c r="B637" s="6" t="n">
        <v>24154</v>
      </c>
    </row>
    <row r="638" spans="1:5">
      <c r="A638" s="4" t="s">
        <v>759</v>
      </c>
      <c r="B638" s="6" t="n">
        <v>24083</v>
      </c>
    </row>
    <row r="639" spans="1:5">
      <c r="A639" s="4" t="s">
        <v>760</v>
      </c>
      <c r="B639" s="5" t="n">
        <v>0</v>
      </c>
    </row>
    <row r="640" spans="1:5">
      <c r="A640" s="4" t="s">
        <v>891</v>
      </c>
    </row>
    <row r="641" spans="1:5">
      <c r="A641" s="3" t="s">
        <v>756</v>
      </c>
    </row>
    <row r="642" spans="1:5">
      <c r="A642" s="4" t="s">
        <v>763</v>
      </c>
      <c r="B642" s="4" t="s">
        <v>764</v>
      </c>
    </row>
    <row r="643" spans="1:5">
      <c r="A643" s="4" t="s">
        <v>765</v>
      </c>
      <c r="B643" s="4" t="s">
        <v>892</v>
      </c>
    </row>
    <row r="644" spans="1:5">
      <c r="A644" s="4" t="s">
        <v>757</v>
      </c>
      <c r="B644" s="5" t="n">
        <v>0</v>
      </c>
    </row>
    <row r="645" spans="1:5">
      <c r="A645" s="4" t="s">
        <v>758</v>
      </c>
      <c r="B645" s="6" t="n">
        <v>26000</v>
      </c>
    </row>
    <row r="646" spans="1:5">
      <c r="A646" s="4" t="s">
        <v>759</v>
      </c>
      <c r="B646" s="6" t="n">
        <v>25915</v>
      </c>
    </row>
    <row r="647" spans="1:5">
      <c r="A647" s="4" t="s">
        <v>760</v>
      </c>
      <c r="B647" s="5" t="n">
        <v>0</v>
      </c>
    </row>
    <row r="648" spans="1:5">
      <c r="A648" s="4" t="s">
        <v>893</v>
      </c>
    </row>
    <row r="649" spans="1:5">
      <c r="A649" s="3" t="s">
        <v>756</v>
      </c>
    </row>
    <row r="650" spans="1:5">
      <c r="A650" s="4" t="s">
        <v>763</v>
      </c>
      <c r="B650" s="4" t="s">
        <v>764</v>
      </c>
    </row>
    <row r="651" spans="1:5">
      <c r="A651" s="4" t="s">
        <v>765</v>
      </c>
      <c r="B651" s="4" t="s">
        <v>894</v>
      </c>
    </row>
    <row r="652" spans="1:5">
      <c r="A652" s="4" t="s">
        <v>757</v>
      </c>
      <c r="B652" s="5" t="n">
        <v>0</v>
      </c>
    </row>
    <row r="653" spans="1:5">
      <c r="A653" s="4" t="s">
        <v>758</v>
      </c>
      <c r="B653" s="6" t="n">
        <v>21145</v>
      </c>
    </row>
    <row r="654" spans="1:5">
      <c r="A654" s="4" t="s">
        <v>759</v>
      </c>
      <c r="B654" s="6" t="n">
        <v>20980</v>
      </c>
    </row>
    <row r="655" spans="1:5">
      <c r="A655" s="4" t="s">
        <v>760</v>
      </c>
      <c r="B655" s="5" t="n">
        <v>0</v>
      </c>
    </row>
    <row r="656" spans="1:5">
      <c r="A656" s="4" t="s">
        <v>895</v>
      </c>
    </row>
    <row r="657" spans="1:5">
      <c r="A657" s="3" t="s">
        <v>756</v>
      </c>
    </row>
    <row r="658" spans="1:5">
      <c r="A658" s="4" t="s">
        <v>763</v>
      </c>
      <c r="B658" s="4" t="s">
        <v>764</v>
      </c>
    </row>
    <row r="659" spans="1:5">
      <c r="A659" s="4" t="s">
        <v>765</v>
      </c>
      <c r="B659" s="4" t="s">
        <v>549</v>
      </c>
    </row>
    <row r="660" spans="1:5">
      <c r="A660" s="4" t="s">
        <v>757</v>
      </c>
      <c r="B660" s="5" t="n">
        <v>0</v>
      </c>
    </row>
    <row r="661" spans="1:5">
      <c r="A661" s="4" t="s">
        <v>758</v>
      </c>
      <c r="B661" s="6" t="n">
        <v>25893</v>
      </c>
    </row>
    <row r="662" spans="1:5">
      <c r="A662" s="4" t="s">
        <v>759</v>
      </c>
      <c r="B662" s="6" t="n">
        <v>25694</v>
      </c>
    </row>
    <row r="663" spans="1:5">
      <c r="A663" s="4" t="s">
        <v>760</v>
      </c>
      <c r="B663" s="5" t="n">
        <v>0</v>
      </c>
    </row>
    <row r="664" spans="1:5">
      <c r="A664" s="4" t="s">
        <v>896</v>
      </c>
    </row>
    <row r="665" spans="1:5">
      <c r="A665" s="3" t="s">
        <v>756</v>
      </c>
    </row>
    <row r="666" spans="1:5">
      <c r="A666" s="4" t="s">
        <v>763</v>
      </c>
      <c r="B666" s="4" t="s">
        <v>764</v>
      </c>
    </row>
    <row r="667" spans="1:5">
      <c r="A667" s="4" t="s">
        <v>765</v>
      </c>
      <c r="B667" s="4" t="s">
        <v>796</v>
      </c>
    </row>
    <row r="668" spans="1:5">
      <c r="A668" s="4" t="s">
        <v>757</v>
      </c>
      <c r="B668" s="5" t="n">
        <v>0</v>
      </c>
    </row>
    <row r="669" spans="1:5">
      <c r="A669" s="4" t="s">
        <v>758</v>
      </c>
      <c r="B669" s="6" t="n">
        <v>22019</v>
      </c>
    </row>
    <row r="670" spans="1:5">
      <c r="A670" s="4" t="s">
        <v>759</v>
      </c>
      <c r="B670" s="6" t="n">
        <v>21839</v>
      </c>
    </row>
    <row r="671" spans="1:5">
      <c r="A671" s="4" t="s">
        <v>760</v>
      </c>
      <c r="B671" s="5" t="n">
        <v>0</v>
      </c>
    </row>
    <row r="672" spans="1:5">
      <c r="A672" s="4" t="s">
        <v>897</v>
      </c>
    </row>
    <row r="673" spans="1:5">
      <c r="A673" s="3" t="s">
        <v>756</v>
      </c>
    </row>
    <row r="674" spans="1:5">
      <c r="A674" s="4" t="s">
        <v>763</v>
      </c>
      <c r="B674" s="4" t="s">
        <v>764</v>
      </c>
    </row>
    <row r="675" spans="1:5">
      <c r="A675" s="4" t="s">
        <v>765</v>
      </c>
      <c r="B675" s="4" t="s">
        <v>836</v>
      </c>
    </row>
    <row r="676" spans="1:5">
      <c r="A676" s="4" t="s">
        <v>757</v>
      </c>
      <c r="B676" s="5" t="n">
        <v>0</v>
      </c>
    </row>
    <row r="677" spans="1:5">
      <c r="A677" s="4" t="s">
        <v>758</v>
      </c>
      <c r="B677" s="6" t="n">
        <v>25500</v>
      </c>
    </row>
    <row r="678" spans="1:5">
      <c r="A678" s="4" t="s">
        <v>759</v>
      </c>
      <c r="B678" s="6" t="n">
        <v>25180</v>
      </c>
    </row>
    <row r="679" spans="1:5">
      <c r="A679" s="4" t="s">
        <v>760</v>
      </c>
      <c r="B679" s="5" t="n">
        <v>0</v>
      </c>
    </row>
    <row r="680" spans="1:5">
      <c r="A680" s="4" t="s">
        <v>898</v>
      </c>
    </row>
    <row r="681" spans="1:5">
      <c r="A681" s="3" t="s">
        <v>756</v>
      </c>
    </row>
    <row r="682" spans="1:5">
      <c r="A682" s="4" t="s">
        <v>763</v>
      </c>
      <c r="B682" s="4" t="s">
        <v>764</v>
      </c>
    </row>
    <row r="683" spans="1:5">
      <c r="A683" s="4" t="s">
        <v>765</v>
      </c>
      <c r="B683" s="4" t="s">
        <v>791</v>
      </c>
    </row>
    <row r="684" spans="1:5">
      <c r="A684" s="4" t="s">
        <v>757</v>
      </c>
      <c r="B684" s="5" t="n">
        <v>0</v>
      </c>
    </row>
    <row r="685" spans="1:5">
      <c r="A685" s="4" t="s">
        <v>758</v>
      </c>
      <c r="B685" s="6" t="n">
        <v>25000</v>
      </c>
    </row>
    <row r="686" spans="1:5">
      <c r="A686" s="4" t="s">
        <v>759</v>
      </c>
      <c r="B686" s="6" t="n">
        <v>24853</v>
      </c>
    </row>
    <row r="687" spans="1:5">
      <c r="A687" s="4" t="s">
        <v>760</v>
      </c>
      <c r="B687" s="5" t="n">
        <v>0</v>
      </c>
    </row>
    <row r="688" spans="1:5">
      <c r="A688" s="4" t="s">
        <v>899</v>
      </c>
    </row>
    <row r="689" spans="1:5">
      <c r="A689" s="3" t="s">
        <v>756</v>
      </c>
    </row>
    <row r="690" spans="1:5">
      <c r="A690" s="4" t="s">
        <v>763</v>
      </c>
      <c r="B690" s="4" t="s">
        <v>764</v>
      </c>
    </row>
    <row r="691" spans="1:5">
      <c r="A691" s="4" t="s">
        <v>765</v>
      </c>
      <c r="B691" s="4" t="s">
        <v>900</v>
      </c>
    </row>
    <row r="692" spans="1:5">
      <c r="A692" s="4" t="s">
        <v>757</v>
      </c>
      <c r="B692" s="5" t="n">
        <v>0</v>
      </c>
    </row>
    <row r="693" spans="1:5">
      <c r="A693" s="4" t="s">
        <v>758</v>
      </c>
      <c r="B693" s="6" t="n">
        <v>23900</v>
      </c>
    </row>
    <row r="694" spans="1:5">
      <c r="A694" s="4" t="s">
        <v>759</v>
      </c>
      <c r="B694" s="6" t="n">
        <v>23765</v>
      </c>
    </row>
    <row r="695" spans="1:5">
      <c r="A695" s="4" t="s">
        <v>760</v>
      </c>
      <c r="B695" s="5" t="n">
        <v>0</v>
      </c>
    </row>
    <row r="696" spans="1:5">
      <c r="A696" s="4" t="s">
        <v>901</v>
      </c>
    </row>
    <row r="697" spans="1:5">
      <c r="A697" s="3" t="s">
        <v>756</v>
      </c>
    </row>
    <row r="698" spans="1:5">
      <c r="A698" s="4" t="s">
        <v>763</v>
      </c>
      <c r="B698" s="4" t="s">
        <v>764</v>
      </c>
    </row>
    <row r="699" spans="1:5">
      <c r="A699" s="4" t="s">
        <v>765</v>
      </c>
      <c r="B699" s="4" t="s">
        <v>804</v>
      </c>
    </row>
    <row r="700" spans="1:5">
      <c r="A700" s="4" t="s">
        <v>757</v>
      </c>
      <c r="B700" s="5" t="n">
        <v>0</v>
      </c>
    </row>
    <row r="701" spans="1:5">
      <c r="A701" s="4" t="s">
        <v>758</v>
      </c>
      <c r="B701" s="6" t="n">
        <v>15342</v>
      </c>
    </row>
    <row r="702" spans="1:5">
      <c r="A702" s="4" t="s">
        <v>759</v>
      </c>
      <c r="B702" s="6" t="n">
        <v>15151</v>
      </c>
    </row>
    <row r="703" spans="1:5">
      <c r="A703" s="4" t="s">
        <v>760</v>
      </c>
      <c r="B703" s="5" t="n">
        <v>0</v>
      </c>
    </row>
    <row r="704" spans="1:5">
      <c r="A704" s="4" t="s">
        <v>902</v>
      </c>
    </row>
    <row r="705" spans="1:5">
      <c r="A705" s="3" t="s">
        <v>756</v>
      </c>
    </row>
    <row r="706" spans="1:5">
      <c r="A706" s="4" t="s">
        <v>763</v>
      </c>
      <c r="B706" s="4" t="s">
        <v>764</v>
      </c>
    </row>
    <row r="707" spans="1:5">
      <c r="A707" s="4" t="s">
        <v>765</v>
      </c>
      <c r="B707" s="4" t="s">
        <v>903</v>
      </c>
    </row>
    <row r="708" spans="1:5">
      <c r="A708" s="4" t="s">
        <v>757</v>
      </c>
      <c r="B708" s="5" t="n">
        <v>0</v>
      </c>
    </row>
    <row r="709" spans="1:5">
      <c r="A709" s="4" t="s">
        <v>758</v>
      </c>
      <c r="B709" s="6" t="n">
        <v>23885</v>
      </c>
    </row>
    <row r="710" spans="1:5">
      <c r="A710" s="4" t="s">
        <v>759</v>
      </c>
      <c r="B710" s="6" t="n">
        <v>23819</v>
      </c>
    </row>
    <row r="711" spans="1:5">
      <c r="A711" s="4" t="s">
        <v>760</v>
      </c>
      <c r="B711" s="5" t="n">
        <v>0</v>
      </c>
    </row>
    <row r="712" spans="1:5">
      <c r="A712" s="4" t="s">
        <v>904</v>
      </c>
    </row>
    <row r="713" spans="1:5">
      <c r="A713" s="3" t="s">
        <v>756</v>
      </c>
    </row>
    <row r="714" spans="1:5">
      <c r="A714" s="4" t="s">
        <v>763</v>
      </c>
      <c r="B714" s="4" t="s">
        <v>764</v>
      </c>
    </row>
    <row r="715" spans="1:5">
      <c r="A715" s="4" t="s">
        <v>765</v>
      </c>
      <c r="B715" s="4" t="s">
        <v>905</v>
      </c>
    </row>
    <row r="716" spans="1:5">
      <c r="A716" s="4" t="s">
        <v>757</v>
      </c>
      <c r="B716" s="5" t="n">
        <v>0</v>
      </c>
    </row>
    <row r="717" spans="1:5">
      <c r="A717" s="4" t="s">
        <v>758</v>
      </c>
      <c r="B717" s="6" t="n">
        <v>22263</v>
      </c>
    </row>
    <row r="718" spans="1:5">
      <c r="A718" s="4" t="s">
        <v>759</v>
      </c>
      <c r="B718" s="6" t="n">
        <v>22091</v>
      </c>
    </row>
    <row r="719" spans="1:5">
      <c r="A719" s="4" t="s">
        <v>760</v>
      </c>
      <c r="B719" s="5" t="n">
        <v>0</v>
      </c>
    </row>
    <row r="720" spans="1:5">
      <c r="A720" s="4" t="s">
        <v>906</v>
      </c>
    </row>
    <row r="721" spans="1:5">
      <c r="A721" s="3" t="s">
        <v>756</v>
      </c>
    </row>
    <row r="722" spans="1:5">
      <c r="A722" s="4" t="s">
        <v>763</v>
      </c>
      <c r="B722" s="4" t="s">
        <v>764</v>
      </c>
    </row>
    <row r="723" spans="1:5">
      <c r="A723" s="4" t="s">
        <v>765</v>
      </c>
      <c r="B723" s="4" t="s">
        <v>907</v>
      </c>
    </row>
    <row r="724" spans="1:5">
      <c r="A724" s="4" t="s">
        <v>757</v>
      </c>
      <c r="B724" s="5" t="n">
        <v>0</v>
      </c>
    </row>
    <row r="725" spans="1:5">
      <c r="A725" s="4" t="s">
        <v>758</v>
      </c>
      <c r="B725" s="6" t="n">
        <v>21120</v>
      </c>
    </row>
    <row r="726" spans="1:5">
      <c r="A726" s="4" t="s">
        <v>759</v>
      </c>
      <c r="B726" s="6" t="n">
        <v>20989</v>
      </c>
    </row>
    <row r="727" spans="1:5">
      <c r="A727" s="4" t="s">
        <v>760</v>
      </c>
      <c r="B727" s="5" t="n">
        <v>0</v>
      </c>
    </row>
    <row r="728" spans="1:5">
      <c r="A728" s="4" t="s">
        <v>908</v>
      </c>
    </row>
    <row r="729" spans="1:5">
      <c r="A729" s="3" t="s">
        <v>756</v>
      </c>
    </row>
    <row r="730" spans="1:5">
      <c r="A730" s="4" t="s">
        <v>763</v>
      </c>
      <c r="B730" s="4" t="s">
        <v>764</v>
      </c>
    </row>
    <row r="731" spans="1:5">
      <c r="A731" s="4" t="s">
        <v>765</v>
      </c>
      <c r="B731" s="4" t="s">
        <v>909</v>
      </c>
    </row>
    <row r="732" spans="1:5">
      <c r="A732" s="4" t="s">
        <v>757</v>
      </c>
      <c r="B732" s="5" t="n">
        <v>0</v>
      </c>
    </row>
    <row r="733" spans="1:5">
      <c r="A733" s="4" t="s">
        <v>758</v>
      </c>
      <c r="B733" s="6" t="n">
        <v>23325</v>
      </c>
    </row>
    <row r="734" spans="1:5">
      <c r="A734" s="4" t="s">
        <v>759</v>
      </c>
      <c r="B734" s="6" t="n">
        <v>23125</v>
      </c>
    </row>
    <row r="735" spans="1:5">
      <c r="A735" s="4" t="s">
        <v>760</v>
      </c>
      <c r="B735" s="5" t="n">
        <v>0</v>
      </c>
    </row>
    <row r="736" spans="1:5">
      <c r="A736" s="4" t="s">
        <v>910</v>
      </c>
    </row>
    <row r="737" spans="1:5">
      <c r="A737" s="3" t="s">
        <v>756</v>
      </c>
    </row>
    <row r="738" spans="1:5">
      <c r="A738" s="4" t="s">
        <v>763</v>
      </c>
      <c r="B738" s="4" t="s">
        <v>764</v>
      </c>
    </row>
    <row r="739" spans="1:5">
      <c r="A739" s="4" t="s">
        <v>765</v>
      </c>
      <c r="B739" s="4" t="s">
        <v>911</v>
      </c>
    </row>
    <row r="740" spans="1:5">
      <c r="A740" s="4" t="s">
        <v>757</v>
      </c>
      <c r="B740" s="5" t="n">
        <v>0</v>
      </c>
    </row>
    <row r="741" spans="1:5">
      <c r="A741" s="4" t="s">
        <v>758</v>
      </c>
      <c r="B741" s="6" t="n">
        <v>23315</v>
      </c>
    </row>
    <row r="742" spans="1:5">
      <c r="A742" s="4" t="s">
        <v>759</v>
      </c>
      <c r="B742" s="6" t="n">
        <v>23266</v>
      </c>
    </row>
    <row r="743" spans="1:5">
      <c r="A743" s="4" t="s">
        <v>760</v>
      </c>
      <c r="B743" s="5" t="n">
        <v>0</v>
      </c>
    </row>
    <row r="744" spans="1:5">
      <c r="A744" s="4" t="s">
        <v>912</v>
      </c>
    </row>
    <row r="745" spans="1:5">
      <c r="A745" s="3" t="s">
        <v>756</v>
      </c>
    </row>
    <row r="746" spans="1:5">
      <c r="A746" s="4" t="s">
        <v>763</v>
      </c>
      <c r="B746" s="4" t="s">
        <v>764</v>
      </c>
    </row>
    <row r="747" spans="1:5">
      <c r="A747" s="4" t="s">
        <v>765</v>
      </c>
      <c r="B747" s="4" t="s">
        <v>894</v>
      </c>
    </row>
    <row r="748" spans="1:5">
      <c r="A748" s="4" t="s">
        <v>757</v>
      </c>
      <c r="B748" s="5" t="n">
        <v>0</v>
      </c>
    </row>
    <row r="749" spans="1:5">
      <c r="A749" s="4" t="s">
        <v>758</v>
      </c>
      <c r="B749" s="6" t="n">
        <v>20000</v>
      </c>
    </row>
    <row r="750" spans="1:5">
      <c r="A750" s="4" t="s">
        <v>759</v>
      </c>
      <c r="B750" s="6" t="n">
        <v>19753</v>
      </c>
    </row>
    <row r="751" spans="1:5">
      <c r="A751" s="4" t="s">
        <v>760</v>
      </c>
      <c r="B751" s="5" t="n">
        <v>0</v>
      </c>
    </row>
    <row r="752" spans="1:5">
      <c r="A752" s="4" t="s">
        <v>913</v>
      </c>
    </row>
    <row r="753" spans="1:5">
      <c r="A753" s="3" t="s">
        <v>756</v>
      </c>
    </row>
    <row r="754" spans="1:5">
      <c r="A754" s="4" t="s">
        <v>763</v>
      </c>
      <c r="B754" s="4" t="s">
        <v>764</v>
      </c>
    </row>
    <row r="755" spans="1:5">
      <c r="A755" s="4" t="s">
        <v>765</v>
      </c>
      <c r="B755" s="4" t="s">
        <v>862</v>
      </c>
    </row>
    <row r="756" spans="1:5">
      <c r="A756" s="4" t="s">
        <v>757</v>
      </c>
      <c r="B756" s="5" t="n">
        <v>0</v>
      </c>
    </row>
    <row r="757" spans="1:5">
      <c r="A757" s="4" t="s">
        <v>758</v>
      </c>
      <c r="B757" s="6" t="n">
        <v>23000</v>
      </c>
    </row>
    <row r="758" spans="1:5">
      <c r="A758" s="4" t="s">
        <v>759</v>
      </c>
      <c r="B758" s="6" t="n">
        <v>22961</v>
      </c>
    </row>
    <row r="759" spans="1:5">
      <c r="A759" s="4" t="s">
        <v>760</v>
      </c>
      <c r="B759" s="5" t="n">
        <v>0</v>
      </c>
    </row>
    <row r="760" spans="1:5">
      <c r="A760" s="4" t="s">
        <v>914</v>
      </c>
    </row>
    <row r="761" spans="1:5">
      <c r="A761" s="3" t="s">
        <v>756</v>
      </c>
    </row>
    <row r="762" spans="1:5">
      <c r="A762" s="4" t="s">
        <v>763</v>
      </c>
      <c r="B762" s="4" t="s">
        <v>764</v>
      </c>
    </row>
    <row r="763" spans="1:5">
      <c r="A763" s="4" t="s">
        <v>765</v>
      </c>
      <c r="B763" s="4" t="s">
        <v>905</v>
      </c>
    </row>
    <row r="764" spans="1:5">
      <c r="A764" s="4" t="s">
        <v>757</v>
      </c>
      <c r="B764" s="5" t="n">
        <v>0</v>
      </c>
    </row>
    <row r="765" spans="1:5">
      <c r="A765" s="4" t="s">
        <v>758</v>
      </c>
      <c r="B765" s="6" t="n">
        <v>17051</v>
      </c>
    </row>
    <row r="766" spans="1:5">
      <c r="A766" s="4" t="s">
        <v>759</v>
      </c>
      <c r="B766" s="6" t="n">
        <v>16937</v>
      </c>
    </row>
    <row r="767" spans="1:5">
      <c r="A767" s="4" t="s">
        <v>760</v>
      </c>
      <c r="B767" s="5" t="n">
        <v>0</v>
      </c>
    </row>
    <row r="768" spans="1:5">
      <c r="A768" s="4" t="s">
        <v>915</v>
      </c>
    </row>
    <row r="769" spans="1:5">
      <c r="A769" s="3" t="s">
        <v>756</v>
      </c>
    </row>
    <row r="770" spans="1:5">
      <c r="A770" s="4" t="s">
        <v>763</v>
      </c>
      <c r="B770" s="4" t="s">
        <v>764</v>
      </c>
    </row>
    <row r="771" spans="1:5">
      <c r="A771" s="4" t="s">
        <v>765</v>
      </c>
      <c r="B771" s="4" t="s">
        <v>823</v>
      </c>
    </row>
    <row r="772" spans="1:5">
      <c r="A772" s="4" t="s">
        <v>757</v>
      </c>
      <c r="B772" s="5" t="n">
        <v>0</v>
      </c>
    </row>
    <row r="773" spans="1:5">
      <c r="A773" s="4" t="s">
        <v>758</v>
      </c>
      <c r="B773" s="6" t="n">
        <v>22450</v>
      </c>
    </row>
    <row r="774" spans="1:5">
      <c r="A774" s="4" t="s">
        <v>759</v>
      </c>
      <c r="B774" s="6" t="n">
        <v>22313</v>
      </c>
    </row>
    <row r="775" spans="1:5">
      <c r="A775" s="4" t="s">
        <v>760</v>
      </c>
      <c r="B775" s="5" t="n">
        <v>0</v>
      </c>
    </row>
    <row r="776" spans="1:5">
      <c r="A776" s="4" t="s">
        <v>916</v>
      </c>
    </row>
    <row r="777" spans="1:5">
      <c r="A777" s="3" t="s">
        <v>756</v>
      </c>
    </row>
    <row r="778" spans="1:5">
      <c r="A778" s="4" t="s">
        <v>763</v>
      </c>
      <c r="B778" s="4" t="s">
        <v>764</v>
      </c>
    </row>
    <row r="779" spans="1:5">
      <c r="A779" s="4" t="s">
        <v>765</v>
      </c>
      <c r="B779" s="4" t="s">
        <v>862</v>
      </c>
    </row>
    <row r="780" spans="1:5">
      <c r="A780" s="4" t="s">
        <v>757</v>
      </c>
      <c r="B780" s="5" t="n">
        <v>0</v>
      </c>
    </row>
    <row r="781" spans="1:5">
      <c r="A781" s="4" t="s">
        <v>758</v>
      </c>
      <c r="B781" s="6" t="n">
        <v>21537</v>
      </c>
    </row>
    <row r="782" spans="1:5">
      <c r="A782" s="4" t="s">
        <v>759</v>
      </c>
      <c r="B782" s="6" t="n">
        <v>21434</v>
      </c>
    </row>
    <row r="783" spans="1:5">
      <c r="A783" s="4" t="s">
        <v>760</v>
      </c>
      <c r="B783" s="5" t="n">
        <v>0</v>
      </c>
    </row>
    <row r="784" spans="1:5">
      <c r="A784" s="4" t="s">
        <v>917</v>
      </c>
    </row>
    <row r="785" spans="1:5">
      <c r="A785" s="3" t="s">
        <v>756</v>
      </c>
    </row>
    <row r="786" spans="1:5">
      <c r="A786" s="4" t="s">
        <v>763</v>
      </c>
      <c r="B786" s="4" t="s">
        <v>764</v>
      </c>
    </row>
    <row r="787" spans="1:5">
      <c r="A787" s="4" t="s">
        <v>765</v>
      </c>
      <c r="B787" s="4" t="s">
        <v>918</v>
      </c>
    </row>
    <row r="788" spans="1:5">
      <c r="A788" s="4" t="s">
        <v>757</v>
      </c>
      <c r="B788" s="5" t="n">
        <v>0</v>
      </c>
    </row>
    <row r="789" spans="1:5">
      <c r="A789" s="4" t="s">
        <v>758</v>
      </c>
      <c r="B789" s="6" t="n">
        <v>8855</v>
      </c>
    </row>
    <row r="790" spans="1:5">
      <c r="A790" s="4" t="s">
        <v>759</v>
      </c>
      <c r="B790" s="6" t="n">
        <v>8694</v>
      </c>
    </row>
    <row r="791" spans="1:5">
      <c r="A791" s="4" t="s">
        <v>760</v>
      </c>
      <c r="B791" s="5" t="n">
        <v>0</v>
      </c>
    </row>
    <row r="792" spans="1:5">
      <c r="A792" s="4" t="s">
        <v>919</v>
      </c>
    </row>
    <row r="793" spans="1:5">
      <c r="A793" s="3" t="s">
        <v>756</v>
      </c>
    </row>
    <row r="794" spans="1:5">
      <c r="A794" s="4" t="s">
        <v>763</v>
      </c>
      <c r="B794" s="4" t="s">
        <v>764</v>
      </c>
    </row>
    <row r="795" spans="1:5">
      <c r="A795" s="4" t="s">
        <v>765</v>
      </c>
      <c r="B795" s="4" t="s">
        <v>770</v>
      </c>
    </row>
    <row r="796" spans="1:5">
      <c r="A796" s="4" t="s">
        <v>757</v>
      </c>
      <c r="B796" s="5" t="n">
        <v>0</v>
      </c>
    </row>
    <row r="797" spans="1:5">
      <c r="A797" s="4" t="s">
        <v>758</v>
      </c>
      <c r="B797" s="6" t="n">
        <v>18432</v>
      </c>
    </row>
    <row r="798" spans="1:5">
      <c r="A798" s="4" t="s">
        <v>759</v>
      </c>
      <c r="B798" s="6" t="n">
        <v>18316</v>
      </c>
    </row>
    <row r="799" spans="1:5">
      <c r="A799" s="4" t="s">
        <v>760</v>
      </c>
      <c r="B799" s="5" t="n">
        <v>0</v>
      </c>
    </row>
    <row r="800" spans="1:5">
      <c r="A800" s="4" t="s">
        <v>920</v>
      </c>
    </row>
    <row r="801" spans="1:5">
      <c r="A801" s="3" t="s">
        <v>756</v>
      </c>
    </row>
    <row r="802" spans="1:5">
      <c r="A802" s="4" t="s">
        <v>763</v>
      </c>
      <c r="B802" s="4" t="s">
        <v>764</v>
      </c>
    </row>
    <row r="803" spans="1:5">
      <c r="A803" s="4" t="s">
        <v>765</v>
      </c>
      <c r="B803" s="4" t="s">
        <v>921</v>
      </c>
    </row>
    <row r="804" spans="1:5">
      <c r="A804" s="4" t="s">
        <v>757</v>
      </c>
      <c r="B804" s="5" t="n">
        <v>0</v>
      </c>
    </row>
    <row r="805" spans="1:5">
      <c r="A805" s="4" t="s">
        <v>758</v>
      </c>
      <c r="B805" s="6" t="n">
        <v>21364</v>
      </c>
    </row>
    <row r="806" spans="1:5">
      <c r="A806" s="4" t="s">
        <v>759</v>
      </c>
      <c r="B806" s="6" t="n">
        <v>21323</v>
      </c>
    </row>
    <row r="807" spans="1:5">
      <c r="A807" s="4" t="s">
        <v>760</v>
      </c>
      <c r="B807" s="5" t="n">
        <v>0</v>
      </c>
    </row>
    <row r="808" spans="1:5">
      <c r="A808" s="4" t="s">
        <v>922</v>
      </c>
    </row>
    <row r="809" spans="1:5">
      <c r="A809" s="3" t="s">
        <v>756</v>
      </c>
    </row>
    <row r="810" spans="1:5">
      <c r="A810" s="4" t="s">
        <v>763</v>
      </c>
      <c r="B810" s="4" t="s">
        <v>764</v>
      </c>
    </row>
    <row r="811" spans="1:5">
      <c r="A811" s="4" t="s">
        <v>765</v>
      </c>
      <c r="B811" s="4" t="s">
        <v>923</v>
      </c>
    </row>
    <row r="812" spans="1:5">
      <c r="A812" s="4" t="s">
        <v>757</v>
      </c>
      <c r="B812" s="5" t="n">
        <v>0</v>
      </c>
    </row>
    <row r="813" spans="1:5">
      <c r="A813" s="4" t="s">
        <v>758</v>
      </c>
      <c r="B813" s="6" t="n">
        <v>19665</v>
      </c>
    </row>
    <row r="814" spans="1:5">
      <c r="A814" s="4" t="s">
        <v>759</v>
      </c>
      <c r="B814" s="6" t="n">
        <v>19588</v>
      </c>
    </row>
    <row r="815" spans="1:5">
      <c r="A815" s="4" t="s">
        <v>760</v>
      </c>
      <c r="B815" s="5" t="n">
        <v>0</v>
      </c>
    </row>
    <row r="816" spans="1:5">
      <c r="A816" s="4" t="s">
        <v>924</v>
      </c>
    </row>
    <row r="817" spans="1:5">
      <c r="A817" s="3" t="s">
        <v>756</v>
      </c>
    </row>
    <row r="818" spans="1:5">
      <c r="A818" s="4" t="s">
        <v>763</v>
      </c>
      <c r="B818" s="4" t="s">
        <v>764</v>
      </c>
    </row>
    <row r="819" spans="1:5">
      <c r="A819" s="4" t="s">
        <v>765</v>
      </c>
      <c r="B819" s="4" t="s">
        <v>925</v>
      </c>
    </row>
    <row r="820" spans="1:5">
      <c r="A820" s="4" t="s">
        <v>757</v>
      </c>
      <c r="B820" s="5" t="n">
        <v>0</v>
      </c>
    </row>
    <row r="821" spans="1:5">
      <c r="A821" s="4" t="s">
        <v>758</v>
      </c>
      <c r="B821" s="6" t="n">
        <v>21232</v>
      </c>
    </row>
    <row r="822" spans="1:5">
      <c r="A822" s="4" t="s">
        <v>759</v>
      </c>
      <c r="B822" s="6" t="n">
        <v>21167</v>
      </c>
    </row>
    <row r="823" spans="1:5">
      <c r="A823" s="4" t="s">
        <v>760</v>
      </c>
      <c r="B823" s="5" t="n">
        <v>0</v>
      </c>
    </row>
    <row r="824" spans="1:5">
      <c r="A824" s="4" t="s">
        <v>926</v>
      </c>
    </row>
    <row r="825" spans="1:5">
      <c r="A825" s="3" t="s">
        <v>756</v>
      </c>
    </row>
    <row r="826" spans="1:5">
      <c r="A826" s="4" t="s">
        <v>763</v>
      </c>
      <c r="B826" s="4" t="s">
        <v>764</v>
      </c>
    </row>
    <row r="827" spans="1:5">
      <c r="A827" s="4" t="s">
        <v>765</v>
      </c>
      <c r="B827" s="4" t="s">
        <v>833</v>
      </c>
    </row>
    <row r="828" spans="1:5">
      <c r="A828" s="4" t="s">
        <v>757</v>
      </c>
      <c r="B828" s="5" t="n">
        <v>0</v>
      </c>
    </row>
    <row r="829" spans="1:5">
      <c r="A829" s="4" t="s">
        <v>758</v>
      </c>
      <c r="B829" s="6" t="n">
        <v>18895</v>
      </c>
    </row>
    <row r="830" spans="1:5">
      <c r="A830" s="4" t="s">
        <v>759</v>
      </c>
      <c r="B830" s="6" t="n">
        <v>18722</v>
      </c>
    </row>
    <row r="831" spans="1:5">
      <c r="A831" s="4" t="s">
        <v>760</v>
      </c>
      <c r="B831" s="5" t="n">
        <v>0</v>
      </c>
    </row>
    <row r="832" spans="1:5">
      <c r="A832" s="4" t="s">
        <v>927</v>
      </c>
    </row>
    <row r="833" spans="1:5">
      <c r="A833" s="3" t="s">
        <v>756</v>
      </c>
    </row>
    <row r="834" spans="1:5">
      <c r="A834" s="4" t="s">
        <v>763</v>
      </c>
      <c r="B834" s="4" t="s">
        <v>764</v>
      </c>
    </row>
    <row r="835" spans="1:5">
      <c r="A835" s="4" t="s">
        <v>765</v>
      </c>
      <c r="B835" s="4" t="s">
        <v>806</v>
      </c>
    </row>
    <row r="836" spans="1:5">
      <c r="A836" s="4" t="s">
        <v>757</v>
      </c>
      <c r="B836" s="5" t="n">
        <v>0</v>
      </c>
    </row>
    <row r="837" spans="1:5">
      <c r="A837" s="4" t="s">
        <v>758</v>
      </c>
      <c r="B837" s="6" t="n">
        <v>19098</v>
      </c>
    </row>
    <row r="838" spans="1:5">
      <c r="A838" s="4" t="s">
        <v>759</v>
      </c>
      <c r="B838" s="6" t="n">
        <v>18919</v>
      </c>
    </row>
    <row r="839" spans="1:5">
      <c r="A839" s="4" t="s">
        <v>760</v>
      </c>
      <c r="B839" s="5" t="n">
        <v>0</v>
      </c>
    </row>
    <row r="840" spans="1:5">
      <c r="A840" s="4" t="s">
        <v>928</v>
      </c>
    </row>
    <row r="841" spans="1:5">
      <c r="A841" s="3" t="s">
        <v>756</v>
      </c>
    </row>
    <row r="842" spans="1:5">
      <c r="A842" s="4" t="s">
        <v>865</v>
      </c>
      <c r="B842" s="4" t="s">
        <v>385</v>
      </c>
    </row>
    <row r="843" spans="1:5">
      <c r="A843" s="4" t="s">
        <v>757</v>
      </c>
      <c r="B843" s="5" t="n">
        <v>0</v>
      </c>
    </row>
    <row r="844" spans="1:5">
      <c r="A844" s="4" t="s">
        <v>758</v>
      </c>
      <c r="B844" s="6" t="n">
        <v>11480</v>
      </c>
    </row>
    <row r="845" spans="1:5">
      <c r="A845" s="4" t="s">
        <v>759</v>
      </c>
      <c r="B845" s="6" t="n">
        <v>11269</v>
      </c>
    </row>
    <row r="846" spans="1:5">
      <c r="A846" s="4" t="s">
        <v>760</v>
      </c>
      <c r="B846" s="5" t="n">
        <v>0</v>
      </c>
    </row>
    <row r="847" spans="1:5">
      <c r="A847" s="4" t="s">
        <v>929</v>
      </c>
    </row>
    <row r="848" spans="1:5">
      <c r="A848" s="3" t="s">
        <v>756</v>
      </c>
    </row>
    <row r="849" spans="1:5">
      <c r="A849" s="4" t="s">
        <v>763</v>
      </c>
      <c r="B849" s="4" t="s">
        <v>764</v>
      </c>
    </row>
    <row r="850" spans="1:5">
      <c r="A850" s="4" t="s">
        <v>765</v>
      </c>
      <c r="B850" s="4" t="s">
        <v>911</v>
      </c>
    </row>
    <row r="851" spans="1:5">
      <c r="A851" s="4" t="s">
        <v>757</v>
      </c>
      <c r="B851" s="5" t="n">
        <v>0</v>
      </c>
    </row>
    <row r="852" spans="1:5">
      <c r="A852" s="4" t="s">
        <v>758</v>
      </c>
      <c r="B852" s="6" t="n">
        <v>19750</v>
      </c>
    </row>
    <row r="853" spans="1:5">
      <c r="A853" s="4" t="s">
        <v>759</v>
      </c>
      <c r="B853" s="6" t="n">
        <v>19639</v>
      </c>
    </row>
    <row r="854" spans="1:5">
      <c r="A854" s="4" t="s">
        <v>760</v>
      </c>
      <c r="B854" s="5" t="n">
        <v>0</v>
      </c>
    </row>
    <row r="855" spans="1:5">
      <c r="A855" s="4" t="s">
        <v>930</v>
      </c>
    </row>
    <row r="856" spans="1:5">
      <c r="A856" s="3" t="s">
        <v>756</v>
      </c>
    </row>
    <row r="857" spans="1:5">
      <c r="A857" s="4" t="s">
        <v>763</v>
      </c>
      <c r="B857" s="4" t="s">
        <v>764</v>
      </c>
    </row>
    <row r="858" spans="1:5">
      <c r="A858" s="4" t="s">
        <v>765</v>
      </c>
      <c r="B858" s="4" t="s">
        <v>845</v>
      </c>
    </row>
    <row r="859" spans="1:5">
      <c r="A859" s="4" t="s">
        <v>757</v>
      </c>
      <c r="B859" s="5" t="n">
        <v>0</v>
      </c>
    </row>
    <row r="860" spans="1:5">
      <c r="A860" s="4" t="s">
        <v>758</v>
      </c>
      <c r="B860" s="6" t="n">
        <v>14173</v>
      </c>
    </row>
    <row r="861" spans="1:5">
      <c r="A861" s="4" t="s">
        <v>759</v>
      </c>
      <c r="B861" s="6" t="n">
        <v>14028</v>
      </c>
    </row>
    <row r="862" spans="1:5">
      <c r="A862" s="4" t="s">
        <v>760</v>
      </c>
      <c r="B862" s="5" t="n">
        <v>0</v>
      </c>
    </row>
    <row r="863" spans="1:5">
      <c r="A863" s="4" t="s">
        <v>931</v>
      </c>
    </row>
    <row r="864" spans="1:5">
      <c r="A864" s="3" t="s">
        <v>756</v>
      </c>
    </row>
    <row r="865" spans="1:5">
      <c r="A865" s="4" t="s">
        <v>763</v>
      </c>
      <c r="B865" s="4" t="s">
        <v>764</v>
      </c>
    </row>
    <row r="866" spans="1:5">
      <c r="A866" s="4" t="s">
        <v>765</v>
      </c>
      <c r="B866" s="4" t="s">
        <v>932</v>
      </c>
    </row>
    <row r="867" spans="1:5">
      <c r="A867" s="4" t="s">
        <v>757</v>
      </c>
      <c r="B867" s="5" t="n">
        <v>0</v>
      </c>
    </row>
    <row r="868" spans="1:5">
      <c r="A868" s="4" t="s">
        <v>758</v>
      </c>
      <c r="B868" s="6" t="n">
        <v>18700</v>
      </c>
    </row>
    <row r="869" spans="1:5">
      <c r="A869" s="4" t="s">
        <v>759</v>
      </c>
      <c r="B869" s="6" t="n">
        <v>18622</v>
      </c>
    </row>
    <row r="870" spans="1:5">
      <c r="A870" s="4" t="s">
        <v>760</v>
      </c>
      <c r="B870" s="5" t="n">
        <v>0</v>
      </c>
    </row>
    <row r="871" spans="1:5">
      <c r="A871" s="4" t="s">
        <v>933</v>
      </c>
    </row>
    <row r="872" spans="1:5">
      <c r="A872" s="3" t="s">
        <v>756</v>
      </c>
    </row>
    <row r="873" spans="1:5">
      <c r="A873" s="4" t="s">
        <v>763</v>
      </c>
      <c r="B873" s="4" t="s">
        <v>764</v>
      </c>
    </row>
    <row r="874" spans="1:5">
      <c r="A874" s="4" t="s">
        <v>765</v>
      </c>
      <c r="B874" s="4" t="s">
        <v>907</v>
      </c>
    </row>
    <row r="875" spans="1:5">
      <c r="A875" s="4" t="s">
        <v>757</v>
      </c>
      <c r="B875" s="5" t="n">
        <v>0</v>
      </c>
    </row>
    <row r="876" spans="1:5">
      <c r="A876" s="4" t="s">
        <v>758</v>
      </c>
      <c r="B876" s="6" t="n">
        <v>18470</v>
      </c>
    </row>
    <row r="877" spans="1:5">
      <c r="A877" s="4" t="s">
        <v>759</v>
      </c>
      <c r="B877" s="6" t="n">
        <v>18404</v>
      </c>
    </row>
    <row r="878" spans="1:5">
      <c r="A878" s="4" t="s">
        <v>760</v>
      </c>
      <c r="B878" s="5" t="n">
        <v>0</v>
      </c>
    </row>
    <row r="879" spans="1:5">
      <c r="A879" s="4" t="s">
        <v>934</v>
      </c>
    </row>
    <row r="880" spans="1:5">
      <c r="A880" s="3" t="s">
        <v>756</v>
      </c>
    </row>
    <row r="881" spans="1:5">
      <c r="A881" s="4" t="s">
        <v>763</v>
      </c>
      <c r="B881" s="4" t="s">
        <v>764</v>
      </c>
    </row>
    <row r="882" spans="1:5">
      <c r="A882" s="4" t="s">
        <v>765</v>
      </c>
      <c r="B882" s="4" t="s">
        <v>871</v>
      </c>
    </row>
    <row r="883" spans="1:5">
      <c r="A883" s="4" t="s">
        <v>757</v>
      </c>
      <c r="B883" s="5" t="n">
        <v>0</v>
      </c>
    </row>
    <row r="884" spans="1:5">
      <c r="A884" s="4" t="s">
        <v>758</v>
      </c>
      <c r="B884" s="6" t="n">
        <v>18445</v>
      </c>
    </row>
    <row r="885" spans="1:5">
      <c r="A885" s="4" t="s">
        <v>759</v>
      </c>
      <c r="B885" s="6" t="n">
        <v>18244</v>
      </c>
    </row>
    <row r="886" spans="1:5">
      <c r="A886" s="4" t="s">
        <v>760</v>
      </c>
      <c r="B886" s="5" t="n">
        <v>0</v>
      </c>
    </row>
    <row r="887" spans="1:5">
      <c r="A887" s="4" t="s">
        <v>935</v>
      </c>
    </row>
    <row r="888" spans="1:5">
      <c r="A888" s="3" t="s">
        <v>756</v>
      </c>
    </row>
    <row r="889" spans="1:5">
      <c r="A889" s="4" t="s">
        <v>763</v>
      </c>
      <c r="B889" s="4" t="s">
        <v>764</v>
      </c>
    </row>
    <row r="890" spans="1:5">
      <c r="A890" s="4" t="s">
        <v>765</v>
      </c>
      <c r="B890" s="4" t="s">
        <v>560</v>
      </c>
    </row>
    <row r="891" spans="1:5">
      <c r="A891" s="4" t="s">
        <v>757</v>
      </c>
      <c r="B891" s="5" t="n">
        <v>0</v>
      </c>
    </row>
    <row r="892" spans="1:5">
      <c r="A892" s="4" t="s">
        <v>758</v>
      </c>
      <c r="B892" s="6" t="n">
        <v>16568</v>
      </c>
    </row>
    <row r="893" spans="1:5">
      <c r="A893" s="4" t="s">
        <v>759</v>
      </c>
      <c r="B893" s="6" t="n">
        <v>16388</v>
      </c>
    </row>
    <row r="894" spans="1:5">
      <c r="A894" s="4" t="s">
        <v>760</v>
      </c>
      <c r="B894" s="5" t="n">
        <v>0</v>
      </c>
    </row>
    <row r="895" spans="1:5">
      <c r="A895" s="4" t="s">
        <v>936</v>
      </c>
    </row>
    <row r="896" spans="1:5">
      <c r="A896" s="3" t="s">
        <v>756</v>
      </c>
    </row>
    <row r="897" spans="1:5">
      <c r="A897" s="4" t="s">
        <v>763</v>
      </c>
      <c r="B897" s="4" t="s">
        <v>764</v>
      </c>
    </row>
    <row r="898" spans="1:5">
      <c r="A898" s="4" t="s">
        <v>765</v>
      </c>
      <c r="B898" s="4" t="s">
        <v>780</v>
      </c>
    </row>
    <row r="899" spans="1:5">
      <c r="A899" s="4" t="s">
        <v>757</v>
      </c>
      <c r="B899" s="5" t="n">
        <v>0</v>
      </c>
    </row>
    <row r="900" spans="1:5">
      <c r="A900" s="4" t="s">
        <v>758</v>
      </c>
      <c r="B900" s="6" t="n">
        <v>10898</v>
      </c>
    </row>
    <row r="901" spans="1:5">
      <c r="A901" s="4" t="s">
        <v>759</v>
      </c>
      <c r="B901" s="6" t="n">
        <v>10807</v>
      </c>
    </row>
    <row r="902" spans="1:5">
      <c r="A902" s="4" t="s">
        <v>760</v>
      </c>
      <c r="B902" s="5" t="n">
        <v>0</v>
      </c>
    </row>
    <row r="903" spans="1:5">
      <c r="A903" s="4" t="s">
        <v>937</v>
      </c>
    </row>
    <row r="904" spans="1:5">
      <c r="A904" s="3" t="s">
        <v>756</v>
      </c>
    </row>
    <row r="905" spans="1:5">
      <c r="A905" s="4" t="s">
        <v>763</v>
      </c>
      <c r="B905" s="4" t="s">
        <v>764</v>
      </c>
    </row>
    <row r="906" spans="1:5">
      <c r="A906" s="4" t="s">
        <v>765</v>
      </c>
      <c r="B906" s="4" t="s">
        <v>854</v>
      </c>
    </row>
    <row r="907" spans="1:5">
      <c r="A907" s="4" t="s">
        <v>757</v>
      </c>
      <c r="B907" s="5" t="n">
        <v>0</v>
      </c>
    </row>
    <row r="908" spans="1:5">
      <c r="A908" s="4" t="s">
        <v>758</v>
      </c>
      <c r="B908" s="6" t="n">
        <v>16560</v>
      </c>
    </row>
    <row r="909" spans="1:5">
      <c r="A909" s="4" t="s">
        <v>759</v>
      </c>
      <c r="B909" s="6" t="n">
        <v>16513</v>
      </c>
    </row>
    <row r="910" spans="1:5">
      <c r="A910" s="4" t="s">
        <v>760</v>
      </c>
      <c r="B910" s="5" t="n">
        <v>0</v>
      </c>
    </row>
    <row r="911" spans="1:5">
      <c r="A911" s="4" t="s">
        <v>938</v>
      </c>
    </row>
    <row r="912" spans="1:5">
      <c r="A912" s="3" t="s">
        <v>756</v>
      </c>
    </row>
    <row r="913" spans="1:5">
      <c r="A913" s="4" t="s">
        <v>763</v>
      </c>
      <c r="B913" s="4" t="s">
        <v>764</v>
      </c>
    </row>
    <row r="914" spans="1:5">
      <c r="A914" s="4" t="s">
        <v>765</v>
      </c>
      <c r="B914" s="4" t="s">
        <v>868</v>
      </c>
    </row>
    <row r="915" spans="1:5">
      <c r="A915" s="4" t="s">
        <v>757</v>
      </c>
      <c r="B915" s="5" t="n">
        <v>0</v>
      </c>
    </row>
    <row r="916" spans="1:5">
      <c r="A916" s="4" t="s">
        <v>758</v>
      </c>
      <c r="B916" s="6" t="n">
        <v>16164</v>
      </c>
    </row>
    <row r="917" spans="1:5">
      <c r="A917" s="4" t="s">
        <v>759</v>
      </c>
      <c r="B917" s="6" t="n">
        <v>16027</v>
      </c>
    </row>
    <row r="918" spans="1:5">
      <c r="A918" s="4" t="s">
        <v>760</v>
      </c>
      <c r="B918" s="5" t="n">
        <v>0</v>
      </c>
    </row>
    <row r="919" spans="1:5">
      <c r="A919" s="4" t="s">
        <v>939</v>
      </c>
    </row>
    <row r="920" spans="1:5">
      <c r="A920" s="3" t="s">
        <v>756</v>
      </c>
    </row>
    <row r="921" spans="1:5">
      <c r="A921" s="4" t="s">
        <v>763</v>
      </c>
      <c r="B921" s="4" t="s">
        <v>764</v>
      </c>
    </row>
    <row r="922" spans="1:5">
      <c r="A922" s="4" t="s">
        <v>765</v>
      </c>
      <c r="B922" s="4" t="s">
        <v>940</v>
      </c>
    </row>
    <row r="923" spans="1:5">
      <c r="A923" s="4" t="s">
        <v>757</v>
      </c>
      <c r="B923" s="5" t="n">
        <v>0</v>
      </c>
    </row>
    <row r="924" spans="1:5">
      <c r="A924" s="4" t="s">
        <v>758</v>
      </c>
      <c r="B924" s="6" t="n">
        <v>9290</v>
      </c>
    </row>
    <row r="925" spans="1:5">
      <c r="A925" s="4" t="s">
        <v>759</v>
      </c>
      <c r="B925" s="6" t="n">
        <v>9144</v>
      </c>
    </row>
    <row r="926" spans="1:5">
      <c r="A926" s="4" t="s">
        <v>760</v>
      </c>
      <c r="B926" s="5" t="n">
        <v>0</v>
      </c>
    </row>
    <row r="927" spans="1:5">
      <c r="A927" s="4" t="s">
        <v>941</v>
      </c>
    </row>
    <row r="928" spans="1:5">
      <c r="A928" s="3" t="s">
        <v>756</v>
      </c>
    </row>
    <row r="929" spans="1:5">
      <c r="A929" s="4" t="s">
        <v>865</v>
      </c>
      <c r="B929" s="4" t="s">
        <v>454</v>
      </c>
    </row>
    <row r="930" spans="1:5">
      <c r="A930" s="4" t="s">
        <v>757</v>
      </c>
      <c r="B930" s="5" t="n">
        <v>40000</v>
      </c>
    </row>
    <row r="931" spans="1:5">
      <c r="A931" s="4" t="s">
        <v>758</v>
      </c>
      <c r="B931" s="6" t="n">
        <v>14448</v>
      </c>
    </row>
    <row r="932" spans="1:5">
      <c r="A932" s="4" t="s">
        <v>759</v>
      </c>
      <c r="B932" s="6" t="n">
        <v>14448</v>
      </c>
    </row>
    <row r="933" spans="1:5">
      <c r="A933" s="4" t="s">
        <v>760</v>
      </c>
      <c r="B933" s="5" t="n">
        <v>0</v>
      </c>
    </row>
    <row r="934" spans="1:5">
      <c r="A934" s="4" t="s">
        <v>942</v>
      </c>
    </row>
    <row r="935" spans="1:5">
      <c r="A935" s="3" t="s">
        <v>756</v>
      </c>
    </row>
    <row r="936" spans="1:5">
      <c r="A936" s="4" t="s">
        <v>763</v>
      </c>
      <c r="B936" s="4" t="s">
        <v>764</v>
      </c>
    </row>
    <row r="937" spans="1:5">
      <c r="A937" s="4" t="s">
        <v>765</v>
      </c>
      <c r="B937" s="4" t="s">
        <v>780</v>
      </c>
    </row>
    <row r="938" spans="1:5">
      <c r="A938" s="4" t="s">
        <v>757</v>
      </c>
      <c r="B938" s="5" t="n">
        <v>0</v>
      </c>
    </row>
    <row r="939" spans="1:5">
      <c r="A939" s="4" t="s">
        <v>758</v>
      </c>
      <c r="B939" s="6" t="n">
        <v>11709</v>
      </c>
    </row>
    <row r="940" spans="1:5">
      <c r="A940" s="4" t="s">
        <v>759</v>
      </c>
      <c r="B940" s="6" t="n">
        <v>11564</v>
      </c>
    </row>
    <row r="941" spans="1:5">
      <c r="A941" s="4" t="s">
        <v>760</v>
      </c>
      <c r="B941" s="5" t="n">
        <v>0</v>
      </c>
    </row>
    <row r="942" spans="1:5">
      <c r="A942" s="4" t="s">
        <v>943</v>
      </c>
    </row>
    <row r="943" spans="1:5">
      <c r="A943" s="3" t="s">
        <v>756</v>
      </c>
    </row>
    <row r="944" spans="1:5">
      <c r="A944" s="4" t="s">
        <v>763</v>
      </c>
      <c r="B944" s="4" t="s">
        <v>764</v>
      </c>
    </row>
    <row r="945" spans="1:5">
      <c r="A945" s="4" t="s">
        <v>765</v>
      </c>
      <c r="B945" s="4" t="s">
        <v>823</v>
      </c>
    </row>
    <row r="946" spans="1:5">
      <c r="A946" s="4" t="s">
        <v>757</v>
      </c>
      <c r="B946" s="5" t="n">
        <v>0</v>
      </c>
    </row>
    <row r="947" spans="1:5">
      <c r="A947" s="4" t="s">
        <v>758</v>
      </c>
      <c r="B947" s="6" t="n">
        <v>10406</v>
      </c>
    </row>
    <row r="948" spans="1:5">
      <c r="A948" s="4" t="s">
        <v>759</v>
      </c>
      <c r="B948" s="6" t="n">
        <v>10310</v>
      </c>
    </row>
    <row r="949" spans="1:5">
      <c r="A949" s="4" t="s">
        <v>760</v>
      </c>
      <c r="B949" s="5" t="n">
        <v>0</v>
      </c>
    </row>
    <row r="950" spans="1:5">
      <c r="A950" s="4" t="s">
        <v>944</v>
      </c>
    </row>
    <row r="951" spans="1:5">
      <c r="A951" s="3" t="s">
        <v>756</v>
      </c>
    </row>
    <row r="952" spans="1:5">
      <c r="A952" s="4" t="s">
        <v>763</v>
      </c>
      <c r="B952" s="4" t="s">
        <v>764</v>
      </c>
    </row>
    <row r="953" spans="1:5">
      <c r="A953" s="4" t="s">
        <v>765</v>
      </c>
      <c r="B953" s="4" t="s">
        <v>945</v>
      </c>
    </row>
    <row r="954" spans="1:5">
      <c r="A954" s="4" t="s">
        <v>757</v>
      </c>
      <c r="B954" s="5" t="n">
        <v>65261</v>
      </c>
    </row>
    <row r="955" spans="1:5">
      <c r="A955" s="4" t="s">
        <v>758</v>
      </c>
      <c r="B955" s="6" t="n">
        <v>9900</v>
      </c>
    </row>
    <row r="956" spans="1:5">
      <c r="A956" s="4" t="s">
        <v>759</v>
      </c>
      <c r="B956" s="6" t="n">
        <v>9878</v>
      </c>
    </row>
    <row r="957" spans="1:5">
      <c r="A957" s="4" t="s">
        <v>760</v>
      </c>
      <c r="B957" s="5" t="n">
        <v>0</v>
      </c>
    </row>
    <row r="958" spans="1:5">
      <c r="A958" s="4" t="s">
        <v>946</v>
      </c>
    </row>
    <row r="959" spans="1:5">
      <c r="A959" s="3" t="s">
        <v>756</v>
      </c>
    </row>
    <row r="960" spans="1:5">
      <c r="A960" s="4" t="s">
        <v>865</v>
      </c>
      <c r="B960" s="4" t="s">
        <v>591</v>
      </c>
    </row>
    <row r="961" spans="1:5">
      <c r="A961" s="4" t="s">
        <v>757</v>
      </c>
      <c r="B961" s="5" t="n">
        <v>59000</v>
      </c>
    </row>
    <row r="962" spans="1:5">
      <c r="A962" s="4" t="s">
        <v>758</v>
      </c>
      <c r="B962" s="6" t="n">
        <v>3603</v>
      </c>
    </row>
    <row r="963" spans="1:5">
      <c r="A963" s="4" t="s">
        <v>759</v>
      </c>
      <c r="B963" s="6" t="n">
        <v>3603</v>
      </c>
    </row>
    <row r="964" spans="1:5">
      <c r="A964" s="4" t="s">
        <v>760</v>
      </c>
      <c r="B964"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8:43Z</dcterms:created>
  <dcterms:modified xmlns:dcterms="http://purl.org/dc/terms/" xmlns:xsi="http://www.w3.org/2001/XMLSchema-instance" xsi:type="dcterms:W3CDTF">2020-03-02T16:58:43Z</dcterms:modified>
</cp:coreProperties>
</file>